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s of Convertible Prefe" sheetId="5" r:id="rId5"/>
    <s:sheet name="Statements of Convertible Pref6" sheetId="6" r:id="rId6"/>
    <s:sheet name="Condensed Statements of Cash Fl" sheetId="7" r:id="rId7"/>
    <s:sheet name="Condensed Statements of Cash F8" sheetId="8" r:id="rId8"/>
    <s:sheet name="Description of Business" sheetId="9" r:id="rId9"/>
    <s:sheet name="Summary of Significant Accounti" sheetId="10" r:id="rId10"/>
    <s:sheet name="Revision of Prior Year Financia" sheetId="11" r:id="rId11"/>
    <s:sheet name="Fair Value of Financial Instrum" sheetId="12" r:id="rId12"/>
    <s:sheet name="Property and Equipment, Net" sheetId="13" r:id="rId13"/>
    <s:sheet name="Related Party Convertible Promi" sheetId="14" r:id="rId14"/>
    <s:sheet name="Convertible Preferred Stock War" sheetId="15" r:id="rId15"/>
    <s:sheet name="Warrant Liabilities" sheetId="16" r:id="rId16"/>
    <s:sheet name="Credit Facility" sheetId="17" r:id="rId17"/>
    <s:sheet name="Commitments" sheetId="18" r:id="rId18"/>
    <s:sheet name="Capital Stock" sheetId="19" r:id="rId19"/>
    <s:sheet name="Stock Option Compensation" sheetId="20" r:id="rId20"/>
    <s:sheet name="GSK License Agreement" sheetId="21" r:id="rId21"/>
    <s:sheet name="Income Taxes" sheetId="22" r:id="rId22"/>
    <s:sheet name="Defined Contribution Plan" sheetId="23" r:id="rId23"/>
    <s:sheet name="Subsequent Events" sheetId="24" r:id="rId24"/>
    <s:sheet name="Liquidity, Financial Condition " sheetId="25" r:id="rId25"/>
    <s:sheet name="Common Stock Purchase Agreement" sheetId="26" r:id="rId26"/>
    <s:sheet name="Net loss per share" sheetId="27" r:id="rId27"/>
    <s:sheet name="NeoForce Group, Inc. Acquisitio" sheetId="28" r:id="rId28"/>
    <s:sheet name="Summary of Significant Accoun29" sheetId="29" r:id="rId29"/>
    <s:sheet name="Description of Business (Tables" sheetId="30" r:id="rId30"/>
    <s:sheet name="Net loss per share (Tables)" sheetId="31" r:id="rId31"/>
    <s:sheet name="Revision of Prior Year Financ32" sheetId="32" r:id="rId32"/>
    <s:sheet name="Fair Value of Financial Instr33" sheetId="33" r:id="rId33"/>
    <s:sheet name="Property and Equipment, Net (Ta" sheetId="34" r:id="rId34"/>
    <s:sheet name="Convertible Preferred Stock W35" sheetId="35" r:id="rId35"/>
    <s:sheet name="Warrant Liabilities (Tables)" sheetId="36" r:id="rId36"/>
    <s:sheet name="Capital Stock (Tables)" sheetId="37" r:id="rId37"/>
    <s:sheet name="Stock Option Compensation (Tabl" sheetId="38" r:id="rId38"/>
    <s:sheet name="Income Taxes (Tables)" sheetId="39" r:id="rId39"/>
    <s:sheet name="Summary of Significant Accoun40" sheetId="40" r:id="rId40"/>
    <s:sheet name="NeoForce Group, Inc. Acquisit41" sheetId="41" r:id="rId41"/>
    <s:sheet name="Description of Business - Addit" sheetId="42" r:id="rId42"/>
    <s:sheet name="Description of Business - Summa" sheetId="43" r:id="rId43"/>
    <s:sheet name="Summary of Significant Accoun44" sheetId="44" r:id="rId44"/>
    <s:sheet name="Net Loss per Share - Schedule o" sheetId="45" r:id="rId45"/>
    <s:sheet name="Net Loss per Share - Schedule46" sheetId="46" r:id="rId46"/>
    <s:sheet name="Revision of Prior Year Financ47" sheetId="47" r:id="rId47"/>
    <s:sheet name="Fair Value of Financial Instr48" sheetId="48" r:id="rId48"/>
    <s:sheet name="Property and Equipment, Net - S" sheetId="49" r:id="rId49"/>
    <s:sheet name="Property and Equipment, Net - A" sheetId="50" r:id="rId50"/>
    <s:sheet name="Related Party Convertible Pro51" sheetId="51" r:id="rId51"/>
    <s:sheet name="Convertible Preferred Stock W52" sheetId="52" r:id="rId52"/>
    <s:sheet name="Convertible Preferred Stock W53" sheetId="53" r:id="rId53"/>
    <s:sheet name="Convertible Preferred Stock W54" sheetId="54" r:id="rId54"/>
    <s:sheet name="Warrant Liabilities - Additiona" sheetId="55" r:id="rId55"/>
    <s:sheet name="Warrant Liabilities - Summary o" sheetId="56" r:id="rId56"/>
    <s:sheet name="Warrant Liabilities - Fair Valu" sheetId="57" r:id="rId57"/>
    <s:sheet name="Credit Facility - Additional In" sheetId="58" r:id="rId58"/>
    <s:sheet name="Commitments and Contingencies -" sheetId="59" r:id="rId59"/>
    <s:sheet name="Capital Stock - Additional Info" sheetId="60" r:id="rId60"/>
    <s:sheet name="Capital Stock - Summary of Comm" sheetId="61" r:id="rId61"/>
    <s:sheet name="Capital Stock - Summary of Conv" sheetId="62" r:id="rId62"/>
    <s:sheet name="Stockholders' Deficit - Stock O" sheetId="63" r:id="rId63"/>
    <s:sheet name="Stockholders' Deficit - Summary" sheetId="64" r:id="rId64"/>
    <s:sheet name="Stockholders' Deficit - Schedul" sheetId="65" r:id="rId65"/>
    <s:sheet name="Stockholders' Deficit - Summa66" sheetId="66" r:id="rId66"/>
    <s:sheet name="GSK License Agreement - Additio" sheetId="67" r:id="rId67"/>
    <s:sheet name="Income Taxes - Reconciliation o" sheetId="68" r:id="rId68"/>
    <s:sheet name="Income Taxes - Reconciliation69" sheetId="69" r:id="rId69"/>
    <s:sheet name="Income Taxes - Significant Comp" sheetId="70" r:id="rId70"/>
    <s:sheet name="Income Taxes - Additional Infor" sheetId="71" r:id="rId71"/>
    <s:sheet name="Income Taxes - Summary of Gross" sheetId="72" r:id="rId72"/>
    <s:sheet name="Defined Contribution Plan - Add" sheetId="73" r:id="rId73"/>
    <s:sheet name="Subsequent Events - Additional " sheetId="74" r:id="rId74"/>
    <s:sheet name="Liquidity, Financial Conditio75" sheetId="75" r:id="rId75"/>
    <s:sheet name="Summary of Significant Accoun76" sheetId="76" r:id="rId76"/>
    <s:sheet name="Fair Value of Financial Instr77" sheetId="77" r:id="rId77"/>
    <s:sheet name="Fair Value of Financial Instr78" sheetId="78" r:id="rId78"/>
    <s:sheet name="Common Stock Purchase Agreeme79" sheetId="79" r:id="rId79"/>
    <s:sheet name="NeoForce Group, Inc. Acquisit80" sheetId="80" r:id="rId80"/>
    <s:sheet name="NeoForce Group, Inc. Acquisit81" sheetId="81" r:id="rId81"/>
    <s:sheet name="NeoForce Group, Inc. Acquisit82" sheetId="82" r:id="rId82"/>
    <s:sheet name="NeoForce Group, Inc. Acquisit83" sheetId="83" r:id="rId83"/>
  </s:sheets>
  <s:definedNames/>
  <s:calcPr calcId="124519" calcMode="auto" fullCalcOnLoad="1"/>
</s:workbook>
</file>

<file path=xl/sharedStrings.xml><?xml version="1.0" encoding="utf-8"?>
<sst xmlns="http://schemas.openxmlformats.org/spreadsheetml/2006/main" uniqueCount="1008">
  <si>
    <t>Document and Entity Information</t>
  </si>
  <si>
    <t>9 Months Ended</t>
  </si>
  <si>
    <t>Sep. 30, 2015</t>
  </si>
  <si>
    <t>Document And Entity Information [Abstract]</t>
  </si>
  <si>
    <t>Document Type</t>
  </si>
  <si>
    <t>S1</t>
  </si>
  <si>
    <t>Amendment Flag</t>
  </si>
  <si>
    <t>false</t>
  </si>
  <si>
    <t>Document Period End Date</t>
  </si>
  <si>
    <t>Sep. 30,
		2015</t>
  </si>
  <si>
    <t>Trading Symbol</t>
  </si>
  <si>
    <t>CAPN</t>
  </si>
  <si>
    <t>Entity Registrant Name</t>
  </si>
  <si>
    <t>Capnia, Inc.</t>
  </si>
  <si>
    <t>Entity Central Index Key</t>
  </si>
  <si>
    <t>Entity Filer Category</t>
  </si>
  <si>
    <t>Smaller Reporting Company</t>
  </si>
  <si>
    <t>Condensed Balance Sheets - USD ($)</t>
  </si>
  <si>
    <t>Dec. 31, 2014</t>
  </si>
  <si>
    <t>Dec. 31, 2013</t>
  </si>
  <si>
    <t>Current assets</t>
  </si>
  <si>
    <t>Cash and cash equivalents</t>
  </si>
  <si>
    <t>Accounts receivable</t>
  </si>
  <si>
    <t>Restricted cash</t>
  </si>
  <si>
    <t>Inventory</t>
  </si>
  <si>
    <t>Prepaid expenses and other current assets</t>
  </si>
  <si>
    <t>Total current assets</t>
  </si>
  <si>
    <t>Long-term assets</t>
  </si>
  <si>
    <t>Property and equipment, net</t>
  </si>
  <si>
    <t>Goodwill</t>
  </si>
  <si>
    <t>Other intangible assets, net</t>
  </si>
  <si>
    <t>Total assets</t>
  </si>
  <si>
    <t>Current liabilities</t>
  </si>
  <si>
    <t>Accounts payable</t>
  </si>
  <si>
    <t>Accrued compensation and other current liabilities</t>
  </si>
  <si>
    <t>Series B warrant liability</t>
  </si>
  <si>
    <t>Line of credit and accrued interest</t>
  </si>
  <si>
    <t>Convertible promissory notes and accrued interest</t>
  </si>
  <si>
    <t>Total current liabilities</t>
  </si>
  <si>
    <t>Commitments</t>
  </si>
  <si>
    <t xml:space="preserve"> </t>
  </si>
  <si>
    <t>Long-term liabilities</t>
  </si>
  <si>
    <t>Other liabilities</t>
  </si>
  <si>
    <t>Total long-term liabilities</t>
  </si>
  <si>
    <t>Convertible Preferred Stock</t>
  </si>
  <si>
    <t>Total liabilities</t>
  </si>
  <si>
    <t>Stockholders' deficit</t>
  </si>
  <si>
    <t>Common stock, value</t>
  </si>
  <si>
    <t>Additional paid-in-capital</t>
  </si>
  <si>
    <t>Accumulated deficit</t>
  </si>
  <si>
    <t>Total stockholders' deficit</t>
  </si>
  <si>
    <t>Liabilities and stockholders' deficit</t>
  </si>
  <si>
    <t>Series A Convertible Preferred Stock [Member]</t>
  </si>
  <si>
    <t>Convertible preferred stock</t>
  </si>
  <si>
    <t>Series B Convertible Preferred Stock [Member]</t>
  </si>
  <si>
    <t>Series C Convertible Preferred Stock [Member]</t>
  </si>
  <si>
    <t>Series A Warrant Liability [Member]</t>
  </si>
  <si>
    <t>Warrant liability</t>
  </si>
  <si>
    <t>Series B Warrant Liability [Member]</t>
  </si>
  <si>
    <t>Series C Warrant Liability [Member]</t>
  </si>
  <si>
    <t>Condensed Balance Sheets (Parenthetical) - USD ($)</t>
  </si>
  <si>
    <t>Convertible preferred stock, shares authorized</t>
  </si>
  <si>
    <t>Convertible preferred stock, shares outstanding</t>
  </si>
  <si>
    <t>Common stock, par value</t>
  </si>
  <si>
    <t>Common stock, shares authorized</t>
  </si>
  <si>
    <t>Common stock, shares issued</t>
  </si>
  <si>
    <t>Common stock, shares outstanding</t>
  </si>
  <si>
    <t>Convertible preferred stock, par value</t>
  </si>
  <si>
    <t>Convertible preferred stock, shares issued</t>
  </si>
  <si>
    <t>Convertible preferred stock, aggregate liquidation preference</t>
  </si>
  <si>
    <t>Condensed Statements of Operations and Comprehensive Loss - USD ($)</t>
  </si>
  <si>
    <t>3 Months Ended</t>
  </si>
  <si>
    <t>12 Months Ended</t>
  </si>
  <si>
    <t>Sep. 30, 2014</t>
  </si>
  <si>
    <t>Income Statement [Abstract]</t>
  </si>
  <si>
    <t>Government grant revenue</t>
  </si>
  <si>
    <t>Product revenue</t>
  </si>
  <si>
    <t>Total revenue</t>
  </si>
  <si>
    <t>Cost of product revenue</t>
  </si>
  <si>
    <t>Gross profit</t>
  </si>
  <si>
    <t>Expenses</t>
  </si>
  <si>
    <t>Research and development</t>
  </si>
  <si>
    <t>Sales and marketing</t>
  </si>
  <si>
    <t>General and administrative</t>
  </si>
  <si>
    <t>Total expenses</t>
  </si>
  <si>
    <t>Operating loss</t>
  </si>
  <si>
    <t>Interest and other income (expense)</t>
  </si>
  <si>
    <t>Interest income</t>
  </si>
  <si>
    <t>Interest expense, net</t>
  </si>
  <si>
    <t>Change in fair value of warrants liabilities</t>
  </si>
  <si>
    <t>Other expense</t>
  </si>
  <si>
    <t>Inducement charge for Series C warrants</t>
  </si>
  <si>
    <t>Other income (expense), net</t>
  </si>
  <si>
    <t>Net loss</t>
  </si>
  <si>
    <t>Basic and diluted net loss per common share</t>
  </si>
  <si>
    <t>Weighted-average common shares outstanding used to calculate basic and diluted net loss per common share</t>
  </si>
  <si>
    <t>Statements of Convertible Preferred Stock and Stockholders' Deficit - USD ($)</t>
  </si>
  <si>
    <t>Total</t>
  </si>
  <si>
    <t>2010 and 2012 Convertible Promissory Notes [Member]</t>
  </si>
  <si>
    <t>2014 Convertible Promissory Notes [Member]</t>
  </si>
  <si>
    <t>Series A &amp; B Warrants [Member]</t>
  </si>
  <si>
    <t>Series B Warrant Liability [Member]Series A Convertible Preferred Stock [Member]</t>
  </si>
  <si>
    <t>Series B Warrant Liability [Member]Series B Convertible Preferred Stock [Member]</t>
  </si>
  <si>
    <t>Series B Warrant Liability [Member]Series C Convertible Preferred Stock [Member]</t>
  </si>
  <si>
    <t>Common Stock [Member]</t>
  </si>
  <si>
    <t>Common Stock [Member]2010 and 2012 Convertible Promissory Notes [Member]</t>
  </si>
  <si>
    <t>Common Stock [Member]2014 Convertible Promissory Notes [Member]</t>
  </si>
  <si>
    <t>Common Stock [Member]Series B Warrant Liability [Member]</t>
  </si>
  <si>
    <t>Additional Paid-In Capital [Member]</t>
  </si>
  <si>
    <t>Additional Paid-In Capital [Member]2010 and 2012 Convertible Promissory Notes [Member]</t>
  </si>
  <si>
    <t>Additional Paid-In Capital [Member]2014 Convertible Promissory Notes [Member]</t>
  </si>
  <si>
    <t>Additional Paid-In Capital [Member]Series A &amp; B Warrants [Member]</t>
  </si>
  <si>
    <t>Additional Paid-In Capital [Member]Series B Warrant Liability [Member]</t>
  </si>
  <si>
    <t>Additional Paid-In Capital [Member]Series A Warrant Liability [Member]</t>
  </si>
  <si>
    <t>Accumulated Deficit [Member]</t>
  </si>
  <si>
    <t>Accumulated Deficit [Member]Series B Warrant Liability [Member]</t>
  </si>
  <si>
    <t>Balances at beginning, Amount at Dec. 31, 2012</t>
  </si>
  <si>
    <t>Balances at beginning, Shares at Dec. 31, 2012</t>
  </si>
  <si>
    <t>Vesting of restricted common stock</t>
  </si>
  <si>
    <t>Vesting of restricted common stock, Shares</t>
  </si>
  <si>
    <t>Stock-based compensation</t>
  </si>
  <si>
    <t>Balances at end, Amount at Dec. 31, 2013</t>
  </si>
  <si>
    <t>Balances at end, Shares at Dec. 31, 2013</t>
  </si>
  <si>
    <t>Conversion of preferred stock to common stock in IPO</t>
  </si>
  <si>
    <t>Conversion of preferred stock to common stock in IPO, shares</t>
  </si>
  <si>
    <t>Stock warrant liability reclassification/Issuance of warrants for overallotment exercise</t>
  </si>
  <si>
    <t>Issuance of common stock in IPO (net of discounts &amp; commission of $861,948)</t>
  </si>
  <si>
    <t>Issuance of common stock in IPO (net of discounts &amp; commission of $861,948), Shares</t>
  </si>
  <si>
    <t>Beneficial conversion feature in connection with related party convertible promissory notes</t>
  </si>
  <si>
    <t>Conversion of notes payable into common stock in IPO</t>
  </si>
  <si>
    <t>Conversion of notes payable into common stock in IPO, Shares</t>
  </si>
  <si>
    <t>Deferred IPO costs</t>
  </si>
  <si>
    <t>Warrants treated as derivative liability</t>
  </si>
  <si>
    <t>Warrants treated as derivative liability, Shares</t>
  </si>
  <si>
    <t>Balances at end, Amount at Dec. 31, 2014</t>
  </si>
  <si>
    <t>Balances at end, Shares at Dec. 31, 2014</t>
  </si>
  <si>
    <t>Balances at end, Amount at Sep. 30, 2015</t>
  </si>
  <si>
    <t>Statements of Convertible Preferred Stock and Stockholders' Deficit (Parenthetical)</t>
  </si>
  <si>
    <t>Dec. 31, 2014USD ($)</t>
  </si>
  <si>
    <t>Statement of Stockholders' Equity [Abstract]</t>
  </si>
  <si>
    <t>Issuance of common stock in IPO, discounts &amp; commission</t>
  </si>
  <si>
    <t>Condensed Statements of Cash Flows - USD ($)</t>
  </si>
  <si>
    <t>Cash flows from operating activities:</t>
  </si>
  <si>
    <t>Adjustments to reconcile net loss to net cash used in operating activities:</t>
  </si>
  <si>
    <t>Depreciation and amortization</t>
  </si>
  <si>
    <t>Stock-based compensation expense</t>
  </si>
  <si>
    <t>Amortization of intangible assets</t>
  </si>
  <si>
    <t>Loss on disposition of property and equipment</t>
  </si>
  <si>
    <t>Change in fair value of preferred stock warrants</t>
  </si>
  <si>
    <t>Change in fair value of stock warrants</t>
  </si>
  <si>
    <t>Change in fair value of common stock warrants</t>
  </si>
  <si>
    <t>Non-cash interest expense relating to convertible promissory notes &amp; amortization of discount on notes</t>
  </si>
  <si>
    <t>Non-cash interest expense relating to line of credit</t>
  </si>
  <si>
    <t>Non-cash expense of issuing shares to Aspire Capital</t>
  </si>
  <si>
    <t>Non-cash interest expense relating to warrants and convertible promissory notes</t>
  </si>
  <si>
    <t>Change in operating assets and liabilities:</t>
  </si>
  <si>
    <t>Inventories</t>
  </si>
  <si>
    <t>Other receivables</t>
  </si>
  <si>
    <t>Prepaid expenses and other assets</t>
  </si>
  <si>
    <t>Accrued liabilities</t>
  </si>
  <si>
    <t>Accrued compensation &amp; other current liabilities</t>
  </si>
  <si>
    <t>Net cash used in operating activities</t>
  </si>
  <si>
    <t>Cash flows from investing activities:</t>
  </si>
  <si>
    <t>Cash paid for purchase of assets of NeoForce Group, Inc.</t>
  </si>
  <si>
    <t>Increase in restricted cash</t>
  </si>
  <si>
    <t>Cash paid for patent acquisition</t>
  </si>
  <si>
    <t>Purchase of property and equipment</t>
  </si>
  <si>
    <t>Net cash (used in) provided by investing activities</t>
  </si>
  <si>
    <t>Cash flows from financing activities:</t>
  </si>
  <si>
    <t>Proceeds from issuance of common stock</t>
  </si>
  <si>
    <t>Proceeds from issuance of preferred stock warrants</t>
  </si>
  <si>
    <t>Proceeds from exercise of common stock options</t>
  </si>
  <si>
    <t>Proceeds from issuance of convertible notes payable</t>
  </si>
  <si>
    <t>Proceeds from line of credit</t>
  </si>
  <si>
    <t>Proceeds from Initial Public Offering</t>
  </si>
  <si>
    <t>Initial Public Offering costs paid</t>
  </si>
  <si>
    <t>Repayment of credit line</t>
  </si>
  <si>
    <t>Net cash provided by financing activities</t>
  </si>
  <si>
    <t>Net increase (decrease) in cash and cash equivalents</t>
  </si>
  <si>
    <t>Cash and cash equivalents, beginning of period</t>
  </si>
  <si>
    <t>Cash and cash equivalents, end of period</t>
  </si>
  <si>
    <t>Supplemental disclosures of noncash investing and financing information</t>
  </si>
  <si>
    <t>Patent costs included in Accrued liabilities</t>
  </si>
  <si>
    <t>Reduction in initial public offering costs payable</t>
  </si>
  <si>
    <t>Cashless exercise of 2010/2012 warrants</t>
  </si>
  <si>
    <t>Issuance of 50,000 shares of Common Stock as consideration for patent acquisition</t>
  </si>
  <si>
    <t>Initial Public Offering costs accrued and included in Accounts Payable</t>
  </si>
  <si>
    <t>Issuance of restricted common stock in exchange for intellectual property</t>
  </si>
  <si>
    <t>Beneficial conversion feature related to the warrants to purchase shares of convertible preferred stock in connection with convertible promissory notes</t>
  </si>
  <si>
    <t>Issuance of warrants for the purchase of convertible preferred stock in connection with notes payable</t>
  </si>
  <si>
    <t>Proceeds from exercise of warrants</t>
  </si>
  <si>
    <t>Series A Warrant Liability [Member] | Cash Exercise [Member]</t>
  </si>
  <si>
    <t>De-recognition warrant liability</t>
  </si>
  <si>
    <t>Private Placement Series B Warrants [Member]</t>
  </si>
  <si>
    <t>Tender Offer Series B Warrants [Member]</t>
  </si>
  <si>
    <t>Other Series B Warrants [Member]</t>
  </si>
  <si>
    <t>Series B warrant transaction costs paid</t>
  </si>
  <si>
    <t>Series B Warrant Liability [Member] | Cash Exercise [Member]</t>
  </si>
  <si>
    <t>Series B Warrant Liability [Member] | Cash Less Exercise [Member]</t>
  </si>
  <si>
    <t>Series B Warrant Liability [Member] | Warrants contributed back to the Company [Member]</t>
  </si>
  <si>
    <t>IPO [Member] | 2014 Convertible Promissory Notes [Member]</t>
  </si>
  <si>
    <t>Notes payable converted into common stock in IPO</t>
  </si>
  <si>
    <t>IPO [Member] | 2010 and 2012 Convertible Promissory Notes [Member]</t>
  </si>
  <si>
    <t>IPO [Member] | Series A Warrant Liability [Member]</t>
  </si>
  <si>
    <t>IPO [Member] | Series B Warrant Liability [Member]</t>
  </si>
  <si>
    <t>Condensed Statements of Cash Flows (Parenthetical)</t>
  </si>
  <si>
    <t>Sep. 30, 2015shares</t>
  </si>
  <si>
    <t>Statement of Cash Flows [Abstract]</t>
  </si>
  <si>
    <t>Issuance of Common Stock to BDDI, Shares</t>
  </si>
  <si>
    <t>Description of Business</t>
  </si>
  <si>
    <t>Accounting Policies [Abstract]</t>
  </si>
  <si>
    <t>Note 1. Description of Business
Capnia, Inc. (the “Company”) was incorporated in the
State of Delaware on August 25, 1999, and is located in
Redwood City, California. The Company develops and commercializes
neonatology devices and diagnostics. The Company also has a
therapeutics platform based on its proprietary technology for
precision metering of gas flow.
On September 2, 2015, the Company established NeoForce, Inc.,
or NFI, a wholly owned subsidiary incorporated in the State of
Delaware. On September 8, 2015 (the “Closing
Date”), NFI, acquired substantially all of the assets of an
unrelated privately held company NeoForce Group, Inc., or NeoForce
Group, in exchange for an upfront cash payment of $1.0 million and
royalties on future sales (see Note 12). NeoForce Group
developed innovative pulmonary resuscitation solutions for the
inpatient and ambulatory neonatal markets that the Company is now
marketing through NFI.
On April 27, 2015, the Company established Capnia UK Limited,
a wholly owned foreign subsidiary in the United Kingdom. There have
been no significant activities for this entity during the three and
nine months ended September 30, 2015.
The Company’s first diagnostic product, CoSense ®</t>
  </si>
  <si>
    <t>Note 1. Description of Business
Capnia, Inc. (the “Company”) was incorporated in the
State of Delaware on August 25, 1999, and is located in
Redwood City, California. The Company develops diagnostics and
therapeutics based on its proprietary technology for precision
metering of gas flow.
The Company’s first diagnostic product, CoSense ®
The Company has also obtained CE Mark certification in the E.U. for
Serenz™, a therapeutic product candidate for the treatment of
symptoms related to allergic rhinitis (“AR”). The
Company out licensed Serenz to Block Drug Company, a wholly-owned
subsidiary of GlaxoSmithKline (“GSK”) in 2013,
realizing revenue in the form of a non-refundable up-front payment
of $3.0 million. In June 2014, the GSK agreement terminated and the
licensed rights to Serenz were returned to the Company.
Initial Public Offering
On November 18, 2014, the Company completed its initial public
offering (“IPO”), pursuant to which the Company issued
1,650,000 units (each unit consisting of one share of common stock,
one Series A warrant and one Series B warrant) and
received net proceeds of approximately $8.0 million, after
deducting underwriting discounts and commissions and IPO related
expenses. The following table summarizes the results of the
Company’s IPO:
Transaction Number of Common Proceeds
Units Issued in IPO 1,650,000 1,650,000 $ 10,708,500
Issuance of A &amp; B Warrants (overallotment to
underwriters)
—
— $ 18,975
Conversion of preferred Stock (one for one conversion ratio)
— 865,429
—
2010/2012 Convertible notes
— 3,165,887
—
2014 Convertible Notes 552,105 552,105
—
Totals 2,202,105 6,233,421 $ 10,727,475
In addition to the above, upon the completion of the IPO, the 2009,
2010 and 2012 preferred stock warrants were converted into warrants
to purchase 523,867 shares of the Company’s common stock (see
Note 6).
As part of the IPO, the Company issued 2,449,605 Series A
warrants to purchase 2,449,605 shares of the Company’s common
stock. The Company also issued 2,449,605 Series B warrants to
purchase an adjustable number of shares of the Company’s
common stock (see Note 8).</t>
  </si>
  <si>
    <t>Summary of Significant Accounting Policies</t>
  </si>
  <si>
    <t>Note 3. Summary of Significant Accounting Policies
Basis of Presentation
The accompanying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GAAP for complete financial
statements. The condensed balance sheet at December 31,
2014 has been derived from the audited financial statements at that
date, but does not include all disclosures, including notes,
required by GAAP for complete financial statements.
The unaudited interim condensed consolidated financial statements
have been prepared on the same basis as the audited financial
statements and, in the opinion of management, reflect all
adjustments of a normal recurring nature considered necessary to
present fairly its financial position as of September 30, 2015
and results of its operations for the three and nine months ended
September 30, 2015 and 2014, and cash flows for the nine
months ended September 30, 2015 and 2014. The interim results
are not necessarily indicative of the results for any future
interim period or for the entire year. Certain prior period amounts
have been reclassified to conform to current period
presentation.
The accompanying condensed consolidated financial statements and
related financial information should be read in conjunction with
the audited financial statements and the related notes thereto for
the year ended December 31, 2014 included in the
Company’s Form 10-K.
Principles of Consolidation
The consolidated financial statements have been prepared in
accordance with GAAP and include the accounts of the Company and
its wholly-owned subsidiaries.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debt and
equity instruments, stock-based compensation, value and life of
acquired intangibles and allowances for accounts receivable and
inventory.
Concentration of Credit Risk
Financial instruments that potentially subject the Company to a
concentration of credit risk consist of cash and cash equivalents
at two commercial banks that management believes are of high credit
quality. Cash and cash equivalents deposited with these commercial
banks exceeded the Federal Deposit Insurance Corporation insurable
limit at September 30, 2015 and December 31, 2014. The
Company expects this to continue.
Cash and Cash Equivalents
The Company considers all highly liquid investments, including its
money market fund, purchased with an original maturity of three
months or less to be cash equivalents. The Company’s cash and
cash equivalents are held in institutions in the U.S. and include
deposits in a money market fund which was unrestricted as to
withdrawal or use.
Inventory
Inventory as of December 31, 2014 consisted of raw materials
to be used in the manufacture of CoSense monitors and single-use
Precision Sampling Sets. As of September 30, 2015, the
Company’s inventory includes approximately $159,000 of raw
material, $159,000 of work-in-process and $58,000 in finished
goods. Inventory is stated at the lower of cost or market under the
first-in, first-out (FIFO) method.
Patent
On June 30,
2015, the Company entered into an amendment of the BDDI Asset
Purchase Agreement (the “BDDI Amending Agreement”),
under which the Company committed to pay aggregate cash payments of
$450,000 and issued 40,000 shares of Common Stock to an affiliate
of BDDI. With respect to the aggregate cash payments of $450,000,
the Company paid an affiliate of BDDI an initial sum of $150,000 on
July 1, 2015, and is obligated to pay $100,000 on each of the
six, twelve and eighteen-month anniversaries of the signing of the
amended agreement. The $300,000 payable under this agreement has
been included in Accrued compensation and other current liabilities
on the balance sheet. On July 24, 2015, the Company issued
40,000 shares to an affiliate of BDDI. Under the original Asset
Purchase Agreement dated June 11, 2010, the Company purchased
a patent for Breath End Tidal Gas Monitor. The patent was issued on
June 19, 2003 and expires on August 1, 2027. The Company
has capitalized the fair value of the patent purchased as an
intangible asset on its consolidated balance sheet, and is
amortizing the fair value over the remaining useful life of the
patent.
In July 2015, the Company also entered into a consulting agreement
with an affiliate of BDDI. As part of this consulting agreement the
Company issued 10,000 shares to the affiliate of BDDI.
Business Combinations
For business combinations the Company utilizes the acquisition
method of accounting in accordance with ASC Topic 805, Business
Combinations.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Long-Lived Assets
The Company reviews its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Intangible Assets
Intangible assets with finite lives are amortized on a
straight-line basis over their estimated useful lives, which range
in term from 5 to 12 years. The useful life of the intangible asset
is evaluated each reporting period to determine whether events and
circumstances warrant a revision to the remaining useful life.
Intangible assets consist of the following at September 30,
2015 (in thousands):
Accumulated
Useful Lives
Amount
Amortization
Net Amount (years)
Patents and trademarks $ 697 $ (11 ) $ 686 5-12
Customer contracts 260
— 260 10
Goodwill
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re was no impairment of
goodwill for the nine month period ended September 30,
2015. Such goodwill is not deductible for tax purposes and
represents the value placed on entering new markets and expanding
market share.
Revenue Recognition
The Company began recognizing sales of CoSense during the three
months ended March 31, 2015. In addition, the Company began
recognizing sales of NFI pulmonary resuscitation products during
the three months ended September 30, 2015.
The Company recognizes revenue when all of the following criteria
are met:
• persuasive evidence of an arrangement
exists;
• the sales price is fixed or
determinable;
• collection of the relevant receivable
is probable at the time of sale; and
• delivery has occurred or services
have been rendered.
For a majority of sales, where the Company delivers its product to
hospitals or medical facilities, the Company recognizes revenue
upon delivery, which represents satisfaction of the required
revenue recognition criteria. The Company does not offer rights of
return or price protection and it has no post-delivery obligations.
The Company has a limited one-year warranty to most customers.
Estimated warranty obligations are recorded at the time of sale and
to date, warranty costs have been insignificant.
The Company recognizes revenue related to a government grant
awarded during the nine months ended September 30, 2015.
Government grants provide funds for certain types of expenditures
in connection with research and development activities over a
contractually defined period. Revenue related to government grants
is recognized in the period during which the related costs are
incurred and the related services are rendered, provided that the
applicable performance obligations under the government grants have
been met. Funds received under government grants are recorded as
revenue if the Company is deemed to be the principal participant in
the contract arrangements because the activities under the
contracts are part of the Company’s development programs. If
the Company is not the principal participant, the funds from
government grants are recorded as a reduction to research and
development expense. Funds received from government grants are not
refundable and are recognized when the related qualified research
and development expenses are incurred and when there is reasonable
assurance that the funds will be received.
Research and Development
Research and development costs are charged to operations as
incurred. Research and development costs consist primarily of
salaries and benefits, consultant fees, prototype expenses, certain
facility costs and other costs associated with clinical trials, net
of reimbursed amounts.
Research and development costs include costs of $220,000 incurred
and reimbursed under the government grant awarded in the nine
months ended September 30, 2015.
Costs to acquire technologies to be used in research and
development that have not reached technological feasibility and
have no alternative future use are expensed to research and
development costs when incurred.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Series A, Series B, and Series C warrants to
purchase Common Stock, do not satisfy the criteria for
classification as equity instruments due to the existence of
certain cash settlement features that are not within the sole
control of the Company or variable settlement provision that cause
them to not be indexed to the Company’s own stock.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April 2015, the Financial Accounting Standards Board (FASB)
issued ASU No. 2015-03, Interest—Imputation of
Interest (Subtopic 835-30): Simplifying the Presentation of Debt
Issuance Costs
In May 2014, the FASB issued ASU No. 2014-09, Revenue from
Contracts with Customers Revenue
Recognition
In June 2014, the FASB issued ASU No. 2014-12, Accounting
for Share-Based Payments When the Terms of an Award Provide That a
Performance Target Could Be Achieved after the Requisite Service
Period
In August 2014, the FASB issued ASU No. 2014-15, Disclosure
of Uncertainties About an Entity’s Ability to Continue as a
Going Concern
The Company has considered all other recently issued accounting
pronouncements and does not believe the adoption of such
pronouncements will have a material impact on its financial
statements.</t>
  </si>
  <si>
    <t>Note 2. Summary of Significant Accounting Policies
Basis of Presentation
The accompanying financial statements have been prepared in
accordance with accounting principles generally accepted in the
United States of America (“GAAP”) and the applicable
rules and regulations of the Securities and Exchange Commission
(“SEC”). The balance sheet at December 31, 2013
has been derived from the audited financial statements at that
date.
Significant Risks and Uncertainties
The Company has experienced losses since its inception and, as of
December 31, 2014, has an accumulated deficit of approximately
$71.0 million and cash and cash equivalents of approximately
$8.0 million. In 2013 the Company received payments totaling
approximately $3.0 million pursuant to the license agreement
with GSK pertaining to Serenz. This agreement terminated in June
2014, and the Company does not expect additional revenue to result
from it. The Company plans to commercialize Serenz in the E.U. via
a partnership or distributorship arrangements. In the U.S., the
Company intends to determine the regulatory approval pathway for
Serenz in dialogue with the FDA, and subsequently to seek
partnership or distributorship arrangements for
commercialization.
On November 18, 2014 the Company completed its IPO and
received net proceeds of $8.0 million, after deducting underwriting
discounts and commissions and IPO related expenses. On
March 5, 2015 the Company received approximately $3.8M as a
result of Series B warrant holders exercising warrants to
purchase shares of the Company’s common stock.
The Company initiated its commercialization of CoSense starting in
October of 2014, and will achieve profitability only if it can
generate sufficient revenue from sales of the Company’s
CoSense instruments and consumables, or from license fees,
milestone payments, and research and development payments in
connection with potential future strategic partnerships. Although
management has been successful in raising capital in the past, most
recently in April 2014, August 2014, October
2014, November 2014 and March 2015, there can be no assurance
that the Company will be successful, or that any needed financing
will be available in the future at terms acceptable to the
Company.
Use of Estimates
The preparation of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and the valuation of debt and equity instruments and
stock-based compensation.
Concentration of Credit Risk
Financial instruments that potentially subject the Company to a
concentration of credit risk consist of cash and cash equivalents
at two commercial banks that management believes are of high credit
quality. Cash and cash equivalents deposited with these commercial
banks exceeded the Federal Deposit Insurance Corporation insurable
limit at December 31, 2014 and 2013. The Company expects this
to continue.
Segments
The Company operates in one segment. Management uses one
measurement of profitability and does not segregate its business
for internal reporting, making operating decisions, and assessing
financial performance. All long-lived assets are maintained in the
United States of America.
Cash and Cash Equivalents
The Company considers all highly liquid investments purchased with
an original maturity of three months or less to be cash
equivalents. The Company’s cash and cash equivalents are held
in institutions in the U.S. and include deposits in a money market
fund which was unrestricted as to withdrawal or use.
Prepaid Expenses and Other Current Assets
Prepaid expenses and other current assets consist of payments
primarily related to insurance and short-term deposits. Prepaid
expenses are initially recorded upon payment and are expensed as
goods or services are received.
Accounts Receivable
Accounts receivable as of December 31, 2013 consist of
balances due from GSK pursuant to the license agreement executed in
2013. The Company did not record an allowance for doubtful accounts
as this balance was deemed fully collectible.
Inventory
Inventory as of December 31, 2014 consist of raw materials to
be used in the manufacture of CoSense monitors and single-use nasal
cannulas. Inventory is stated at the lower of cost or market under
the first-in, first-out (FIFO) method.
Property and Equipment, Net
Property and equipment are stated at cost net of accumulated
depreciation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that term is described in the
implementation guidance to ASC 815).
The Company applies the accounting standards for derivatives and
hedging and for distinguishing liabilities from equity when
accounting for hybrid contracts that feature conversion options.
The Company accounts for convertible debt instruments when the
Company has determined that the embedded conversion options should
not be bifurcated from their host instruments in accordance with
ASC 470-20 “Debt with Conversion and Other
Options.”
Convertible Preferred Stock Warrant Liability
The Company has issued freestanding warrants to purchase shares of
its convertible preferred stock. Prior to the IPO, the Company
classified the fair value of these warrants as liabilities on the
balance sheet as they corresponded to the treatment of the
preferred stock as temporary equity. The Company accounted for the
warrants as derivative instruments. Changes in the fair value of
the warrants were presented separately as other income (expense) in
the Company’s statements of operations for each reporting
period. The Company used the Monte Carlo simulation model to
determine the fair values of the warrants. As a result, the
valuation of this derivative instrument is subjective because the
option-valuation model requires the input of highly subjective
assumptions, including the expected stock price volatility and the
probability of a future occurrence of a fundamental transaction.
Changes in these assumptions can materially affect the fair value
estimate and, such impacts can, in turn, result in material
non-cash charges or credits, and related impacts on earnings or
loss per share, in the statements of operations. At the time of the
IPO, all of the warrants to purchase preferred stock were exchanged
for warrants to purchase common stock, that met the conditions
necessary for equity classification and are therefore no longer
subject to adjustment to fair value.
Series A Warrant Liability
The Company has issued Series A Warrants to purchase shares of
its common stock. If, at any time while the Series A Warrants
are outstanding, the Company enters into a “Fundamental
Transaction” (as defined in the Series A Warrant
Agreement), which includes, but is not limited to, a purchase
offer, tender offer or exchange offer, a stock or share purchase
agreement or other business combination (including, without
limitation, a reorganization, recapitalization, spin-off or other
scheme of arrangement), then each registered holder of outstanding
Series A Warrants as at any time prior to the consummation of
the Fundamental Transaction, may elect and require the Company to
purchase the Series A Warrants held by such person immediately
prior to the consummation of such Fundamental Transaction by making
a cash payment in an amount equal to the Black Scholes Value of the
remaining unexercised portion of such registered holder’s
Series A Warrants. Therefore, under ASC 815, the Company
classified the fair value of these Series A Warrants as
liabilities on the balance sheet due to this possibility that the
Company may be obligated to settle the warrants in cash. As the
warrants are publicly traded, the Company uses the closing price on
the measurement date to determine the fair value of these
warrants.
Series B Warrant Liability
The Company has issued Series B Warrants to purchase shares of
its common stock. In the event that the market price of the
Company’s common stock falls below $6.50 at any time between
March 12, 2015 and February 12, 2016, the Series B
Warrants will become exercisable on a cashless basis for a number
of common shares that increases as the market price of the
Company’s common stock decreases, and exercisable at a
discount to the tracking price of the common stock at the time. The
Company classified the fair value of these Series B Warrants
as liabilities on the balance sheet in accordance with the guidance
in ASC 815-40. The Company accounted for the warrants as derivative
instruments, as the value is derived from the performance of an
underlying entity, the Company’s common stock. The Company
used the Monte Carlo simulation model to determine the fair value
of the warrants. As a result, the valuation of this derivative
instrument is subjective because the option-valuation model
requires the input of highly subjective assumptions, including the
expected stock price volatility. Changes in these assumptions can
materially affect the fair value estimate and, such impacts can, in
turn, result in material non-cash charges or credits, and related
impacts on earnings or loss per share, in the statements of
operations. The Company recorded changes in fair value of the
Series B Warrants as a component of other income
(expense).
In addition to the Series B Warrants, the Company issued
Series A Warrants in connection with its IPO, has other
warrants issued prior to the IPO in connection with convertible
debt and has other warrants classified as part of its permanent
equity. Under ASC 815-40-35, the Company adopted a sequencing
policy that reclassifies contracts from equity to assets or
liabilities for those with the latest inception date first.
The Company will evaluate future issuance of securities as to
reclassification as a liability under its sequencing policy of
latest inception date first until either all of the Series B
Warrants are settled or expire.
In accordance with the guidance under ASC 815-40-25, the Company
has determined that it has a sufficient number of authorized and
unissued shares, to settle all existing commitments as of
December 31, 2014.
Convertible Preferred Stock
At the time of the IPO, all outstanding shares of preferred stock
converted into common stock at a conversion rate of one to one, and
were reclassified to permanent equity.
Revenue Recognition
The Company recognized revenue during the year ended
December 31, 2013 pursuant to its license agreement with GSK.
The revenue was recognized because there was persuasive evidence of
an arrangement, the price was fixed or determinable, and
collectability was reasonably assured. The up-front payment for
revenue recognized in 2013 was received prior to December 31,
2013 and was nonrefundable. No revenue was recognized during the
year ended December 31, 2014. The agreement was terminated in
the second quarter of 2014, and the Company does not have any
further monetary obligations with respect to this agreement.
Research and Development
Research and development costs are charged to operations as
incurred. Research and development costs consist primarily of
salaries and benefits, consultant fees, prototype expenses, certain
facility costs and other costs associated with clinical trials, net
of reimbursed amounts.
Costs to acquire technologies to be used in research and
development that have not reached technological feasibility and
have no alternative future use are expensed to research and
development costs when incurred.
Income Taxes
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Deferred income taxes are
classified as current or non-current, based on the classifications
of the related assets and liabilities giving rise to the temporary
differences. A valuation allowance is provided against the
Company’s deferred income tax assets when their realization
is not reasonably assur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Stock-Based Compensation
For stock options granted to employees, the Company recognizes
compensation expense for all stock-based awards based on the
estimated fair value on the date of grant.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Comprehensive Income (Loss)
Comprehensive income (loss) is defined as a change in equity of a
business enterprise during a period, resulting from transactions
from non-owner sources. There have been no items qualifying as
other comprehensive income (loss) and, therefore, for all periods
presented, the Company’s comprehensive income (loss) was the
same as its reported net income (loss).
Net Income (Loss) per Share of Common Stock
Basic net income (loss) per common share is calculated by dividing
the net income (loss) attributable to common stockholders by the
weighted-average number of common stock outstanding during the
period, without consideration for potentially dilutive securities.
Diluted net income (loss) per share is computed by dividing the net
income (loss) attributable to common stockholders by the
weighted-average number of common stock and potentially dilutive
securities outstanding for the period. For purposes of the diluted
net income (loss) per share calculation, convertible preferred
stock, convertible promissory notes, stock options and stock
warrants are considered to be potentially dilutive securities.
Because the Company has reported a net loss for the years ended
December 31, 2014 and 2013, diluted net loss per common share
is the same as basic net loss per common share for those
periods.
The following is a reconciliation of the number of shares used in
the calculation of basic earnings per share and diluted earnings
per share during the years ended December 31, 2014 and
2013:
Fiscal Year
Ended
2014 2013
Net loss $ (13,237,616 ) $ (3,707,243 )
Weighted-average shares used in computing basic and diluted net
loss per common share 1,270,033 535,648
Basic and diluted net loss per common share $ (10.42 ) $ (6.92 )
Effective as of the completion of the IPO, all of the
Company’s preferred stock was converted to common stock.
The following potentially dilutive securities outstanding have been
excluded from the computations of diluted weighted-average shares
outstanding because such securities have an antidilutive impact due
to losses reported (in common stock equivalent shares):
Fiscal Year
Ended
2014 2013
Convertible preferred stock
— 865,429
Warrants issued to 2010/2012 convertible note holders to purchase
stock 523,867 Adjustable
Stock issuable upon conversion of convertible notes
— Adjustable
Options to purchase common stock 1,072,011 239,606
Warrants issued in 2009 to purchase stock 9,259 9,259
Warrants issued to Underwriter to purchase common stock 82,500
—
Series A Warrants to purchase common stock 2,449,605
—
Series B Warrants to purchase common stock Adjustable
—
Reverse Stock Split
The Company’s board of directors and stockholders approved an
amendment to the Company’s amended and restated certificate
of incorporation to effect a 1-for-12 reverse split of shares of
the Company’s common stock and convertible preferred stock,
and to change the total authorized number of common stock and
convertible preferred stock, which amendment was filed with the
Secretary of State of the State of Delaware on July 28, 2014.
All issued and outstanding common stock, convertible preferred
stock, options for common stock, warrants for preferred stock and
per share amounts contained in the financial statements have been
retroactively adjusted to reflect this reverse split for all
periods presented. All authorized common stock and convertible
preferred stock numbers contained in the financial statements have
been adjusted to reflect the modifications effected pursuant to the
July 28, 2014 amendment to the Company’s amended and
restated certificate of incorporation.
Recent Accounting Pronouncement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On June 10, 2014, the FASB issued ASU 2014-10, Elimination
of Certain Financial Reporting Requirements, Including Amendment to
Variable Interest Entities Guidance in Topic 810,
Consolidation.
The Company adopted ASU 2014-10 as of June 30, 2014, and
therefore is no longer considered in the development stage. The
Company continues to engage in research and development activities;
however, the adoption of this ASU allows the Company to remove the
inception to date information and all references to development
stage in the accompanying financial statements.
The Company has considered all other recently issued accounting
pronouncements and does not believe the adoption of such
pronouncements will have a material impact on its financial
statements.</t>
  </si>
  <si>
    <t>Revision of Prior Year Financial Statements</t>
  </si>
  <si>
    <t>Accounting Changes and Error Corrections [Abstract]</t>
  </si>
  <si>
    <t>Note 4. Revision of Prior Year Financial Statements
It was determined during the preparation of the first quarter 2015
interim financial statements that the Series A Warrant Agreement
contained provisions that if, at any time while the Series A
Warrants are outstanding, the Company enters into a
“Fundamental Transaction” (as defined in the Series A
Warrant Agreement), which includes, but is not limited to, a
purchase offer, tender offer or exchange offer, a stock or share
purchase agreement or other business combination including, without
limitation, a reorganization, recapitalization, spin-off or other
scheme of arrangement), then each registered holder of outstanding
Series A Warrants as at any time prior to the consummation of the
Fundamental Transaction, may elect and require the Company to
purchase the Series A Warrants held by such person immediately
prior to the consummation of such Fundamental Transaction by making
a cash payment in an amount equal to the Black Scholes Value of the
remaining unexercised portion of such registered holder’s
Series A Warrants. The Company determined that upon issuance in
November 2014 the Series A Warrants should have been classified as
a liability, with any changes in the fair value of the warrants
between November 2014 and December 31, 2014 being recorded in
other income (expense) in the statement of operations.
Management has evaluated the effect of the error and determined
that it is immaterial to the Company’s financial position and
results of operations for the year ended December 31, 2014
and, therefore, amendment of the previously filed annual report on
Form 10-K is not considered necessary. However, if the
adjustments to correct the cumulative errors had been recorded in
the first quarter of 2015, management believes the impact would
have been significant to the first quarter and would impact
comparisons to prior periods. In accordance with guidelines
issued in Staff Accounting Bulletin No. 108, the Company
recorded adjustments in the current year’s beginning
additional paid in capital, long term liabilities and accumulated
deficit accounts to correct this error. The Company has also
revised in this current Form 10-Q filing, and plan to revise in
future filings of our Form 10-K, the previously reported annual
financial statements for 2014 on Form 10-K for these
amounts.
The following table sets forth the revised prior period balances
reported in the Company’s comparative financial statements as
if adjustments had been made:
(in thousands except per share data) Previously reported Adjustment Revised
Balance sheet items at December 31, 2014:
Current liabilities $ 1,290 $
— $ 1,290
Series A warrant liability
— 857 857
Series B warrant liability 17,439
— 17,439
Total liabilities 18,729 857 19,586
Additional paid-in capital 60,636 (1,494 ) 59,141
Accumulated deficit (70,975 ) 637 (70,338 )
Total stockholders’ deficit (10,333 ) (857 ) (11,190 )
Liabilities and stockholders’ deficit $ 8,396 $
— $ 8,396
(in thousands except per share data) Previously reported Adjustment Revised
Statement of operations items for the year ended
December 31, 2014
Other income (expense) $ (4,585 ) $ 637 $ (3,949 )
Net loss $ (13,875 ) $ 637 (13,238 )
Basic and diluted net loss per common share $ (10.92 ) $ 0.50 (10.42 )</t>
  </si>
  <si>
    <t xml:space="preserve">Management has evaluated the effect of the error and determined
that it is immaterial to the Company’s financial position and
results of operations for the year ended December 31, 2014
and, therefore, amendment of the previously filed annual report on
Form 10-K is not considered necessary. However, if the adjustments
to correct the cumulative errors had been recorded in the first
quarter of 2015, we believe the impact would have been significant
to the first quarter and would impact comparisons to prior periods.
In accordance with guidelines issued in Staff Accounting Bulletin
No. 108, we have revised the financial statements included
therein and recorded adjustments to additional paid in capital,
long term liabilities, other expense, net loss and accumulated
deficit accounts to correct this error.
The following table sets forth the revised balances reported in our
comparative financial statements as if adjustments had been
made:
(in thousands except per share data) Previously Adjustment Revised
Balance sheet items at December 31, 2014:
Current liabilities $ 1,290 $
— $ 1,290
Series A warrant liability
— 857 857
Series B warrant liability 17,439
— 17,439
Total liabilities 18,729 857 19,586
Additional paid-in capital 60,636 (1,494 ) 59,141
Accumulated deficit (70,975 ) 637 (70,338 )
Total stockholders’ deficit (10,333 ) (857 ) (11,190 )
Liabilities and stockholders’ deficit $ 8,396 $
— $ 8,396
Statement of operations items for the year ended
December 31, 2014
Other income (expense) $ (4,585 ) $ 637 $ (3,949 )
Net loss $ (13,875 ) $ 637 $ (13,238 )
Basic and diluted net loss per common share $ (10.92 ) $ 0.50 $ (10.42 ) </t>
  </si>
  <si>
    <t>Fair Value of Financial Instruments</t>
  </si>
  <si>
    <t>Fair Value Disclosures [Abstract]</t>
  </si>
  <si>
    <t xml:space="preserve">Note 5. Fair Value of Financial Instruments
The carrying value of the Company’s cash and cash
equivalents, restricted cash, accounts receivable, accounts payable
and accrued liabilities, approximate fair value due to the
short-term nature of these items. Based on the borrowing rates
currently available to the Company for debt with similar terms and
consideration of default and credit risk, the carrying value of the
line of credit approximates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Unadjusted quoted prices
in active markets for identical assets or liabilities;
•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in thousands):
Fair Value Measurements at December 31, 2014 (revised)
Total Level 1 Level 2 Level 3
Assets
Money market fund $ 7,892 $ 7,892 $
— $
—
Liabilities
Series A warrant liability $ 857 $ 857 $
— $
—
Series B warrant liability 17,439
—
— 17,439
Total common stock warrant liability $ 18,296 $ 857 $
— $ 17,439
Fair Value Measurements at September
30, 2015
Total Level 1 Level 2 Level 3
Assets
Money market fund $ 3,798 $ 3,798 $
— $
—
Liabilities
Series A warrant liability $ 1,819 $ 1,819
—
—
Series B warrant liability 3,851
—
— 3,851
Series C warrant liability 581
—
— 581
Total common stock warrant liability $ 6,251 $ 1,819 $
— $ 4,432
The Series A Warrant is a registered security that trades on the
open market. The fair value of the Series A Warrant liability is
based on the publicly quoted trading price of the warrants which is
listed on and obtained from NASDAQ. Accordingly, the Series A
Warrants are a Level 1 measurement. The fair value measurements of
the Series B and Series C Warrants are based on significant inputs
that are unobservable and thus represents a Level 3 measurement.
The Company’s estimated fair value of the Series B Warrant
liability is calculated using a Monte Carlo simulation. Key
assumptions include the volatility of the Company’s stock,
the expected warrant term, expected dividend yield and risk-free
interest rates (see Note 6). The Company’s estimated
fair value of the Series C Warrant liability is calculated using
the Black-Scholes valuation model. Key assumptions include the
volatility of the Company’s stock, the expected warrant term,
expected dividend yield and risk-free interest rates (see
Note 6). The Level 3 estimates are based, in part, on
subjective assumptions.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periods presented.
The following table sets forth a summary of the changes in the fair
value of the Company’s Level 1 and Level 3 financial
instruments, which are treated as liabilities, as follows:
Series A Warrant Series B Warrant Series C Warrant
Number of Warrants Liability Number of Warrants Liability Number of Warrants Liability
(in thousands)
(in thousands)
(in thousands)
Balance at December 31, 2014 (revised) 2,449,605 $ 857 2,449,605 $ 17,439
— $
—
Change in value of Series A Warrants
— 1,004
—
—
—
—
De-recognition of Series A Warrant liability upon exercise (24,000 ) (42 )
—
—
—
—
De-recognition of Series B Warrant liability upon cash exercise of
589,510 warrants in Private Transaction (589,510 shares issued)
—
— (589,510 ) (6,430 )
—
—
De-recognition of Series B Warrant liability for other cash
exercises of 29,097 warrants (29,097 shares issued)
—
— (29,097 ) (317 )
—
—
De-recognition of Series B Warrant liability upon cashless exercise
of 1,302,052 warrants (4,180,159 shares issued)
—
— (1,302,052 ) (9,475 )
—
—
De-recognition of Series B Warrant liability upon contribution of
468 warrants back to the Company
—
— (468 ) (3 )
—
—
Change in value of Series B Warrants
—
—
— 2,643
—
—
Record Series C Warrant Liability (Private Transaction)
—
—
—
— 589,510 3,050
Record Series C Warrant Liability and de-recognition of Series B
Warrant liability upon cash exercise of 905 warrants (905 shares
issued) in the tender offer
—
— (905 ) (6 ) 905 1
Change in value of Series C Warrants
—
—
—
—
— (2,470 )
Balance at September 30, 2015 2,425,605 $ 1,819 527,573 $ 3,851 590,415 $ 581 </t>
  </si>
  <si>
    <t>Note 4. Fair Value of Financial Instruments
The carrying value of the Company’s cash, accounts
receivable, prepaid expenses and other current assets, accounts
payable, and accrued liabilities approximate fair value due to the
short-term nature of these items. Based on the borrowing rates
currently available to the Company for debt with similar terms and
consideration of default and credit risk, the carrying value of the
convertible promissory notes approximates their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Unadjusted quoted prices in active markets for
identical assets or liabilities;
•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s at December 31, 2013
Total Level 1 Level 2 Level 3
Assets
Money market fund $ 1,256,752 $ 1,256,752 $ — $
—
Liabilities
Convertible preferred stock warrant liability $ 1,464,877 $
— $ — $ 1,464,877
Fair Value Measurements at December 31, 2014 (revised)
Total
Level 1
Level 2
Level 3
Assets
Money market fund $ 7,892 $ 7,892 $ — $
—
Liabilities
Series A warrant liability $ 857 857
—
—
Series B warrant liability $ 17,439 $
— $ — $ 17,439
Total common stock warrant liability $ 18,296 $ 857 $ — $ 17,439
For the fiscal year ended December 31, 2013, the fair value
measurement of the convertible preferred stock warrant liability is
based on significant inputs not observed in the market and thus
represents a Level 3 measurement. The Company’s estimated
fair value of the convertible preferred stock warrant liability is
calculated using a Monte Carlo simulation and key assumptions
including the probabilities of settlement scenarios, enterprise
value, time to liquidity, risk-free interest rates, discount for
lack of marketability and volatility (see Note 7). The estimates
are based, in part, on subjective assumptions. Generally, increases
or decreases in the fair value of the underlying convertible
preferred stock would result in a directionally similar impact in
the fair value measurement of the warrant liability. In connection
with the completion of the Company’s IPO in November 2014,
all of the outstanding warrants to purchase convertible preferred
stock converted into warrants to purchase shares of common stock
and were reclassified to permanent equity.
The fair value of the Series A Warrant liability is based on
the closing price of the warrants using a NASDAQ trading price on
November 18, 2014 and December 31, 2014, and therefore
represent a Level 1 measurement. For the fiscal year ended
December 31, 2014, the fair value measurement of the
Series B warrant liability is based on significant inputs not
observed in the market and thus represents a Level 3 measurement.
The Company’s estimated fair value of the Series B
warrant liability is calculated using a Monte Carlo simulation and
key assumptions including the volatility, of the Company’s
stock, expected dividend yield and risk-free interest rates (see
Note 8). The estimates are based, in part, on subjective
assumptions. Generally, increases or decreases in the trading price
of the Company’s stock would result in a directionally
opposite impact in the fair value measurement of the Series B
warrant liability.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periods presented.</t>
  </si>
  <si>
    <t>Property and Equipment, Net</t>
  </si>
  <si>
    <t>Property, Plant and Equipment [Abstract]</t>
  </si>
  <si>
    <t>Note 5. Property and Equipment, Net
Property and equipment consisted of the following:
December 31, December 31,
Furniture and fixtures $ 170,811 $ 180,238
Computer hardware 27,555 27,555
Leasehold improvements 4,075 10,726
$ 202,441 $ 218,519
Less accumulated depreciation and amortization (144,834 ) (155,352 )
Total $ 57,607 $ 63,167
Depreciation expense was $42,114 and $28,516 for the fiscal years
ended December 31, 2013 and December 31, 2014,
respectively.</t>
  </si>
  <si>
    <t>Related Party Convertible Promissory Notes</t>
  </si>
  <si>
    <t>Debt Disclosure [Abstract]</t>
  </si>
  <si>
    <t>Note 6. Related Party Convertible Promissory Notes
2010/2012 Convertible Promissory Notes
In 2010 and 2012 the Company entered into convertible promissory
notes with various investors for a total principal amount of
$10,200,413. These notes were collateralized by substantially all
of the assets of the Company and bore interest at a compounded
interest rate of 12% per annum. As of the completion of the
IPO on November 18, 2014, the Company had $15,410,110 in
aggregate principal amount and accrued interest outstanding under
the 2010/2012 convertible promissory notes, which automatically
converted into 3,165,887 shares of common stock in conjunction with
the IPO based on a conversion price of $4.87 per share of common
stock which represented the contractual conversion price of 75% of
the price of common stock issued in the IPO. The Company incurred
$2,860,267 and $1,416,554 of interest expense related to these
notes in the years ended December 31, 2013 and
December 31, 2014, respectively.
In connection with the 2010/2012 convertible promissory notes the
Company issued warrants for the purchase of preferred stock (see
Note 7).
2014 Convertible Promissory Notes
In April 2014, the Company entered into convertible promissory
notes with various investors for a total principal amount of
$1,747,681. These notes bore interest at the rate of 2% per
annum in the event that the note is automatically converted into
units, equal to one share of common stock and a warrant to purchase
one share of common stock, upon the Company’s IPO, prior to
the maturity date of September 30, 2015. These notes
automatically converted to units upon completion of the
Company’s IPO based on a conversion price of $4.55 per unit,
which represented the contractual conversion price of 70% of the
price per unit issued in the IPO.
In connection with the April 2014 convertible notes, the Company
issued a warrant for the purchase of preferred stock. The number of
shares for which the warrant may be exercised is to be determined
by dividing an amount equal to 25% of the unpaid principal by the
exercise price prior to the expiration of this warrant. The
exercise price for the warrant is 75% of the price per share of the
next financing securities issued in the next financing or $16.20
per share if converted into the Series C preferred stock. The
warrants are exercisable: (1) after the earlier of
(a) the closing date of a next financing that occurs prior to
the Company’s consummation of the IPO or (b) the note
maturity date and (2) prior to the expiration of this warrant
on the earlier of 10 years or the date of a qualified IPO. The
estimated fair value of the warrants at issuance was determined to
be $600,148, which was recorded as a debt discount and amortized
using the effective interest method over the term of the
convertible notes. The Company estimated the fair value of its
preferred stock warrant liability at issuance utilizing a Monte
Carlo simulation based on expected volatility range of 35%-60%,
expected time to liquidity event of 1.50-5 years and risk-free
interest rate range of 0.2-2.6%. The Company determined that these
warrants met the conditions necessary for liability classification
(see Note 7).
After allocating $600,148 to the warrants issued in connection with
the April 2014 convertible notes as discussed above, the Company
determined the intrinsic value of the beneficial conversion feature
to be $1,347,406, which was recorded as a debt discount to the
convertible notes and within additional paid-in capital. The debt
discount was amortized using the effective interest rate method
over the term of the convertible notes. The discount to convertible
notes for the intrinsic value of the beneficial conversion feature
embedded in debt instruments is based upon the differences between
the fair value of the underlying preferred stock at the commitment
date of the note transaction and the effective conversion price
embedded in the note.
In August 2014, the Company entered into convertible promissory
notes with various investors for a total principal amount of
$249,693. These notes bore interest at the rate of 2% per
annum in the event that the note is automatically converted into
units, equal to one share of common stock and a warrant to purchase
one share of common stock, upon the Company’s IPO, prior to
the maturity date of September 30, 2015. These notes
automatically converted to units upon completion of the
Company’s IPO based on a conversion price of $4.55 per unit,
which represented the contractual conversion price of 70% of the
price per unit issued in the IPO.
In connection with the August 2014 convertible notes, the Company
issued a warrant for the purchase of preferred stock. The number of
shares for which the warrant may be exercised is to be determined
by dividing an amount equal to 25% of the unpaid principal by the
exercise price prior to the expiration of this warrant. The
exercise price for the warrant is 75% of the price per share of the
next financing securities issued in the next financing or $16.20
per share if converted into Series C preferred stock. The
warrants are exercisable: (1) after the earlier of
(a) the closing date of a next financing that occurs prior to
the Company’s consummation of the IPO or (b) the note
maturity date and (2) prior to the expiration of this warrant
on the earlier of 10 years or the date of a qualified IPO. The
estimated fair value of the warrants at issuance was determined to
be $113,295, which was recorded as a debt discount and amortized
using the effective interest method over the term of the
convertible notes. The Company estimated the fair value of its
preferred stock warrant liability at issuance utilizing a Monte
Carlo simulation based on expected volatility range of 35%-60%,
expected time to liquidity event of 1.25-5 years and risk-free
interest rate of 0.2-2.26%. The Company determined that these
warrants met the conditions necessary for liability classification
(see Note 7).
After allocating $113,295 to the warrants issued in connection with
the August 2014 convertible notes as discussed above, the Company
determined the intrinsic value of the beneficial conversion feature
to be $136,705, which was recorded as a debt discount to the
convertible notes and within additional paid-in capital. The debt
discount was amortized using the effective interest rate method
over the term of the convertible notes. The discount to convertible
notes for the intrinsic value of the beneficial conversion feature
embedded in debt instruments is based upon the differences between
the fair value of the underlying preferred stock at the commitment
date of the note transaction and the effective conversion price
embedded in the note.
In October 2014, the Company entered into convertible promissory
notes with various investors for a total principal amount of
$493,407. These notes bore interest at the rate of 2% per
annum in the event that the note is automatically converted into
units, equal to one share of common stock and a warrant to purchase
one share of common stock, upon the Company’s IPO, prior to
the maturity date of September 30, 2015. These notes
automatically converted to units upon completion of the
Company’s IPO based on a conversion price of $4.55 per unit,
which represented the contractual conversion price of 70% of the
price per unit issued in the IPO.
In connection with the October 2014 convertible notes, the Company
issued a warrant for the purchase of preferred stock. The number of
shares for which the warrant may be exercised is to be determined
by dividing an amount equal to 25% of the unpaid principal by the
exercise price prior to the expiration of this warrant. The
exercise price for the warrant is 75% of the price per share of the
next financing securities issued in the next financing or $16.20
per share if converted into the Series C preferred stock. The
warrants are exercisable: (1) after the earlier of
(a) the closing date of a next financing that occurs prior to
the Company’s consummation of the IPO or (b) the note
maturity date and (2) prior to the expiration of this warrant
on the earlier of 10 years or the date of a qualified IPO. The
estimated fair value of the warrants at issuance was determined to
be $253,535, which was recorded as a debt discount and amortized
using the effective interest method over the term of the
convertible notes. The Company estimated the fair value of its
preferred stock warrant liability at issuance utilizing a Monte
Carlo simulation based on expected volatility range of 35%-60%,
expected time to liquidity of event of 1.0 years-5 years and
risk-free interest rate of 0.2-2.26%. The Company determined that
these warrants met the conditions necessary for liability
classification. (See Note 7).
After allocating $253,535 to the warrants issued in connection with
the October 2014 convertible notes as discussed above, the Company
determined the intrinsic value of the beneficial conversion feature
to be $239,872, which was recorded as a debt discount to the
convertible notes and within additional paid-in capital. The debt
discount was amortized using the effective interest rate method
over the term of the convertible notes. The discount to convertible
notes for the intrinsic value of the beneficial conversion feature
embedded in debt instruments is based upon the differences between
the fair value of the underlying preferred stock at the commitment
date of the note transaction and the effective conversion price
embedded in the note.
In relation to the April, August and October 2014 convertible
notes payable, the Company recognized interest expense through
November 18, 2014 of $21,348. The Company recorded interest
expense in connection with the amortization of the debt discount
through November 18, 2014 of $835,509. In addition, the
Company recorded interest expense of $1,855,452 related to the
write-off of the unamortized portion of the debt discount upon the
conversion of the notes upon the date of the IPO.
Prior to the completion of the IPO on November 18, 2014, the
Company had $2,512,119 in aggregate principal amount and accrued
interest outstanding under the April, August and October 2014
convertible promissory notes. The 2014 convertible promissory notes
automatically converted into units of common stock and warrants
issued in the IPO. Based on the IPO price of $6.50 per unit, the
April, August and October 2014 convertible promissory notes
automatically converted into 552,105 units (which consisted of
552,105 shares of common stock, Series A warrants to purchase
552,105 shares of common stock, and Series B warrants to
purchase 552,105 shares of common stock).</t>
  </si>
  <si>
    <t>Convertible Preferred Stock Warrants</t>
  </si>
  <si>
    <t>Text Block [Abstract]</t>
  </si>
  <si>
    <t>Note 7. Convertible Preferred Stock Warrants
In 2010 and 2012, in conjunction with the related party convertible
note financings, the Company issued preferred stock warrants. The
number of shares for which the warrant may be exercised is to be
determined by dividing an amount equal to 25% of the unpaid
principal by (a) 75% of the price per share of the equity
securities issued in the next round of equity financing under
certain conditions or (b) if converting into Series C
preferred stock, $16.20 per share. The exercise price for the
warrant is 75% of the price per share of equity securities issued
in such financing or $16.20 per share if converted into the
Series C preferred stock. The warrants are immediately
exercisable and will expire 10 years from the original issuance
date. The Company re-measured the associated fair value of the
convertible preferred stock warrant liability at each reporting
period.
As of December 31, 2013, the Company used a Monte Carlo
simulation to calculate the fair value of its convertible preferred
stock warrant liability using the following inputs:
December 31,
Volatility 38% – 47%
Expected Term (years) 0.75 – 2.00
Expected dividend yield 0.0%
Risk-free rate
0.12% – 0.38%
In addition to the assumptions above, the Company’s estimated
fair value of the convertible preferred stock warrant liability is
calculated using other key assumptions including the probability
and value of the next equity financing, enterprise value, and
discount for lack of marketability. Management, with the assistance
of an independent valuation firm, makes these subjective
determinations based on available current information; however, as
such information changes, so might management’s
determinations and such changes could have a material impact of
future operating results.
The Company changed the methodology described above to calculate
the fair value of its preferred stock warrant upon the IPO, as all
of preferred stock warrants converted into warrants to purchase
shares of common stock and the IPO was completed. The Company used
a Black Scholes model to calculate the value of these warrants on
November 18, 2014 using the following inputs:
November 18,
Volatility
61% – 71%
Contractual Term (years)
4.5 – 7.5
Expected dividend yield 0.0%
Risk-free rate
1.50% – 2.09%
Stock Price $ 4.00
Exercise Price $
4.87 – $21.60
As of December 31, 2013 and November 18, 2014 (IPO date),
outstanding convertible preferred stock warrants consisted of:
Contractual Exercise Number of Fair Value at Fair Value at
January 2009 10 years $ 21.60 9,259 42,444 2,911
2010/2012 10 years Adjustable Adjustable 1,422,433 1,217,808
Total 1,464,877 1,220,719
The decrease in the fair value of the 2009 and 2010/2012 warrants
between 12/31/2013 and the IPO date of $244,151 was recorded as
other income during the year ended December 31, 2014. In
connection with the completion of the Company’s IPO, the 2009
and 2010/2012 outstanding warrants to purchase convertible
preferred stock converted into warrants to purchase 523,867 shares
of the Company’s common stock with an exercise price of $4.87
and are no longer subject to adjustment to fair value as they were
reclassified to permanent equity upon conversion.
In addition to the above, the preferred stock warrants that were
issued in connection with the Company’s 2014 convertible
promissory notes expired upon the IPO. The fair value of the
preferred stock warrant liability related to the 2014 notes was
derecognized as a liability and accordingly the Company recorded a
gain of $967,234 as other income during the year ended
December 31, 2014.
As of December 31, 2013 all warrants issued by the Company
prior to the IPO were issued to related parties consisting of
investors and the Chairman of the Board.
Upon the IPO, the January 2009 warrants became exercisable for
9,259 of the Company’s common stock, with an exercise price
of $21.60.</t>
  </si>
  <si>
    <t>Warrant Liabilities</t>
  </si>
  <si>
    <t>Note 6. Warrant Liabilities
Warrants terms
The Company has issued Series A Warrants, Series B Warrants and
Series C Warrants (the “Warrants”).
The Company’s Series A, Series B, and Series C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 to cause or maintain the effectiveness of a
registration statement for the offer and sale of these securities.
The Warrant contracts further provide for the payment of liquidated
damages at an amount per month equal to 1% of the aggregate VWAP of
the shares into which each Warrant is convertible into in the event
that the Company is unable to maintain the effectiveness of a
registration statement as described herein. The Company evaluated
the registration payment arrangement stipulated in the terms of
these securities and determined that it is probable that the
Company will maintain an effective registration statement and has
therefore not allocated any portion of the IPO or Private
Transaction proceeds to the registration payment
arrangement.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would
be computed using the Black Scholes Option Pricing Model.
Accounting Treatment
The Company accounts for the Warrants in accordance with the
guidance in ASC 815 Derivatives and Hedging
Additionally, the terms of the Series B Warrants do not explicitly
limit the potential number of shares, thereby the exercise of the
Series B Warrants could result in the Company’s obligation to
deliver a potentially unlimited number of shares upon settlement.
As such, share settlement is not considered to be within the
control of the Company.
The Company classified the Series A, Series B, and C Warrants as
liabilities at their fair value and will re-measure the warrants at
each balance sheet date until they are exercised or expire. Any
change in the fair value is recognized as other income (expense) in
the Company’s statement of operations.
Under ASC 815-40-35, the Company adopted a sequencing policy that
reclassifies contracts, with the exception of stock options, from
equity to assets or liabilities for those with the latest inception
date first. Future issuance of securities will be evaluated as to
reclassification as a liability under our sequencing policy of
latest inception date first until either all of the Series B
warrants are settled or expire.
In accordance with the guidance under ASC 815-40-25, we have
evaluated that we have a sufficient number of authorized and
unissued shares as September 30, 2015, to settle all existing
commitments.
Series A Warrants
The Company has issued 2,449,605 Series A Warrants to purchase
shares of its Common Stock at an exercise price of $6.50 per share
in connection with the IPO unit offering described in Note 2. The
Series A Warrants are exercisable at any time prior to the
expiration of the five-year term on November 12, 2019.
Upon the completion of the IPO, the Series A warrants started
trading on the NASDAQ under the symbol CAPNW. As the warrants are
publicly traded, the Company uses the closing price on the
measurement date to determine the fair value of these warrants.
During the quarter ended March 31, 2015, a total of 24,000
Series A Warrants were exercised. As of September 30, 2015,
the fair value of the 2,425,605 outstanding Series A warrants was
approximately $1.8 million, and the decrease of $0.32 million in
fair value during the three months ended September 30, 2015
was recorded as other income in the statement of operations.
Series B Warrants
The Company has issued 2,449,605 Series B Warrants to purchase
shares of its Common Stock. In the event that the market price of
the Company’s Common Stock falls below $6.50 at any time
between March 12, 2015 and February 12, 2016 (expiration
date), the Series B Warrants will become exercisable on a
cashless basis for a number of common shares that increases as the
market price of the Company’s Common Stock decreases, and
exercisable at a discount to the tracking price of the Common Stock
at the time. The result is an inverse relationship between the fair
value of the shares and the number of shares issuable.
As of December 31, 2014 and September 30, 2015 the
Company used a Monte Carlo simulation to calculate the fair
value of its Series B Warrant liability. This model is
dependent upon several variables such as the warrant’s term,
exercise price, current stock price, risk-free interest rate
estimated over the contractual term, estimated volatility of our
stock over the term of the warrant and the estimated market price
of our stock during the cashless exercise period. The risk-free
rate is based on U.S. Treasury securities with similar maturities
as the expected terms of the warrants. The volatility is estimated
based on blending the volatility rates for a number of similar
publicly-traded companies. The Company used the following
inputs:
September 30, 2015 December 31, 2014
Volatility 90 % 87 %
Expected Term (years) 0.27 1.1
Expected dividend yield 0.0 % 0.0 %
Risk-free rate 0.26 % 0.26 %
In addition to the assumptions above, the Company’s estimated
fair value of the Series B Warrant liability is calculated using
other key assumptions. Management, with the assistance of an
independent valuation firm, makes these subjective determinations
based on available current information; however, as such
information changes, so might management’s determinations and
such changes could have a material impact of future operating
results.
As of December 31, 2014 and September 30, 2015 the
outstanding Series B Warrants and fair market values were:
Number of Warrants at December 31, 2014
Fair Value at December 31, 2014 (in thousands)
Number of Warrants at September 30, 2015
Fair Value at September 30, 2015 (in thousands)
2,449,605 $17,439 527,573 $3,851
The decrease in carrying amount of the Series B Warrants for the
nine months ended September 30, 2015 was $13,588 million, of
which $0.58 million was attributed to the change in fair value of
the warrant liability during the three months ended
September 30, 2015 and was recorded as other expense in the
consolidated statement of operations. Factors contributing to the
change in fair value of the warrants include the trading price of
the Common Stock and term remaining to expiration of the
warrants.
During the three and nine months ended September 30, 2015,
certain holders of Series B warrants cashless exercised a total of
1,085,722 and 1,302,052 warrants, respectively resulting in the
issuance of 4,093,952 and 4,180,159 shares of Common Stock,
respectively and the derecognition of approximately $7.8 million
and $9.5 million, respectively for the three and nine months ended
September 30, 2015 in Series B Warrant liability, which was
recorded as additional paid-in capital.
Series C Warrants
On March 5, 2015, the Company entered into separate agreements
with certain Series B Warrant holders, who agreed to exercise their
Series B Warrants to purchase an aggregate of 589,510 shares of the
Company’s Common Stock at an exercise price of $6.50 per
share, resulting in the de-recognition of $6.7 million of Series B
warrant liability and gross proceeds to the Company of
approximately $3.8 million based on the exercise price of the
Series B warrants. In connection with this exercise of the Series B
Warrants, the Company issued to each investor who exercised Series
B Warrants, new Series C Warrants for the number of shares of the
Company’s Common Stock underlying the Series B Warrants that
were exercised. Each Series C Warrant is exercisable at $6.25 per
share and will expire on March 5, 2020.
The Company has calculated the fair value of the Series C warrants
using a Black-Scholes pricing model, which requires the input of
highly subjective assumptions including the expected stock price
volatility. The Company used the following inputs:
September 30, 2015 March 5, 2015
Volatility 90 % 86 %
Expected Term (years) 4.42 5.00
Expected dividend yield 0.0 % 0.0 %
Risk-free rate 1.35 % 1.35 %
In April 2015, the Company issued a tender offer to the remaining
holders of Series B warrants to induce the holders to cash exercise
the outstanding Series B warrants in exchange for new Series C
Warrants with an exercise price of $6.25 per share that expire on
March 4, 2020. The tender offer was extended to warrant
holders under a registration statement filed with the SEC on Form
S-4, which was declared effective on June 25, 2015 and expired
on July 24, 2015. During July 2015, certain Series B warrant
holder(s) tendered their Series B Warrants under the tender offer,
which resulted in the issuance of 905 shares of Capnia Common
Stock, the issuance of 905 Series C Warrants and proceeds to the
Company of $5,882.
The new Series C Warrants are exercisable into 590,415 shares of
the Company’s Common Stock. As of September 30, 2015,
the fair value of the Series C Warrants was determined to be $0.6
million. The decline in the fair value of the warrants of $0.34
million in the quarter ended September 30, 2015 was recorded
as other income in the consolidated statement of operations.</t>
  </si>
  <si>
    <t>Note 8. Series A Warrants and Series B
Warrants
Series A Warrants
The Company has issued Series A warrants to purchase shares of
its common stock at an exercise price of $6.50 per share. The total
proceeds from the issuance of the Series A warrants in the IPO
was $9,488.
The Series A warrants are exercisable prior to the expiration
of the five-year term on November 12, 2019. If, at any time
while the Series A Warrants are outstanding, the Company
enters into a “Fundamental Transaction” (as defined in
the Series A Warrant Agreement), which includes, but is not
limited to, a purchase offer, tender offer or exchange offer, a
stock or share purchase agreement or other business combination
(including, without limitation, a reorganization, recapitalization,
spin-off or other scheme of arrangement), then each registered
holder of outstanding Series A Warrants as at any time prior
to the consummation of the Fundamental Transaction, may elect and
require the Company to purchase the Series A Warrants held by
such person immediately prior to the consummation of such
Fundamental Transaction by making a cash payment in an amount equal
to the Black Scholes Value of the remaining unexercised portion of
such registered holder’s Series A Warrants. Therefore,
under ASC 815, the Company classified the fair value of these
Series A warrants as liabilities on the balance sheet due to
this possibility that the Company may be obligated to settle the
warrants in cash. Upon the completion of the IPO, the Series A
warrants started trading on the NASDAQ under the symbol CAPNW. As
the warrants are publicly traded, the Company uses the closing
price on the measurement date to determine the fair value of these
warrants.
As of November 18, 2014 and December 31, 2014, the
outstanding Series A Warrants and fair market values were:
Issuance Date Contractual Exercise Number of Shares Fair Value at Fair Value at
November 2014 5 years $ 6.50 2,449,605 2,449,605 $ 1,494,259 $ 857,362
The decrease in the fair value of the Series A Warrants
between the IPO date and 12/31/2014 of $636,897 was recognized on a
revised basis as other income during the year ended
December 31, 2014.
Upon completion of the Company’s IPO on November 18,
2014, the 2014 convertible promissory notes automatically converted
into 552,105 units (which consisted of 552,105 shares of common
stock, Series A Warrants to purchase 552,105 shares of common
stock and Series B warrants to purchase 552,105 shares of
common stock). In addition, the Company issued 1,897,500
Series A warrants in connection with its IPO.
Series B Warrants
The Company has issued Series B Warrants to purchase shares of
its common stock. In the event that the market price of the
Company’s common stock falls below $6.50 at any time between
March 12, 2015 and February 12, 2016, the Series B
Warrants will become exercisable on a cashless basis for a number
of common shares that increases as the market price of the
Company’s common stock decreases, and exercisable at a
discount to the tracking price of the common stock at the time. The
total proceeds from the issuance of the Series B warrants in
the IPO was $9,488.
The Company accounts for the Series B Warrants in accordance
with the guidance in ASC 815-40. The terms of the Series B
Warrants do not explicitly limit the potential number of shares,
thereby the exercise of the B warrants could result in the
Company’s obligation to deliver a potentially unlimited
number of shares upon settlement. As such, share settlement is not
considered to be within the control of the Company and as provided
under ASC 815-40, the warrants do not meet the criteria for equity
classification and are recorded as a liability. Accordingly, the
Company classified the Series B Warrants as liabilities at
their fair value at the date of the IPO and will re-measure the
warrants at each balance sheet date until they are exercised or
expire. Any change in the fair value is recognized as other income
(expense) in the Company’s statement of operations.
As of November 18, 2014 and December 31, 2014, the
Company used a Monte Carlo simulation to calculate the fair value
of its Series B Warrant liability. This model is dependent
upon several variables such as the warrant’s term, exercise
price, current stock price, risk-free interest rate estimated over
the contractual term, estimated volatility of our stock over the
term of warrant and the estimated market price of our stock during
the cashless exercise period. The risk-free rate is based on U.S.
Treasury securities with similar maturities as the expected terms
of the warrants. The volatility is estimated based on blending the
volatility rates for a number of similar publicly-traded companies.
The Company used the following inputs:
November 18, December 31,
Volatility 64 % 86 %
Expected Term (years) 1.25 1.1
Expected dividend yield 0.0 % 0.0 %
Risk-free rate 0.20 % 0.26 %
In addition to the assumptions above, the Company’s estimated
fair value of the Series B warrant liability is calculated
using other key assumptions. Management, with the assistance of an
independent valuation firm, makes these subjective determinations
based on available current information; however, as such
information changes, so might management’s determinations and
such changes could have a material impact of future operating
results.
As of November 18, 2014 and December 31, 2014, the
outstanding Series B Warrants and fair market values were:
Issuance Date Contractual Exercise Number of Shares Fair Value at Fair Value at
November 2014 15 months Adjustable 2,449,605 Adjustable $ 11,649,106 $ 17,438,731
The increase in the fair value of the Series B Warrants
between the IPO date and 12/31/2014 of $5,789,625 was recognized as
an other expense during the year ended December 31, 2014.
In addition to the Series B warrants, the Company issued
Series A Warrants in connection with its IPO, has other
warrants issued prior to the IPO in connection with convertible
debt and has other warrants classified as part of its permanent
equity. Under ASC 815-40-35, the Company has adopted a sequencing
policy that reclassifies contracts from equity to assets or
liabilities for those with the latest inception date first.
In accordance with the guidance under ASC 815-40-25, the Company
has evaluated that it has a sufficient number of authorized and
unissued shares, to settle all existing commitments as of
December 31, 2014.</t>
  </si>
  <si>
    <t>Credit Facility</t>
  </si>
  <si>
    <t>Note 7. Credit Facility
On September 29, 2014, the Company established a line of
credit in the amount of up to $0.1 million. The line of credit
bears a fixed interest rate of 6.0% per annum simple interest.
The line of credit has a two-year repayment term, with prepayment
at the Company’s option with no penalty. The line of credit
shall be payable out of cash received in the Company’s
accounts receivable following their commencement of commercial
sales.
In October, 2014, the Company drew down the full amount of
$0.1 million provided for by the line of credit. During the
three months ended March 31, 2015, the Company repaid the
outstanding amounts borrowed under the line of credit.</t>
  </si>
  <si>
    <t>Note 9. Line of Credit
On September 29, 2014, the Company established a line of
credit in the amount of up to $0.1 million. The line of credit
bears a fixed interest rate of 6.0% per annum simple interest.
The line of credit has a two-year repayment term, with prepayment
at the Company’s option with no penalty. The line of credit
shall be payable out of cash received in the Company’s
accounts receivable following the commencement of commercial
sales.
In October, 2014, the Company drew down the full amount of
$0.1 million provided for by the line of credit.</t>
  </si>
  <si>
    <t>Commitments and Contingencies Disclosure [Abstract]</t>
  </si>
  <si>
    <t>Note 9. Commitments and Contingencies
Facility Leases
On July 1, 2015 the Company executed a new four year
non-cancelable operating lease agreement for 8,171 square feet of
office space for its headquarters facility. The lease agreement
provides for monthly lease payments of $23,300 beginning in
September of 2015, with increases in the following three years. An
additional 5,265 square feet of office space will become part of
the new lease agreement on March 1, 2016.
The Company leases office space under a non-cancelable operating
lease agreement which was set to expire in May 2015. On
February 2, 2015, the Company signed an amendment to its lease
agreement, extending the lease through June 2018. The amendment
provides for monthly lease payments of $22,000 beginning in June
2015, with increases in the following two years. The Company plans
to sublease this facility as soon as feasible.
Rent expense was $177,000 and $221,000 during the nine
months ended September 30, 2014 and 2015, respectively. Rent
expense was $56,000 and $83,000 during the three months ended
September 30, 2014 and 2015, respectively.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 2010 the Company entered into an Asset Purchase Agreement (the
“BDDI Asset Purchase Agreement”) with BioMedical Drug
Development, Inc. (“BDDI”). Pursuant to the BDDI Asset
Purchase Agreement, the Company made a payment of $150,000 for the
acquisition of intellectual property which the Company used to
develop its product, CoSense. As part of the terms of the
agreement, the Company was contingently committed to make
development and sales-related milestone payments of up to $200,000
under certain circumstances, as well as single-digit-percentage
royalties relating to potential planned product sales of CoSense.
During fiscal 2013 and 2014, the Company made no payments and
incurred no liabilities in connection with the agreement, and there
were no outstanding payments due as of December 31, 2014.
On June 30, 2015, the Company entered into an amendment of the
BDDI Asset Purchase Agreement (the “BDDI Amending
Agreement”), under which the Company committed to pay
aggregate cash payments of $450,000 and issue 40,000 shares of
Common Stock to an affiliate of BDDI, valued at $112,000 based on
closing price of the Common Stock on June 30, 2015. With
respect to the aggregate cash payments of $450,000, the Company
paid an affiliate of BDDI an initial sum of $150,000 on
July 1, 2015, and is obligated to pay $100,000 on each of the
six , twelve and eighteen-month anniversaries of the signing of the
amended agreement. In addition, on July 1, 2015, the Company
issued 40,000 shares of Common Stock to an affiliate of BDDI. Under
the original Asset Purchase Agreement dated June 11, 2010, the
Company purchased a patent for Breath End Tidal Gas Monitor. The
patent was issued on June 19, 2003 and expires on
August 1, 2027. The Company has capitalized the cost of the
patent purchased as an intangible asset on its consolidated balance
sheet, and is amortizing the cost over the remaining useful life of
the patent.</t>
  </si>
  <si>
    <t>Note 10. Commitments
Facility Leases
The Company leases its headquarters facility under a non-cancelable
operating lease agreement set to expire the end of May 2015. The
Company previously leased two other facilities under non-cancelable
operating lease agreements that expired in January 2014 and May
2014, respectively. Rent expense was $304,000 and $230,000 during
the fiscal years ended December 31, 2013 and December 31,
2014, respectively.
As of December 31, 2014, the Company’s future minimum
commitment under the non-cancelable operating lease is
approximately $18,000.
Product Development Agreement
In 2010 the Company entered into an asset purchase agreement with
BioMedical Drug Development, Inc. Pursuant to the agreement, the
Company made a payment of $150,000 for the acquisition of
intellectual property which the Company used to develop its
product, CoSense. As part of the terms of the agreement, the
Company is contingently committed to make development and
sales-related milestone payments of up to $200,000 under certain
circumstances, as well as single-digit-percentage royalties
relating to potential planned product sales of CoSense. The amount,
timing and likelihood of these payments are unknown, as they are
dependent on the occurrence of future events that may or may not
occur. During the fiscal years ended December 31, 2013 and
December 31, 2014, the Company made no payments and incurred
no liabilities in connection with the agreement, and there are no
outstanding payments due as of December 31, 2013 and
December 31, 2014.</t>
  </si>
  <si>
    <t>Capital Stock</t>
  </si>
  <si>
    <t>Equity [Abstract]</t>
  </si>
  <si>
    <t>Note 10. Stockholders’ Deficit
Stock Option Plan
The Company has adopted the 1999 Incentive Stock Plan, the 2010
Equity Incentive Plan, and the 2014 Equity Incentive Plan
(together, the Plans). The 1999 Incentive Stock Plan expired in
2009, and the 2010 Equity Incentive Plan has been closed to new
issuances. Therefore, the Company may issue options to purchase
shares of Common Stock to employees, directors, and consultants
only under the 2014 Equity Incentive Plan. Options granted under
the 2014 Plan may be incentive stock options (“ISOs”)
or nonqualified stock options (“NSOs”). ISOs may be
granted only to Company employees and directors. NSOs may be
granted to employees, directors, advisors, and consultants. The
Board of Directors has the authority to determine to whom options
will be granted, the number of options, the term, and the exercise
price.
Options are to be granted at an exercise price not less than fair
value for an ISO or 85% of fair value for an NSO. For individuals
holding more than 10% of the voting rights of all classes of stock,
the exercise price of an option will not be less than 110% of fair
value. The vesting period is normally monthly over a period of
four years from the vesting date. The contractual term of an option
is no longer than five years for ISOs for which the grantee owns
greater than 10% of the voting power of all classes of stock and no
longer than ten years for all other options.
Stock compensation expense was recognized as follows (in
thousands):
Three Months Ended September 30,
Nine Months Ended September 30,
2014 2015 2014 2015
Research and development $
— $ 27 $ 9 $ 99
Sales and marketing
— 17
— 51
General and administrative 5 100 12 596
Total $ 5 $ 144 $ 21 $ 746
The following table summarizes stock option transactions as issued
under the Plans:
Options Available Number of Shares Average Exercise Price
Balances, December 31, 2014 606,061 1,072,011 $ 6.34
Authorized 270,764
Granted (945,713 ) 945,713 $ 3.09
Exercised
— (83,848 ) $ 3.50
Forfeited 70,705 (70,705 ) $ 4.58
Balances, September 30, 2015 1,817 1,863,171 $ 4.87
Future stock-based compensation for unvested employee options
granted and outstanding as of September 30, 2015 is
approximately $1.7 million and is expected to be recognized over
the remaining requisite service period of 3.44 years.
The fair value of an equity award granted to a non-employee
generally is determined in the same manner as an equity award
granted to an employee. In most cases, the fair value of the equity
securities granted is more reliably determinable than the fair
value of the goods or services received. Stock-based compensation
related to its grant of options to non-employees has not been
material to date.
2014 Employee Stock Purchase Plan
Our board of directors and stockholders have adopted the 2014
Employee Stock Purchase Plan, or the ESPP. The ESPP has become
effective, and our board of directors will implement commencement
of offers thereunder in its discretion. A total of 139,839 shares
of our Common Stock has been made available for sale under the
ESPP. In addition, our ESPP provides for annual increases in the
number of shares available for issuance under the plan on the first
day of each year beginning in the year following the initial date
that our board of directors authorizes commencement, equal to the
least of:
• 1.0% of the outstanding shares of our
Common Stock on the first day of such year;
• 279,680 shares; or
• such amount as determined by our
board of directors.
As of September 30, 2015 there were no purchases by employees
under this plan.
Common Stock Warrants
As of September 30, 2015, the Company had 480,147 Common Stock
warrants outstanding from the 2010/2012 convertible notes. During
the first quarter of 2015, 43,720 Common Stock warrants were
cashless exercised resulting in the issuance of 13,407 shares of
the Company’s Common Stock. The Company also has outstanding
9,259 Common Stock warrants issued in 2009 and 82,500 Common Stock
warrants issued to the underwriter in our IPO.</t>
  </si>
  <si>
    <t>Note 11. Capital Stock
Common Stock:
The Company is authorized to issue 100,000,000 shares of common
stock as of December 31, 2014 with a par value of $0.001 per
share. As of December 31, 2013 and December 31, 2014, the
Company had 535,685 and 6,769,106 shares, respectively, of common
stock issued and outstanding.
Upon the completion of the IPO on November 18, 2014, the
6,769,106 shares of common stock issued and outstanding consisted
of the following:
Legacy Shareholders 535,685
Issued in connection with the IPO 1,650,000
Issued upon conversion of the 2014 convertible notes 552,105
Issued upon conversion of the 2010/2012 convertible notes 3,165,887
Issued upon conversion of the preferred stock 865,429
Total 6,769,106
Each share of common stock is entitled to one vote. The holders of
common stock are also entitled to receive dividends whenever funds
are legally available and when and if declared by the Board of
Directors, subject to the prior rights of all classes of stock
outstanding. The holders of common stock, voting as a separate
class, are entitled to elect one member of the Board of
Directors.
Convertible Preferred Stock:
The Company is authorized to issue 1,860,000 shares of convertible
preferred stock. The shares outstanding as of December 31,
2013 and December 31, 2014 are as follows:
Shares Outstanding
Series Par Shares December 31, December 31,
A $ 0.001 40,000 31,250
—
B 0.001 320,000 119,140
—
C 0.001 1,500,000 715,039
—
1,860,000 865,429
—
In connection with the completion of the Company’s IPO on
November 18, 2014, all shares of convertible preferred stock
converted into 865,429 shares of common stock at a conversion ratio
of one to one.</t>
  </si>
  <si>
    <t>Stock Option Compensation</t>
  </si>
  <si>
    <t>Disclosure of Compensation Related Costs, Share-based Payments [Abstract]</t>
  </si>
  <si>
    <t>Note 12. Stock Option Compensation
Stock Option Plan
The Company has adopted the 1999 Incentive Stock Plan, the 2010
Equity Incentive Plan, and the 2014 Equity Incentive Plan
(together, the Plans). The 1999 Incentive Stock Plan expired in
2009, and the 2010 Equity Incentive Plan has been closed to new
issuances. Therefore, the Company may issue options to purchase
shares of common stock to employees, directors, and consultants
only under the 2014 Equity Incentive Plan. Options granted under
the 2014 Plan may be incentive stock options (“ISOs”)
or nonqualified stock options (“NSOs”). ISOs may be
granted only to Company employees and directors. NSOs may be
granted to employees, directors, advisors, and consultants. The
Board of Directors has the authority to determine to whom options
will be granted, the number of options, the term, and the exercise
price.
Options are to be granted at an exercise price not less than fair
value for an ISO or 85% of fair value for an NSO. For individuals
holding more than 10% of the voting rights of all classes of stock,
the exercise price of an option will not be less than 110% of fair
value. The vesting period is normally monthly over a period of four
years from the vesting date. The contractual term of an option is
no longer than five years for ISOs for which the grantee owns
greater than 10% of the voting power of all classes of stock and no
longer than ten years for all other options.
The Company recognized stock-based compensation expense related to
options granted to employees for the fiscal years ended
December 31, 2013 and 2014 of $38,417 and $345,435,
respectively. The compensation expense is allocated on a
departmental basis, based on the classification of the option
holder. No income tax benefits have been recognized in the
statements of operations for stock-based compensation arrangements
as of December 31, 2013 and December 31, 2014.
Stock compensation expense was allocated between departments as
follows
Year ended
December 31, December 31,
Research &amp; Development $ 64,020 $ 14,431
Sales &amp; Marketing $ 8,335 $
—
General &amp; Administrative $ 273,080 $ 23,986
Total $ 345,435 $ 38,417
The Company did not grant any stock options and no options were
exercised during the year ended 12/31/2013. The Company granted
options to purchase 926,384 of the Company’s common stock in
2014. The fair value of each award granted was estimated on the
date of grant using the Black-Scholes option pricing model with the
following assumptions for the year ended December 31,
2014:
Year Ended
Expected life (years)
5.8 – 6.1
Risk-free interest rate
1.6% – 1.8 %
Volatility
43% – 59 %
Dividend rate 0 %
Expected volatility is based on volatilities of a group of public
companies operating in the Company’s industry. The expected
life of stock options represents the average of the contractual
term of the options and the weighted-average vesting period, as
permitted under the simplified method. The Company has elected to
use the simplified method, as the Company does not have enough
historical exercise experience to provide a reasonable basis upon
which to estimate the expected term and the stock option grants are
considered “plain vanilla” options. The risk-free rate
is based on the U.S. Treasury yield curve in effect at the time of
grant.
The following table summarizes stock option transactions for the
years ended December 31, 2013 and December 31, 2014 as
issued under the Plans:
Options Number of Average Weighted
Balances, December 31, 2013 124,824 239,606 3.36
2014 Plan authorized 1,437,165
Closed 2010 Plan (123,523 )
Granted (926,384 ) 926,384 7.15 $ 1.03
Forfeited 93,979 (93,979 ) 6.75 $ 1.03
Balances, December 31, 2014 606,061 1,072,011 6.34
At December 31, 2013 and at December 31, 2014, there were
232,302 and 578,889 options to purchase shares, respectively,
vested with a weighted-average exercise price of $3.36 and $5.58
per share, respectively, a weighted average contractual life of
3.86 and 7.46 years, respectively and a weighted average grant date
fair value per option of $0.1 and $0.66, respectively. As of
December 31, 2014, the outstanding stock options had an
intrinsic value of $20,228. The weighted average remaining
contractual term of the outstanding options was 8.67 years as of
December 31, 2014.
Future stock-based compensation for unvested employee options
granted and outstanding as of December 31, 2014 is
approximately $539,087 to be recognized over a remaining requisite
service period of 3.88 years.
The fair value of an equity award granted to a non-employee
generally is determined in the same manner as an equity award
granted to an employee. In most cases, the fair value of the equity
securities granted is more reliably determinable than the fair
value of the goods or services received. Stock-based compensation
related to its grant of options to non-employees has not been
material to date.</t>
  </si>
  <si>
    <t>GSK License Agreement</t>
  </si>
  <si>
    <t>Note 13. GSK License Agreement
In 2013, the Company entered into a license agreement with GSK in
which GSK was to develop and commercialize the Company’s
product, Serenz, on a world-wide basis. In 2013, the Company
recognized license revenue of $3,000,000 due to a non-refundable
payment upon execution of the agreement. In June 2014, the GSK
agreement terminated and the licensed rights to Serenz were
returned to the Company. Accordingly, the Company does not expect
additional revenue to result from this agreement. Because the
upfront payment was non-refundable, the Company is not obligated to
return any of the funds as a result of the termination of the
agreement. The Company does not have any continuing obligations
under the GSK agreement.</t>
  </si>
  <si>
    <t>Income Taxes</t>
  </si>
  <si>
    <t>Income Tax Disclosure [Abstract]</t>
  </si>
  <si>
    <t>Note 14. Income Taxes
Due to net losses in 2014 and 2013, the Company had no material
current, deferred, or total income tax expense in the years ended
December 31, 2014 and 2013. A reconciliation of income tax
expense with amounts determined by applying the statutory U.S.
federal income tax rate to income before income taxes is as
follows:
Years Ended
December 31,
2014 2015
(revised)
Tax on the loss before income tax expense computed at the federal
statutory rate of 34% $ (4,500,789 ) $ (1,290,190 )
State tax (benefit) at statutory rate, net of federal benefit (13,020 ) 43,265
Change in Valuation Allowance 1,578,347 779,869
Change in research and development credits 316,311 (71,856 )
Change in fair value of warrants 2,744,492
—
Other (125,341 ) 508,912
Income tax expense $
— $
—
Effective income tax rate 0 % 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2014 and 2013:
December 31,
2014 2015
Current Deferred Tax Assets:
Accruals $ 71,953 $ 36,571
Non-Current Deferred Tax Assets:
Net Operating Loss Carryforwards 22,125,807 20,124,059
Research and development credits 1,345,833 1,792,798
Intangible Assets 46,784 48,733
Fixed Assets (10,505 ) (636 )
Total Non-Current Deferred Tax Assets 23,507,919 21,964,954
Total Deferred Tax Assets 23,579,872 22,001,525
Valuation Allowance (23,579,872 ) (22,001,525 )
Net Deferred Tax Assets $
— $
—
The Company has recorded a full valuation allowance against its net
deferred tax assets as it believes that it is more likely than not
that such assets will not be realized. The valuation allowance
increased by $1,578,347 from December 31, 2013 to
December 31, 2014 primarily due to the generation of current
year net operating losses and research and development credits
claimed.
As of December 31, 2014, the Company had $56,626,541 of
federal and $49,238,708 of state net operating loss, respectively,
available to offset future taxable income. The federal net
operating loss carryforwards begins to expire in 2019 and the state
net operating loss carryforwards will begin to expire in 2015, if
not utilized. As of December 31, 2014, the Company also had
$1,298,450 of federal and $945,710 of state research and
development credit carryforwards, respectively. The federal
research and development credit carryforward begins to expire in
2024 and the state research and development credit can be
carryforward indefinitely.
In addition, the use of net operating loss and tax credit
carryforwards may be limited under Section 382 of the Internal
Revenue Code in certain situations where changes occur in the stock
ownership of a company. In the event that the Company has had a
change in ownership, utilization of the carryforwards could be
restricted.
The following tables summarize the activities of gross unrecognized
tax benefits:
December 31,
2014 2013
Beginning balance
—
—
Increase related to prior year tax positions 628,383
—
Decreases related to prior year tax positions
—
—
Increase related to Current year tax positions 44,864
—
Decreases related to current year tax positions
—
—
Ending Balance $ 673,247 $
—
The amount of unrecognized tax benefits that would impact the
effective tax rate were approximately none and none as of
December 31, 2014 and December 31, 2013, respectively. As
of December 31, 2014, $673,248 of unrecognized tax benefits
would be offset by a change in valuation allowance.
In July 2013, the FASB issued guidance on the presentation of an
unrecognized tax benefit when a net operating loss carryforward,
similar tax loss or tax carryforward exists. FASB concluded that an
unrecognized tax benefit should be presented as a reduction of a
deferred tax asset except in certain circumstances the unrecognized
tax benefit should be presented as a liability and should not be
combined with deferred tax assets. The amendment is effective
prospectively for fiscal years, and interim periods within those
years, beginning after December 15, 2013, with early adoption
permitted. The Company adopted this guidance during the year ended
December 31, 2014 and presented its unrecognized tax benefit
as a reduction of deferred tax assets as of December 31,
2014.
The Company files income tax returns in the U.S. federal
jurisdiction and certain state jurisdictions. In the normal course
of business, the Company is subject to examination by federal,
state and local jurisdictions, where applicable. In the U.S.
federal jurisdiction, tax years 1999 forward remain open to
examination, and in the state tax jurisdiction, years 2004 forward
remain open to examination.
As a result of the expiration of the Company’s net operating
loss carry-forwards, the Company has adopted the provisions set
forth in FASB ASC Topic 740, to account for uncertainty in income
taxes. In the preparation of income tax returns in federal and
state jurisdictions, the Company asserts certain tax positions
based on its understanding and interpretation of the income tax
law. The taxing authorities may challenge such positions, and the
resolution of such matters could result in recognition of income
tax expense in the Company’s financial statements. Management
believes it has used reasonable judgments and conclusions in the
preparation of its income tax returns.
The Company uses the “more likely than not” criterion
for recognizing the tax benefit of uncertain tax positions and to
establish measurement criteria for income tax benefits. The Company
has determined it has no material unrecognized assets or
liabilities related to uncertain tax positions as of
December 31, 2014. The Company does not anticipate any
significant changes in such uncertainties and judgments during the
next 12 months. In the event the Company should need to recognize
interest and penalties related to unrecognized tax liabilities,
this amount will be recorded as a component of other expense.</t>
  </si>
  <si>
    <t>Defined Contribution Plan</t>
  </si>
  <si>
    <t>Compensation and Retirement Disclosure [Abstract]</t>
  </si>
  <si>
    <t>Note 15. Defined Contribution Plan
The Company sponsors a 401(k) Plan, which stipulates that eligible
employees can elect to contribute to the 401(k) Plan, subject to
certain limitations of eligible compensation. The Company may match
employee contributions in amounts to be determined at the
Company’s sole discretion. To date, the Company has not made
any matching contributions.</t>
  </si>
  <si>
    <t>Subsequent Events</t>
  </si>
  <si>
    <t>Subsequent Events [Abstract]</t>
  </si>
  <si>
    <t>Note 13. Subsequent Events
Subsequent to September 30, 2015, certain shareholders
cashless exercised 15,135 Series B Warrants, which resulted in the
Company issuing 48,799 shares of Common Stock.
On October 12, 2015, the Company entered into the Sabby
Purchase Agreement with funds managed by Sabby Management, LLC, to
purchase up to $10 million of Preferred Stock together with Series
D Warrants to purchase shares of the Company’s Common Stock.
The sale of the Preferred Stock is expected to take place in two
separate closings. Upon the first closing, which closed on
October 15, 2015, the Company received proceeds of
approximately $4.0 million, net of $0.5 million in estimated
expenses. Upon the successful completion of the second closing
(contingent on obtaining shareholder approval to issue greater than
20% of the Company’s Common Stock and the SEC declaring the
re-sale registration statement effective before the 90 th
Proceeds from this offering will be used to advance the
Company’s proprietary therapeutics pipeline, as well as to
expand commercial activities related to its neonatology-focused
product line.
The Series D Warrants have a term of five years from the date of
issuance and are non-exercisable until the earlier of shareholder
approval of the transaction or six months after issuance, and have
an exercise price of $2.46 per share. The Series D Warrants
are standard warrants and do not have “make-whole”
provisions which were contained in the Company’s Series B
Warrants. The majority of the Series B Warrants issued in the
Company’s Initial Public Offering have been exercised. The
majority of the remaining Series B Warrants are held by Vivo
Ventures, who has entered into certain lock-up provisions
concerning the selling of the Company’s Common Stock for a
period of time, as part of this transaction.
The second closing is contingent upon the Company receiving
shareholder approval to issue more than 19.99% of its Common Stock
and filing a registration statement with the SEC to register for
resale the Common Stock issuable upon conversion of the Preferred
Stock and the Common Stock exercisable pursuant to the Series D
Warrants.
Pursuant to the Sabby Purchase Agreement, from October 12, 2015
until ninety days after the date that all securities sold to
Sabby may be freely sold without restriction (either as a result of
an effective registration statement covering such shares or
pursuant to Rule 144), the Company is not able to access any
additional funds under the Aspire Purchase Agreement.
On October 29, 2015, the Company and Sabby entered into an
amendment to the Sabby Purchase Agreement, that provides for a
restriction on Sabby’s ability to convert the Series A
Preferred Stock into Common Stock until November 20, 2015. In the
event that the Company does not obtain stockholder approval for the
securities issued to Sabby in excess of 19.99% of our Common Stock
before November 20, 2015, then the Company is obligated to
repurchase all $4.6 million of shares of Series A Preferred Stock
previously issued to Sabby for a repurchase price equal to the
original purchase price plus interest at a 12% annualized rate.</t>
  </si>
  <si>
    <t>Note 16. Subsequent Events
On January 9, 2015, the Company entered into an agreement with
Lucile Packard Foundation for Children’s Health, a charitable
organization, to provide gifts totaling $210,000 during 2015. The
purpose of the donation is to provide unrestricted support of the
translational research efforts for Neonatal-Perinatal and
Developmental Medicine under the direction of Dr. Vinod
Bhutani. A portion of the funds may be provided to Beaumont
Children’s Hospital, Royal Oak, MI; Albert Einstein Medical
Center, Philadelphia, PA and McKay Dee Hospital &amp;
Intermountain Medical Center, Ogden, UT for research efforts
provided by these collaborators.
On February 2, 2015, the Company signed an amendment to its
current lease agreement, extending the lease through June 2018. The
amendment provides for monthly lease payments of $21,719 for the
first year starting in June 2015, with modest increases in the
following two years.
On March 5, 2015, the Company entered into separate agreements
with certain holders of the Company’s Series B warrants,
who agreed to exercise their Series B warrants to purchase an
aggregate of 589,510 shares of the Company’s common stock at
an exercise price of $6.50 per share, resulting in gross proceeds
to the Company of approximately $3.8 million. In connection with
this exercise of the Series B warrants, the Company issued to
each investor who exercised Series B warrants, new
Series C warrants for the number of shares of the
Company’s common stock underlying the Series B warrants
that were exercised. Each Series C warrant will be exercisable
at $6.25 per share and will expire on March 5, 2020. The new
Series C warrants are exercisable into 589,510 shares of the
Company’s common stock.
The Company intends to offer all remaining holders of Series B
warrants, through the Exchange Offer, the opportunity to exercise
the Series B warrants held by them and receive Series C
warrants with the same terms indicated above.</t>
  </si>
  <si>
    <t>Liquidity, Financial Condition and Management's Plans</t>
  </si>
  <si>
    <t>Note 2. Liquidity, Financial Condition and Management’s
Plans
The Company had a net loss of $3.3 million for the quarter ended
September 30, 2015 and has an accumulated deficit of
approximately $83.4 million at September 30, 2015 from having
incurred losses since its inception. The Company has approximately
$0.5 million of deficit in working capital at September 30,
2015 ($3.4 million of positive working capital when excluding the
Series B warrant liability) and used approximately $6.9
million of cash in its operating activities during the nine months
ended September 30, 2015. The Company has financed its
operations principally through issuances of debt and equity
securities.
The Company completed its initial public offering
(“IPO”) on November 18, 2014 upon the issuance of
1,650,000 units, each of which consisted of one share of Common
Stock, one Series A Warrant and one Series B Warrant, at an
offering price of $6.50 per unit and received net proceeds of $8.0
million, after deducting underwriting discounts and commissions and
IPO related expenses. The Series A Warrants are registered
securities that are freely tradable on the NASDAQ. The Series B
Warrants have variable settlement provisions (see Note 6). On
March 5, 2015 the Company received approximately $3.8 million
as a result of Series B Warrant holders exercising warrants to
purchase shares of the Company’s Common Stock (the
“Private Transaction”). In addition, on March 6,
2015 the Company received approximately $0.2 million as a result of
Series A Warrant holders exercising warrants to purchase shares of
the Company’s Common Stock. During the nine months ended
September 30, 2015 the Company received $0.3 million from the
exercise of stock options.
On July 24, 2015, the Company entered into a Common Stock
purchase agreement with Aspire Capital Fund, LLC, which provides
that, upon the terms and subject to the conditions and limitations
set forth therein, Aspire Capital is committed to purchase up to an
aggregate of $10.0 million in value of shares of the
Company’s Common Stock over the 24-month term of the Aspire
Purchase Agreement (as defined below) (see Note 8). During the
quarter ended September 30, 2015, the Company issued an
aggregate of 506,585 shares of Common Stock to Aspire Capital in
exchange for approximately $1.4 million.
On October 12, 2015, the Company entered into a Securities
Purchase Agreement (the “Sabby Purchase Agreement”)
with funds managed by Sabby Management, LLC, to purchase up to $10
million worth of Series A Convertible Preferred Stock (the
“Preferred Stock”). The sale of the Preferred Stock is
expected to take place in two separate closings. Upon the first
closing, which closed on October 15, 2015, the Company
received proceeds of approximately $4.0 million, net of $0.5
million in estimated expenses (see Note 13).
Management believes that the Company has sufficient capital
resources to sustain operations through at least the next twelve
months from the date of this filing.</t>
  </si>
  <si>
    <t>Common Stock Purchase Agreement</t>
  </si>
  <si>
    <t>Note 8. Common Stock Purchase Agreement
On July 24, 2015, the Company entered into a Common Stock
purchase agreement (the “Aspire Purchase Agreement”)
with Aspire Capital Fund, LLC, an Illinois limited liability
company (“Aspire Capital”) which provides that, upon
the terms and subject to the conditions and limitations set forth
therein, Aspire Capital is committed to purchase up to an aggregate
of $10.0 million in value of shares of the Company’s Common
Stock over the 24-month term of the Aspire Purchase Agreement.
Concurrently with entering into the Purchase Agreement, the Company
also entered into a registration rights agreement with Aspire
Capital, in which the Company agreed to file one or more
registration statements, as permissible and necessary to register
under the Securities Act of 1933, as amended, registering the sale
of the shares of the Company’s Common Stock that have been
and may be issued to Aspire Capital under the Aspire Purchase
Agreement. The SEC declared the registration statement filed by the
Company effective on August 13, 2015. Under the Aspire
Purchase Agreement on any trading day selected by the Company, the
Company has the right, in its sole discretion, to present Aspire
Capital with a purchase notice, directing Aspire Capital (as
principal) to purchase up to 75,000 shares of the Company’s
common stock per business day, up to $10.0 million of the
Company’s Common Stock. During the quarter ended
September 30, 2015, the Company issued an aggregate of 506,585
shares of Common Stock to Aspire Capital in exchange for
approximately $1.4 million.</t>
  </si>
  <si>
    <t>Net loss per share</t>
  </si>
  <si>
    <t>Earnings Per Share [Abstract]</t>
  </si>
  <si>
    <t xml:space="preserve">Note 11. Net loss per share
Basic net loss per share is computed by dividing net loss by the
weighted-average number of Common Stock actually outstanding during
the period. Diluted net loss per share is computed by dividing net
loss by the weighted-average number of Common Stock outstanding and
dilutive potential Common Stock that would be issued upon the
exercise of Common Stock warrants and options. For the three and
nine months ended September 30, 2014 and 2015, the effect of
issuing the potential common stock is anti-dilutive due to the net
losses in those periods and the number of shares used to compute
basic and diluted earnings per share are the same in each of those
periods.
The following is a reconciliation of the number of shares used in
the calculation of basic earnings per share and diluted earnings
per share during the three and nine months ended September 30,
2014 and 2015 (in thousands, except per share and share data):
Three Months Ended September 30, Nine Months Ended September 30,
2015 2014 2015 2014
Net loss $ (3,293 ) $ (2,393 ) $ (13,064 ) $ (6,019 )
Weighted-average shares used in computing basis and diluted net
loss per common share
Basic and diluted net loss per common share 10,040,079 535,685 8,178,897 535,685
Basic and diluted net loss per common share $ (0.33 ) $ (4.47 ) $ (1.60 ) $ (11.24 )
The following potentially dilutive securities outstanding have been
excluded from the computations of diluted weighted-average shares
outstanding because such securities have an antidilutive impact due
to losses reported (in Common Stock equivalent shares):
As of September 30,
2015 2014
Convertible preferred stock
— 865,429
Warrants issued to 2010/2012 convertible note holders to purchase
common stock 480,147
—
Options to purchase common stock 1,863,171 240,906
Warrants issued in 2009 to purchase common stock 9,259 9,259
Warrants issued to underwriter to purchase common stock 82,500
—
Series A warrants to purchase common stock 2,425,605
—
Series B warrants to purchase common stock 527,573
—
Series C warrants to purchase common stock 590,415
— </t>
  </si>
  <si>
    <t>NeoForce Group, Inc. Acquisition</t>
  </si>
  <si>
    <t>Business Combinations [Abstract]</t>
  </si>
  <si>
    <t>Note 12. NeoForce Group, Inc. Acquisition
On September 8, 2015, the Company through its wholly owned
subsidiary Neoforce, Inc, acquired substantially all of the assets
of NeoForce Group in exchange for an upfront cash payment of $1.0
million. In addition, the Company agreed to pay the former NeoForce
shareholder an annual royalty payment for a period of 36 months
(“Royalty”) in the low single digits based on net sales
of NeoForce Group products that were acquired by the Company. As of
September 30, 2015, the Company recorded $1,928 of Royalty
payable.
The acquisition of NeoForce Group strengthens the Company’s
commitment to leveraging technology to address unmet needs in
neonatology, which is a high growth segment in the healthcare
business. The Company plans to leverage the expertise and hospital
relationships of NeoForce Group to accelerate the adoption of
CoSense.
The transaction has been accounted for as a business combination
under the acquisition method of accounting. Accordingly, the
tangible assets and identifiable intangible assets acquired and
liabilities assumed have been recorded at fair value, with the
remaining purchase price recorded as goodwill. The fair values of
current assets and liabilities approximated their book
value. The fair values of acquired assets and liabilities are
based on preliminary cash flow projections and other assumptions.
The fair values of acquired intangible assets were determined using
several significant unobservable inputs for projected cash flows
and a discount rate. These inputs are considered Level 3 inputs
under the fair value measurements and disclosure guidance.
The agreement to pay the annual Royalty resulted in the recognition
of a contingent consideration, which is recognized at the inception
of the transaction, and subsequent changes to estimate of the
amounts of contingent consideration to be paid will be recognized
as charges or credits in the statement of operations. The fair
value of the contingent consideration is based on preliminary cash
flow projections, growth in expected product sales and other
assumptions. Based on the assumptions, the fair value of the
Royalty was determined to be $153,000 at the date of acquisition
and at September 30, 2015. The fair value of the royalty was
determined by applying the income approach, using several
significant unobservable inputs for projected cash flows and a
discount rate of 20% commensurate with the Company’s cost of
capital and expectation of the revenue growth for products at their
life cycle stage. These inputs are considered Level 3 inputs under
the fair value measurements and disclosure guidance.
The aggregate purchase price consideration was as follows (in
thousands):
Cash consideration $ 1,000
Fair value of contingent consideration 153
Total purchase price consideration $ 1,153
The fair values of assets acquired at the transaction date are
summarized below:
Net tangible assets acquired $ 39
Customer contracts 260
Patents 136
Goodwill 718
Net Assets Acquired $ 1,153
Goodwill is an unidentifiable asset and, as such, can only be
measured as a residual. A significant component of the NeoForce
goodwill, which did not meet the criteria for separate recognition
as an intangible asset was a skilled and assembled workforce. The
founder of NeoForce Group, who became the General Manager of
Neonatology at the Company, brings 25 years of medical device
sales, operations and product development experience at neonatology
focused companies. The Company plans to use his expertise and broad
relationships with top tier hospitals across the United States to
accelerate the adoption of its CoSense ETCO monitor. The Company
also expects to achieve synergies in the areas of accounting,
informational technology, sales &amp; marketing and other general
administration expenses through the combination.
The following table presents the unaudited pro forma results of
Capnia, Inc. (including the operations of Neoforce Group) for the
nine months ended September 30, 2014 and the nine months ended
September 30, 2015 (in thousands, except per share amounts).
The unaudited pro forma financial information combines the results
of operations of Capnia and NeoForce Group as though the companies
had been combined as of the beginning of each of the fiscal periods
presented. As of September 8, 2015, the date of the
acquisition, the results of NFI have been combined with Capnia as a
wholly-owned subsidiary. The unaudited pro forma financial
information is presented for informational purposes only and is not
indicative of the results of operations that would have been
achieved if the acquisition had taken place at the beginning of
fiscal 2014 or 2015.
September 30, September 30
2015 2014
Pro forma total revenues $ 928 $ 710
Pro forma net loss $ (13,122 ) $ (6,040 )
Pro forma net loss per share – basic and diluted $ (1.60 ) $ (11.27 )
Pro forma weighted-average shares-basic and diluted 7,243,164 535,685
For the three months ended September 30, 2015, NeoForce, Inc.
revenue and net income included in the Company’s Consolidated
Operations and Net Loss were $64,000 and $13,000, respectively.</t>
  </si>
  <si>
    <t>Summary of Significant Accounting Policies (Policies)</t>
  </si>
  <si>
    <t>Basis of Presentation</t>
  </si>
  <si>
    <t>Basis of Presentation
The accompanying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GAAP for complete financial
statements. The condensed balance sheet at December 31,
2014 has been derived from the audited financial statements at that
date, but does not include all disclosures, including notes,
required by GAAP for complete financial statements.
The unaudited interim condensed consolidated financial statements
have been prepared on the same basis as the audited financial
statements and, in the opinion of management, reflect all
adjustments of a normal recurring nature considered necessary to
present fairly its financial position as of September 30, 2015
and results of its operations for the three and nine months ended
September 30, 2015 and 2014, and cash flows for the nine
months ended September 30, 2015 and 2014. The interim results
are not necessarily indicative of the results for any future
interim period or for the entire year. Certain prior period amounts
have been reclassified to conform to current period
presentation.
The accompanying condensed consolidated financial statements and
related financial information should be read in conjunction with
the audited financial statements and the related notes thereto for
the year ended December 31, 2014 included in the
Company’s Form 10-K.</t>
  </si>
  <si>
    <t>Basis of Presentation
The accompanying financial statements have been prepared in
accordance with accounting principles generally accepted in the
United States of America (“GAAP”) and the applicable
rules and regulations of the Securities and Exchange Commission
(“SEC”). The balance sheet at December 31, 2013
has been derived from the audited financial statements at that
date.</t>
  </si>
  <si>
    <t>Significant Risks and Uncertainties</t>
  </si>
  <si>
    <t>Significant Risks and Uncertainties
The Company has experienced losses since its inception and, as of
December 31, 2014, has an accumulated deficit of approximately
$71.0 million and cash and cash equivalents of approximately
$8.0 million. In 2013 the Company received payments totaling
approximately $3.0 million pursuant to the license agreement
with GSK pertaining to Serenz. This agreement terminated in June
2014, and the Company does not expect additional revenue to result
from it. The Company plans to commercialize Serenz in the E.U. via
a partnership or distributorship arrangements. In the U.S., the
Company intends to determine the regulatory approval pathway for
Serenz in dialogue with the FDA, and subsequently to seek
partnership or distributorship arrangements for
commercialization.
On November 18, 2014 the Company completed its IPO and
received net proceeds of $8.0 million, after deducting underwriting
discounts and commissions and IPO related expenses. On
March 5, 2015 the Company received approximately $3.8M as a
result of Series B warrant holders exercising warrants to
purchase shares of the Company’s common stock.
The Company initiated its commercialization of CoSense starting in
October of 2014, and will achieve profitability only if it can
generate sufficient revenue from sales of the Company’s
CoSense instruments and consumables, or from license fees,
milestone payments, and research and development payments in
connection with potential future strategic partnerships. Although
management has been successful in raising capital in the past, most
recently in April 2014, August 2014, October
2014, November 2014 and March 2015, there can be no assurance
that the Company will be successful, or that any needed financing
will be available in the future at terms acceptable to the
Company.</t>
  </si>
  <si>
    <t>Use of Estimates</t>
  </si>
  <si>
    <t>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debt and
equity instruments, stock-based compensation, value and life of
acquired intangibles and allowances for accounts receivable and
inventory.</t>
  </si>
  <si>
    <t>Use of Estimates
The preparation of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and the valuation of debt and equity instruments and
stock-based compensation.</t>
  </si>
  <si>
    <t>Concentration of Credit Risk</t>
  </si>
  <si>
    <t>Concentration of Credit Risk
Financial instruments that potentially subject the Company to a
concentration of credit risk consist of cash and cash equivalents
at two commercial banks that management believes are of high credit
quality. Cash and cash equivalents deposited with these commercial
banks exceeded the Federal Deposit Insurance Corporation insurable
limit at September 30, 2015 and December 31, 2014. The
Company expects this to continue.</t>
  </si>
  <si>
    <t>Concentration of Credit Risk
Financial instruments that potentially subject the Company to a
concentration of credit risk consist of cash and cash equivalents
at two commercial banks that management believes are of high credit
quality. Cash and cash equivalents deposited with these commercial
banks exceeded the Federal Deposit Insurance Corporation insurable
limit at December 31, 2014 and 2013. The Company expects this
to continue.</t>
  </si>
  <si>
    <t>Segments</t>
  </si>
  <si>
    <t>Segments
The Company operates in one segment. Management uses one
measurement of profitability and does not segregate its business
for internal reporting, making operating decisions, and assessing
financial performance. All long-lived assets are maintained in the
United States of America.</t>
  </si>
  <si>
    <t>Cash and Cash Equivalents</t>
  </si>
  <si>
    <t>Cash and Cash Equivalents
The Company considers all highly liquid investments, including its
money market fund, purchased with an original maturity of three
months or less to be cash equivalents. The Company’s cash and
cash equivalents are held in institutions in the U.S. and include
deposits in a money market fund which was unrestricted as to
withdrawal or use.</t>
  </si>
  <si>
    <t>Cash and Cash Equivalents
The Company considers all highly liquid investments purchased with
an original maturity of three months or less to be cash
equivalents. The Company’s cash and cash equivalents are held
in institutions in the U.S. and include deposits in a money market
fund which was unrestricted as to withdrawal or use.</t>
  </si>
  <si>
    <t>Prepaid Expenses and Other Current Assets</t>
  </si>
  <si>
    <t>Prepaid Expenses and Other Current Assets
Prepaid expenses and other current assets consist of payments
primarily related to insurance and short-term deposits. Prepaid
expenses are initially recorded upon payment and are expensed as
goods or services are received.</t>
  </si>
  <si>
    <t>Accounts Receivable</t>
  </si>
  <si>
    <t>Accounts Receivable
Accounts receivable as of December 31, 2013 consist of
balances due from GSK pursuant to the license agreement executed in
2013. The Company did not record an allowance for doubtful accounts
as this balance was deemed fully collectible.</t>
  </si>
  <si>
    <t>Inventory
Inventory as of December 31, 2014 consisted of raw materials
to be used in the manufacture of CoSense monitors and single-use
Precision Sampling Sets. As of September 30, 2015, the
Company’s inventory includes approximately $159,000 of raw
material, $159,000 of work-in-process and $58,000 in finished
goods. Inventory is stated at the lower of cost or market under the
first-in, first-out (FIFO) method.</t>
  </si>
  <si>
    <t>Inventory
Inventory as of December 31, 2014 consist of raw materials to
be used in the manufacture of CoSense monitors and single-use nasal
cannulas. Inventory is stated at the lower of cost or market under
the first-in, first-out (FIFO) method.</t>
  </si>
  <si>
    <t>Property and Equipment, Net
Property and equipment are stated at cost net of accumulated
depreciation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t>
  </si>
  <si>
    <t>Convertible Instruments</t>
  </si>
  <si>
    <t>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that term is described in the
implementation guidance to ASC 815).
The Company applies the accounting standards for derivatives and
hedging and for distinguishing liabilities from equity when
accounting for hybrid contracts that feature conversion options.
The Company accounts for convertible debt instruments when the
Company has determined that the embedded conversion options should
not be bifurcated from their host instruments in accordance with
ASC 470-20 “Debt with Conversion and Other
Options.”</t>
  </si>
  <si>
    <t>Common Stock Purchase Warrants and Other Derivative Financial Instruments</t>
  </si>
  <si>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Series A, Series B, and Series C warrants to
purchase Common Stock, do not satisfy the criteria for
classification as equity instruments due to the existence of
certain cash settlement features that are not within the sole
control of the Company or variable settlement provision that cause
them to not be indexed to the Company’s own stock.</t>
  </si>
  <si>
    <t>Convertible Preferred Stock Warrant Liability
The Company has issued freestanding warrants to purchase shares of
its convertible preferred stock. Prior to the IPO, the Company
classified the fair value of these warrants as liabilities on the
balance sheet as they corresponded to the treatment of the
preferred stock as temporary equity. The Company accounted for the
warrants as derivative instruments. Changes in the fair value of
the warrants were presented separately as other income (expense) in
the Company’s statements of operations for each reporting
period. The Company used the Monte Carlo simulation model to
determine the fair values of the warrants. As a result, the
valuation of this derivative instrument is subjective because the
option-valuation model requires the input of highly subjective
assumptions, including the expected stock price volatility and the
probability of a future occurrence of a fundamental transaction.
Changes in these assumptions can materially affect the fair value
estimate and, such impacts can, in turn, result in material
non-cash charges or credits, and related impacts on earnings or
loss per share, in the statements of operations. At the time of the
IPO, all of the warrants to purchase preferred stock were exchanged
for warrants to purchase common stock, that met the conditions
necessary for equity classification and are therefore no longer
subject to adjustment to fair value.
Series A Warrant Liability
The Company has issued Series A Warrants to purchase shares of
its common stock. If, at any time while the Series A Warrants
are outstanding, the Company enters into a “Fundamental
Transaction” (as defined in the Series A Warrant
Agreement), which includes, but is not limited to, a purchase
offer, tender offer or exchange offer, a stock or share purchase
agreement or other business combination (including, without
limitation, a reorganization, recapitalization, spin-off or other
scheme of arrangement), then each registered holder of outstanding
Series A Warrants as at any time prior to the consummation of
the Fundamental Transaction, may elect and require the Company to
purchase the Series A Warrants held by such person immediately
prior to the consummation of such Fundamental Transaction by making
a cash payment in an amount equal to the Black Scholes Value of the
remaining unexercised portion of such registered holder’s
Series A Warrants. Therefore, under ASC 815, the Company
classified the fair value of these Series A Warrants as
liabilities on the balance sheet due to this possibility that the
Company may be obligated to settle the warrants in cash. As the
warrants are publicly traded, the Company uses the closing price on
the measurement date to determine the fair value of these
warrants.
Series B Warrant Liability
The Company has issued Series B Warrants to purchase shares of
its common stock. In the event that the market price of the
Company’s common stock falls below $6.50 at any time between
March 12, 2015 and February 12, 2016, the Series B
Warrants will become exercisable on a cashless basis for a number
of common shares that increases as the market price of the
Company’s common stock decreases, and exercisable at a
discount to the tracking price of the common stock at the time. The
Company classified the fair value of these Series B Warrants
as liabilities on the balance sheet in accordance with the guidance
in ASC 815-40. The Company accounted for the warrants as derivative
instruments, as the value is derived from the performance of an
underlying entity, the Company’s common stock. The Company
used the Monte Carlo simulation model to determine the fair value
of the warrants. As a result, the valuation of this derivative
instrument is subjective because the option-valuation model
requires the input of highly subjective assumptions, including the
expected stock price volatility. Changes in these assumptions can
materially affect the fair value estimate and, such impacts can, in
turn, result in material non-cash charges or credits, and related
impacts on earnings or loss per share, in the statements of
operations. The Company recorded changes in fair value of the
Series B Warrants as a component of other income
(expense).
In addition to the Series B Warrants, the Company issued
Series A Warrants in connection with its IPO, has other
warrants issued prior to the IPO in connection with convertible
debt and has other warrants classified as part of its permanent
equity. Under ASC 815-40-35, the Company adopted a sequencing
policy that reclassifies contracts from equity to assets or
liabilities for those with the latest inception date first.
The Company will evaluate future issuance of securities as to
reclassification as a liability under its sequencing policy of
latest inception date first until either all of the Series B
Warrants are settled or expire.
In accordance with the guidance under ASC 815-40-25, the Company
has determined that it has a sufficient number of authorized and
unissued shares, to settle all existing commitments as of
December 31, 2014.</t>
  </si>
  <si>
    <t>Convertible Preferred Stock
At the time of the IPO, all outstanding shares of preferred stock
converted into common stock at a conversion rate of one to one, and
were reclassified to permanent equity.</t>
  </si>
  <si>
    <t>Revenue Recognition</t>
  </si>
  <si>
    <t>Revenue Recognition
The Company began recognizing sales of CoSense during the three
months ended March 31, 2015. In addition, the Company began
recognizing sales of NFI pulmonary resuscitation products during
the three months ended September 30, 2015.
The Company recognizes revenue when all of the following criteria
are met:
• persuasive evidence of an arrangement
exists;
• the sales price is fixed or
determinable;
• collection of the relevant receivable
is probable at the time of sale; and
• delivery has occurred or services
have been rendered.
For a majority of sales, where the Company delivers its product to
hospitals or medical facilities, the Company recognizes revenue
upon delivery, which represents satisfaction of the required
revenue recognition criteria. The Company does not offer rights of
return or price protection and it has no post-delivery obligations.
The Company has a limited one-year warranty to most customers.
Estimated warranty obligations are recorded at the time of sale and
to date, warranty costs have been insignificant.
The Company recognizes revenue related to a government grant
awarded during the nine months ended September 30, 2015.
Government grants provide funds for certain types of expenditures
in connection with research and development activities over a
contractually defined period. Revenue related to government grants
is recognized in the period during which the related costs are
incurred and the related services are rendered, provided that the
applicable performance obligations under the government grants have
been met. Funds received under government grants are recorded as
revenue if the Company is deemed to be the principal participant in
the contract arrangements because the activities under the
contracts are part of the Company’s development programs. If
the Company is not the principal participant, the funds from
government grants are recorded as a reduction to research and
development expense. Funds received from government grants are not
refundable and are recognized when the related qualified research
and development expenses are incurred and when there is reasonable
assurance that the funds will be received.</t>
  </si>
  <si>
    <t>Revenue Recognition
The Company recognized revenue during the year ended
December 31, 2013 pursuant to its license agreement with GSK.
The revenue was recognized because there was persuasive evidence of
an arrangement, the price was fixed or determinable, and
collectability was reasonably assured. The up-front payment for
revenue recognized in 2013 was received prior to December 31,
2013 and was nonrefundable. No revenue was recognized during the
year ended December 31, 2014. The agreement was terminated in
the second quarter of 2014, and the Company does not have any
further monetary obligations with respect to this agreement.</t>
  </si>
  <si>
    <t>Research and Development</t>
  </si>
  <si>
    <t>Research and Development
Research and development costs are charged to operations as
incurred. Research and development costs consist primarily of
salaries and benefits, consultant fees, prototype expenses, certain
facility costs and other costs associated with clinical trials, net
of reimbursed amounts.
Research and development costs include costs of $220,000 incurred
and reimbursed under the government grant awarded in the nine
months ended September 30, 2015.
Costs to acquire technologies to be used in research and
development that have not reached technological feasibility and
have no alternative future use are expensed to research and
development costs when incurred.</t>
  </si>
  <si>
    <t>Research and Development
Research and development costs are charged to operations as
incurred. Research and development costs consist primarily of
salaries and benefits, consultant fees, prototype expenses, certain
facility costs and other costs associated with clinical trials, net
of reimbursed amounts.
Costs to acquire technologies to be used in research and
development that have not reached technological feasibility and
have no alternative future use are expensed to research and
development costs when incurred.</t>
  </si>
  <si>
    <t>Income Taxes
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Deferred income taxes are
classified as current or non-current, based on the classifications
of the related assets and liabilities giving rise to the temporary
differences. A valuation allowance is provided against the
Company’s deferred income tax assets when their realization
is not reasonably assur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t>
  </si>
  <si>
    <t>Stock-Based Compensation</t>
  </si>
  <si>
    <t>Stock-Based Compensation
For stock options granted to employees, the Company recognizes
compensation expense for all stock-based awards based on the
estimated fair value on the date of grant.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t>
  </si>
  <si>
    <t>Comprehensive Income (Loss)</t>
  </si>
  <si>
    <t>Comprehensive Income (Loss)
Comprehensive income (loss) is defined as a change in equity of a
business enterprise during a period, resulting from transactions
from non-owner sources. There have been no items qualifying as
other comprehensive income (loss) and, therefore, for all periods
presented, the Company’s comprehensive income (loss) was the
same as its reported net income (loss).</t>
  </si>
  <si>
    <t>Net Income (Loss) per Share of Common Stock</t>
  </si>
  <si>
    <t xml:space="preserve">Net Income (Loss) per Share of Common Stock
Basic net income (loss) per common share is calculated by dividing
the net income (loss) attributable to common stockholders by the
weighted-average number of common stock outstanding during the
period, without consideration for potentially dilutive securities.
Diluted net income (loss) per share is computed by dividing the net
income (loss) attributable to common stockholders by the
weighted-average number of common stock and potentially dilutive
securities outstanding for the period. For purposes of the diluted
net income (loss) per share calculation, convertible preferred
stock, convertible promissory notes, stock options and stock
warrants are considered to be potentially dilutive securities.
Because the Company has reported a net loss for the years ended
December 31, 2014 and 2013, diluted net loss per common share
is the same as basic net loss per common share for those
periods.
The following is a reconciliation of the number of shares used in
the calculation of basic earnings per share and diluted earnings
per share during the years ended December 31, 2014 and
2013:
Fiscal Year
Ended
2014 2013
Net loss $ (13,237,616 ) $ (3,707,243 )
Weighted-average shares used in computing basic and diluted net
loss per common share 1,270,033 535,648
Basic and diluted net loss per common share $ (10.42 ) $ (6.92 )
Effective as of the completion of the IPO, all of the
Company’s preferred stock was converted to common stock.
The following potentially dilutive securities outstanding have been
excluded from the computations of diluted weighted-average shares
outstanding because such securities have an antidilutive impact due
to losses reported (in common stock equivalent shares):
Fiscal Year
Ended
2014 2013
Convertible preferred stock
— 865,429
Warrants issued to 2010/2012 convertible note holders to purchase
stock 523,867 Adjustable
Stock issuable upon conversion of convertible notes
— Adjustable
Options to purchase common stock 1,072,011 239,606
Warrants issued in 2009 to purchase stock 9,259 9,259
Warrants issued to Underwriter to purchase common stock 82,500
—
Series A Warrants to purchase common stock 2,449,605
—
Series B Warrants to purchase common stock Adjustable
— </t>
  </si>
  <si>
    <t>Reverse Stock Split</t>
  </si>
  <si>
    <t>Reverse Stock Split
The Company’s board of directors and stockholders approved an
amendment to the Company’s amended and restated certificate
of incorporation to effect a 1-for-12 reverse split of shares of
the Company’s common stock and convertible preferred stock,
and to change the total authorized number of common stock and
convertible preferred stock, which amendment was filed with the
Secretary of State of the State of Delaware on July 28, 2014.
All issued and outstanding common stock, convertible preferred
stock, options for common stock, warrants for preferred stock and
per share amounts contained in the financial statements have been
retroactively adjusted to reflect this reverse split for all
periods presented. All authorized common stock and convertible
preferred stock numbers contained in the financial statements have
been adjusted to reflect the modifications effected pursuant to the
July 28, 2014 amendment to the Company’s amended and
restated certificate of incorporation.</t>
  </si>
  <si>
    <t>Recent Accounting Pronouncements</t>
  </si>
  <si>
    <t>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April 2015, the Financial Accounting Standards Board (FASB)
issued ASU No. 2015-03, Interest—Imputation of
Interest (Subtopic 835-30): Simplifying the Presentation of Debt
Issuance Costs
In May 2014, the FASB issued ASU No. 2014-09, Revenue from
Contracts with Customers Revenue
Recognition
In June 2014, the FASB issued ASU No. 2014-12, Accounting
for Share-Based Payments When the Terms of an Award Provide That a
Performance Target Could Be Achieved after the Requisite Service
Period
In August 2014, the FASB issued ASU No. 2014-15, Disclosure
of Uncertainties About an Entity’s Ability to Continue as a
Going Concern
The Company has considered all other recently issued accounting
pronouncements and does not believe the adoption of such
pronouncements will have a material impact on its financial
statements.</t>
  </si>
  <si>
    <t>Recent Accounting Pronouncement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On June 10, 2014, the FASB issued ASU 2014-10, Elimination
of Certain Financial Reporting Requirements, Including Amendment to
Variable Interest Entities Guidance in Topic 810,
Consolidation.
The Company adopted ASU 2014-10 as of June 30, 2014, and
therefore is no longer considered in the development stage. The
Company continues to engage in research and development activities;
however, the adoption of this ASU allows the Company to remove the
inception to date information and all references to development
stage in the accompanying financial statements.
The Company has considered all other recently issued accounting
pronouncements and does not believe the adoption of such
pronouncements will have a material impact on its financial
statements.</t>
  </si>
  <si>
    <t>The carrying value of the Company’s cash, accounts
receivable, prepaid expenses and other current assets, accounts
payable, and accrued liabilities approximate fair value due to the
short-term nature of these items. Based on the borrowing rates
currently available to the Company for debt with similar terms and
consideration of default and credit risk, the carrying value of the
convertible promissory notes approximates their fair value.</t>
  </si>
  <si>
    <t>Fair Value Measurement</t>
  </si>
  <si>
    <t>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Principles of Consolidation</t>
  </si>
  <si>
    <t>Principles of Consolidation
The consolidated financial statements have been prepared in
accordance with GAAP and include the accounts of the Company and
its wholly-owned subsidiaries. All intercompany transactions and
balances have been eliminated in consolidation.</t>
  </si>
  <si>
    <t>Intangible Assets</t>
  </si>
  <si>
    <t xml:space="preserve">Intangible Assets
Intangible assets with finite lives are amortized on a
straight-line basis over their estimated useful lives, which range
in term from 5 to 12 years. The useful life of the intangible asset
is evaluated each reporting period to determine whether events and
circumstances warrant a revision to the remaining useful life.
Intangible assets consist of the following at September 30,
2015 (in thousands):
Accumulated
Useful Lives
Amount
Amortization
Net Amount (years)
Patents and trademarks $ 697 $ (11 ) $ 686 5-12
Customer contracts 260
— 260 10 </t>
  </si>
  <si>
    <t>Business Combinations</t>
  </si>
  <si>
    <t>Business Combinations
For business combinations the Company utilizes the acquisition
method of accounting in accordance with ASC Topic 805, Business
Combinations.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t>
  </si>
  <si>
    <t>Long-Lived Assets</t>
  </si>
  <si>
    <t>Long-Lived Assets
The Company reviews its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t>
  </si>
  <si>
    <t>Goodwill
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re was no impairment of
goodwill for the nine month period ended September 30,
2015. Such goodwill is not deductible for tax purposes and
represents the value placed on entering new markets and expanding
market share.</t>
  </si>
  <si>
    <t>Patents [Member]</t>
  </si>
  <si>
    <t>Patent
On June 30,
2015, the Company entered into an amendment of the BDDI Asset
Purchase Agreement (the “BDDI Amending Agreement”),
under which the Company committed to pay aggregate cash payments of
$450,000 and issued 40,000 shares of Common Stock to an affiliate
of BDDI. With respect to the aggregate cash payments of $450,000,
the Company paid an affiliate of BDDI an initial sum of $150,000 on
July 1, 2015, and is obligated to pay $100,000 on each of the
six, twelve and eighteen-month anniversaries of the signing of the
amended agreement. The $300,000 payable under this agreement has
been included in Accrued compensation and other current liabilities
on the balance sheet. On July 24, 2015, the Company issued
40,000 shares to an affiliate of BDDI. Under the original Asset
Purchase Agreement dated June 11, 2010, the Company purchased
a patent for Breath End Tidal Gas Monitor. The patent was issued on
June 19, 2003 and expires on August 1, 2027. The Company
has capitalized the fair value of the patent purchased as an
intangible asset on its consolidated balance sheet, and is
amortizing the fair value over the remaining useful life of the
patent.
In July 2015, the Company also entered into a consulting agreement
with an affiliate of BDDI. As part of this consulting agreement the
Company issued 10,000 shares to the affiliate of BDDI.</t>
  </si>
  <si>
    <t>Description of Business (Tables)</t>
  </si>
  <si>
    <t>IPO [Member]</t>
  </si>
  <si>
    <t>Summary of Initial Public Offering</t>
  </si>
  <si>
    <t xml:space="preserve">The following table summarizes the results of the Company’s
IPO:
Transaction Number of Common Proceeds
Units Issued in IPO 1,650,000 1,650,000 $ 10,708,500
Issuance of A &amp; B Warrants (overallotment to
underwriters)
—
— $ 18,975
Conversion of preferred Stock (one for one conversion ratio)
— 865,429
—
2010/2012 Convertible notes
— 3,165,887
—
2014 Convertible Notes 552,105 552,105
—
Totals 2,202,105 6,233,421 $ 10,727,475 </t>
  </si>
  <si>
    <t>Net loss per share (Tables)</t>
  </si>
  <si>
    <t>Schedule of Calculation of Basic Earnings per Share and Diluted Earnings per Share</t>
  </si>
  <si>
    <t>The following is a reconciliation of the number of shares used in
the calculation of basic earnings per share and diluted earnings
per share during the three and nine months ended September 30,
2014 and 2015 (in thousands, except per share and share data):
Three Months Ended September 30, Nine Months Ended September 30,
2015 2014 2015 2014
Net loss $ (3,293 ) $ (2,393 ) $ (13,064 ) $ (6,019 )
Weighted-average shares used in computing basis and diluted net
loss per common share
Basic and diluted net loss per common share 10,040,079 535,685 8,178,897 535,685
Basic and diluted net loss per common share $ (0.33 ) $ (4.47 ) $ (1.60 ) $ (11.24 )</t>
  </si>
  <si>
    <t xml:space="preserve">The following is a reconciliation of the number of shares used in
the calculation of basic earnings per share and diluted earnings
per share during the years ended December 31, 2014 and
2013:
Fiscal Year
Ended
2014 2013
Net loss $ (13,237,616 ) $ (3,707,243 )
Weighted-average shares used in computing basic and diluted net
loss per common share 1,270,033 535,648
Basic and diluted net loss per common share $ (10.42 ) $ (6.92 ) </t>
  </si>
  <si>
    <t>Schedule of Potentially Dilutive Securities Outstanding Excluded from Computations of Diluted Weighted-Average Shares Outstanding</t>
  </si>
  <si>
    <t xml:space="preserve">The following potentially dilutive securities outstanding have been
excluded from the computations of diluted weighted-average shares
outstanding because such securities have an antidilutive impact due
to losses reported (in Common Stock equivalent shares):
As of September 30,
2015 2014
Convertible preferred stock
— 865,429
Warrants issued to 2010/2012 convertible note holders to purchase
common stock 480,147
—
Options to purchase common stock 1,863,171 240,906
Warrants issued in 2009 to purchase common stock 9,259 9,259
Warrants issued to underwriter to purchase common stock 82,500
—
Series A warrants to purchase common stock 2,425,605
—
Series B warrants to purchase common stock 527,573
—
Series C warrants to purchase common stock 590,415
— </t>
  </si>
  <si>
    <t xml:space="preserve">The following potentially dilutive securities outstanding have been
excluded from the computations of diluted weighted-average shares
outstanding because such securities have an antidilutive impact due
to losses reported (in common stock equivalent shares):
Fiscal Year
Ended
2014 2013
Convertible preferred stock
— 865,429
Warrants issued to 2010/2012 convertible note holders to purchase
stock 523,867 Adjustable
Stock issuable upon conversion of convertible notes
— Adjustable
Options to purchase common stock 1,072,011 239,606
Warrants issued in 2009 to purchase stock 9,259 9,259
Warrants issued to Underwriter to purchase common stock 82,500
—
Series A Warrants to purchase common stock 2,449,605
—
Series B Warrants to purchase common stock Adjustable
— </t>
  </si>
  <si>
    <t>Revision of Prior Year Financial Statements (Tables)</t>
  </si>
  <si>
    <t>Schedule of Revised Prior Period Balances</t>
  </si>
  <si>
    <t>The following table sets forth the revised prior period balances
reported in the Company’s comparative financial statements as
if adjustments had been made:
(in thousands except per share data) Previously reported Adjustment Revised
Balance sheet items at December 31, 2014:
Current liabilities $ 1,290 $
— $ 1,290
Series A warrant liability
— 857 857
Series B warrant liability 17,439
— 17,439
Total liabilities 18,729 857 19,586
Additional paid-in capital 60,636 (1,494 ) 59,141
Accumulated deficit (70,975 ) 637 (70,338 )
Total stockholders’ deficit (10,333 ) (857 ) (11,190 )
Liabilities and stockholders’ deficit $ 8,396 $
— $ 8,396
(in thousands except per share data) Previously reported Adjustment Revised
Statement of operations items for the year ended
December 31, 2014
Other income (expense) $ (4,585 ) $ 637 $ (3,949 )
Net loss $ (13,875 ) $ 637 (13,238 )
Basic and diluted net loss per common share $ (10.92 ) $ 0.50 (10.42 )</t>
  </si>
  <si>
    <t xml:space="preserve">The following table sets forth the revised balances reported in our
comparative financial statements as if adjustments had been
made:
(in thousands except per share data) Previously Adjustment Revised
Balance sheet items at December 31, 2014:
Current liabilities $ 1,290 $
— $ 1,290
Series A warrant liability
— 857 857
Series B warrant liability 17,439
— 17,439
Total liabilities 18,729 857 19,586
Additional paid-in capital 60,636 (1,494 ) 59,141
Accumulated deficit (70,975 ) 637 (70,338 )
Total stockholders’ deficit (10,333 ) (857 ) (11,190 )
Liabilities and stockholders’ deficit $ 8,396 $
— $ 8,396
Statement of operations items for the year ended
December 31, 2014
Other income (expense) $ (4,585 ) $ 637 $ (3,949 )
Net loss $ (13,875 ) $ 637 $ (13,238 )
Basic and diluted net loss per common share $ (10.92 ) $ 0.50 $ (10.42 ) </t>
  </si>
  <si>
    <t>Fair Value of Financial Instruments (Tables)</t>
  </si>
  <si>
    <t>Summary of Financial Instruments Measured at Fair Value on Recurring Basis</t>
  </si>
  <si>
    <t>The following table sets forth the Company’s financial
instruments that were measured at fair value on a recurring basis
by level within the fair value hierarchy (in thousands):
Fair Value Measurements at December 31, 2014 (revised)
Total Level 1 Level 2 Level 3
Assets
Money market fund $ 7,892 $ 7,892 $
— $
—
Liabilities
Series A warrant liability $ 857 $ 857 $
— $
—
Series B warrant liability 17,439
—
— 17,439
Total common stock warrant liability $ 18,296 $ 857 $
— $ 17,439
Fair Value Measurements at September
30, 2015
Total Level 1 Level 2 Level 3
Assets
Money market fund $ 3,798 $ 3,798 $
— $
—
Liabilities
Series A warrant liability $ 1,819 $ 1,819
—
—
Series B warrant liability 3,851
—
— 3,851
Series C warrant liability 581
—
— 581
Total common stock warrant liability $ 6,251 $ 1,819 $
— $ 4,432</t>
  </si>
  <si>
    <t>The following table sets forth the Company’s financial
instruments that were measured at fair value on a recurring basis
by level within the fair value hierarchy:
Fair Value
Measurements at December 31, 2013
Total Level 1 Level 2 Level 3
Assets
Money market fund $ 1,256,752 $ 1,256,752 $ — $
—
Liabilities
Convertible preferred stock warrant liability $ 1,464,877 $
— $ — $ 1,464,877
Fair Value Measurements at December 31, 2014 (revised)
Total
Level 1
Level 2
Level 3
Assets
Money market fund $ 7,892 $ 7,892 $ — $
—
Liabilities
Series A warrant liability $ 857 857
—
—
Series B warrant liability $ 17,439 $
— $ — $ 17,439
Total common stock warrant liability $ 18,296 $ 857 $ — $ 17,439</t>
  </si>
  <si>
    <t>Summary of Changes in Fair Value of Level1 and Level 3 Financial Instruments</t>
  </si>
  <si>
    <t xml:space="preserve">The following table sets forth a summary of the changes in the fair
value of the Company’s Level 1 and Level 3 financial
instruments, which are treated as liabilities, as follows:
Series A Warrant Series B Warrant Series C Warrant
Number of Warrants Liability Number of Warrants Liability Number of Warrants Liability
(in thousands)
(in thousands)
(in thousands)
Balance at December 31, 2014 (revised) 2,449,605 $ 857 2,449,605 $ 17,439
— $
—
Change in value of Series A Warrants
— 1,004
—
—
—
—
De-recognition of Series A Warrant liability upon exercise (24,000 ) (42 )
—
—
—
—
De-recognition of Series B Warrant liability upon cash exercise of
589,510 warrants in Private Transaction (589,510 shares issued)
—
— (589,510 ) (6,430 )
—
—
De-recognition of Series B Warrant liability for other cash
exercises of 29,097 warrants (29,097 shares issued)
—
— (29,097 ) (317 )
—
—
De-recognition of Series B Warrant liability upon cashless exercise
of 1,302,052 warrants (4,180,159 shares issued)
—
— (1,302,052 ) (9,475 )
—
—
De-recognition of Series B Warrant liability upon contribution of
468 warrants back to the Company
—
— (468 ) (3 )
—
—
Change in value of Series B Warrants
—
—
— 2,643
—
—
Record Series C Warrant Liability (Private Transaction)
—
—
—
— 589,510 3,050
Record Series C Warrant Liability and de-recognition of Series B
Warrant liability upon cash exercise of 905 warrants (905 shares
issued) in the tender offer
—
— (905 ) (6 ) 905 1
Change in value of Series C Warrants
—
—
—
—
— (2,470 )
Balance at September 30, 2015 2,425,605 $ 1,819 527,573 $ 3,851 590,415 $ 581 </t>
  </si>
  <si>
    <t>Property and Equipment, Net (Tables)</t>
  </si>
  <si>
    <t>Schedule of Property and Equipment</t>
  </si>
  <si>
    <t>Property and equipment consisted of the following:
December 31, December 31,
Furniture and fixtures $ 170,811 $ 180,238
Computer hardware 27,555 27,555
Leasehold improvements 4,075 10,726
$ 202,441 $ 218,519
Less accumulated depreciation and amortization (144,834 ) (155,352 )
Total $ 57,607 $ 63,167</t>
  </si>
  <si>
    <t>Convertible Preferred Stock Warrants (Tables)</t>
  </si>
  <si>
    <t>Fair Value of Convertible Preferred Stock Warrant Liability</t>
  </si>
  <si>
    <t xml:space="preserve">As of December 31, 2013, the Company used a Monte Carlo
simulation to calculate the fair value of its convertible preferred
stock warrant liability using the following inputs:
December 31,
Volatility 38% – 47%
Expected Term (years) 0.75 – 2.00
Expected dividend yield 0.0%
Risk-free rate
0.12% – 0.38% </t>
  </si>
  <si>
    <t>Summary of Outstanding Convertible Preferred Stock Warrants</t>
  </si>
  <si>
    <t>As of December 31, 2013 and November 18, 2014 (IPO date),
outstanding convertible preferred stock warrants consisted of:
Contractual Exercise Number of Fair Value at Fair Value at
January 2009 10 years $ 21.60 9,259 42,444 2,911
2010/2012 10 years Adjustable Adjustable 1,422,433 1,217,808
Total 1,464,877 1,220,719</t>
  </si>
  <si>
    <t>As of December 31, 2014 and September 30, 2015 the
Company used a Monte Carlo simulation to calculate the fair
value of its Series B Warrant liability. This model is
dependent upon several variables such as the warrant’s term,
exercise price, current stock price, risk-free interest rate
estimated over the contractual term, estimated volatility of our
stock over the term of the warrant and the estimated market price
of our stock during the cashless exercise period. The risk-free
rate is based on U.S. Treasury securities with similar maturities
as the expected terms of the warrants. The volatility is estimated
based on blending the volatility rates for a number of similar
publicly-traded companies. The Company used the following
inputs:
September 30, 2015 December 31, 2014
Volatility 90 % 87 %
Expected Term (years) 0.27 1.1
Expected dividend yield 0.0 % 0.0 %
Risk-free rate 0.26 % 0.26 %</t>
  </si>
  <si>
    <t xml:space="preserve">As of November 18, 2014 and December 31, 2014, the
Company used a Monte Carlo simulation to calculate the fair value
of its Series B Warrant liability. This model is dependent
upon several variables such as the warrant’s term, exercise
price, current stock price, risk-free interest rate estimated over
the contractual term, estimated volatility of our stock over the
term of warrant and the estimated market price of our stock during
the cashless exercise period. The risk-free rate is based on U.S.
Treasury securities with similar maturities as the expected terms
of the warrants. The volatility is estimated based on blending the
volatility rates for a number of similar publicly-traded companies.
The Company used the following inputs:
November 18, December 31,
Volatility 64 % 86 %
Expected Term (years) 1.25 1.1
Expected dividend yield 0.0 % 0.0 %
Risk-free rate 0.20 % 0.26 % </t>
  </si>
  <si>
    <t>The Company has calculated the fair value of the Series C warrants
using a Black-Scholes pricing model, which requires the input of
highly subjective assumptions including the expected stock price
volatility. The Company used the following inputs:
September 30, 2015 March 5, 2015
Volatility 90 % 86 %
Expected Term (years) 4.42 5.00
Expected dividend yield 0.0 % 0.0 %
Risk-free rate 1.35 % 1.35 %</t>
  </si>
  <si>
    <t xml:space="preserve">The Company used a Black Scholes model to calculate the value of
these warrants on November 18, 2014 using the following
inputs:
November 18,
Volatility
61% – 71%
Contractual Term (years)
4.5 – 7.5
Expected dividend yield 0.0%
Risk-free rate
1.50% – 2.09%
Stock Price $ 4.00
Exercise Price $
4.87 – $21.60 </t>
  </si>
  <si>
    <t>Warrant Liabilities (Tables)</t>
  </si>
  <si>
    <t>Summary of Outstanding Series A Warrants and Fair Market Values</t>
  </si>
  <si>
    <t>As of December 31, 2014 and September 30, 2015 the
outstanding Series B Warrants and fair market values were:
Number of Warrants at December 31, 2014
Fair Value at December 31, 2014 (in thousands)
Number of Warrants at September 30, 2015
Fair Value at September 30, 2015 (in thousands)
2,449,605 $17,439 527,573 $3,851</t>
  </si>
  <si>
    <t xml:space="preserve">As of November 18, 2014 and December 31, 2014, the
outstanding Series A Warrants and fair market values were:
Issuance Date Contractual Exercise Number of Shares Fair Value at Fair Value at
November 2014 5 years $ 6.50 2,449,605 2,449,605 $ 1,494,259 $ 857,362 </t>
  </si>
  <si>
    <t xml:space="preserve">As of November 18, 2014 and December 31, 2014, the
outstanding Series B Warrants and fair market values were:
Issuance Date Contractual Exercise Number of Shares Fair Value at Fair Value at
November 2014 15 months Adjustable 2,449,605 Adjustable $ 11,649,106 $ 17,438,731 </t>
  </si>
  <si>
    <t>Capital Stock (Tables)</t>
  </si>
  <si>
    <t>Summary of Common Stock Issued and Outstanding</t>
  </si>
  <si>
    <t xml:space="preserve">Upon the completion of the IPO on November 18, 2014, the
6,769,106 shares of common stock issued and outstanding consisted
of the following:
Legacy Shareholders 535,685
Issued in connection with the IPO 1,650,000
Issued upon conversion of the 2014 convertible notes 552,105
Issued upon conversion of the 2010/2012 convertible notes 3,165,887
Issued upon conversion of the preferred stock 865,429
Total 6,769,106 </t>
  </si>
  <si>
    <t>Summary of Convertible Preferred Stock</t>
  </si>
  <si>
    <t>The Company is authorized to issue 1,860,000 shares of convertible
preferred stock. The shares outstanding as of December 31,
2013 and December 31, 2014 are as follows:
Shares Outstanding
Series Par Shares December 31, December 31,
A $ 0.001 40,000 31,250
—
B 0.001 320,000 119,140
—
C 0.001 1,500,000 715,039
—
1,860,000 865,429
—</t>
  </si>
  <si>
    <t>Summary of Stock Based Compensation Expense</t>
  </si>
  <si>
    <t>Stock compensation expense was recognized as follows (in
thousands):
Three Months Ended September 30,
Nine Months Ended September 30,
2014 2015 2014 2015
Research and development $
— $ 27 $ 9 $ 99
Sales and marketing
— 17
— 51
General and administrative 5 100 12 596
Total $ 5 $ 144 $ 21 $ 746</t>
  </si>
  <si>
    <t xml:space="preserve">Stock compensation expense was allocated between departments as
follows
Year ended
December 31, December 31,
Research &amp; Development $ 64,020 $ 14,431
Sales &amp; Marketing $ 8,335 $
—
General &amp; Administrative $ 273,080 $ 23,986
Total $ 345,435 $ 38,417 </t>
  </si>
  <si>
    <t>Summary of Stock Option Transactions</t>
  </si>
  <si>
    <t xml:space="preserve">The following table summarizes stock option transactions as issued
under the Plans:
Options Available Number of Shares Average Exercise Price
Balances, December 31, 2014 606,061 1,072,011 $ 6.34
Authorized 270,764
Granted (945,713 ) 945,713 $ 3.09
Exercised
— (83,848 ) $ 3.50
Forfeited 70,705 (70,705 ) $ 4.58
Balances, September 30, 2015 1,817 1,863,171 $ 4.87 </t>
  </si>
  <si>
    <t xml:space="preserve">The following table summarizes stock option transactions for the
years ended December 31, 2013 and December 31, 2014 as
issued under the Plans:
Options Number of Average Weighted
Balances, December 31, 2013 124,824 239,606 3.36
2014 Plan authorized 1,437,165
Closed 2010 Plan (123,523 )
Granted (926,384 ) 926,384 7.15 $ 1.03
Forfeited 93,979 (93,979 ) 6.75 $ 1.03
Balances, December 31, 2014 606,061 1,072,011 6.34 </t>
  </si>
  <si>
    <t>Stock Option Compensation (Tables)</t>
  </si>
  <si>
    <t>Schedule of Fair Value of Award Granted Using Black-Scholes Option Pricing Model</t>
  </si>
  <si>
    <t xml:space="preserve">The fair value of each award granted was estimated on the date of
grant using the Black-Scholes option pricing model with the
following assumptions for the year ended December 31,
2014:
Year Ended
Expected life (years)
5.8 – 6.1
Risk-free interest rate
1.6% – 1.8 %
Volatility
43% – 59 %
Dividend rate 0 % </t>
  </si>
  <si>
    <t>Income Taxes (Tables)</t>
  </si>
  <si>
    <t>Reconciliation of Income Tax Expense by Applying Statutory U.S. Federal Income Tax Rate to Income Before Income Taxes</t>
  </si>
  <si>
    <t>A reconciliation of income tax expense with amounts determined by
applying the statutory U.S. federal income tax rate to income
before income taxes is as follows:
Years Ended
December 31,
2014 2015
(revised)
Tax on the loss before income tax expense computed at the federal
statutory rate of 34% $ (4,500,789 ) $ (1,290,190 )
State tax (benefit) at statutory rate, net of federal benefit (13,020 ) 43,265
Change in Valuation Allowance 1,578,347 779,869
Change in research and development credits 316,311 (71,856 )
Change in fair value of warrants 2,744,492
—
Other (125,341 ) 508,912
Income tax expense $
— $
—
Effective income tax rate 0 % 0 %</t>
  </si>
  <si>
    <t>Significant Components of Company's Deferred Tax Assets and Liabilities</t>
  </si>
  <si>
    <t>Significant components of the Company’s deferred tax assets
and liabilities are as follows at December 31, 2014 and
2013:
December 31,
2014 2015
Current Deferred Tax Assets:
Accruals $ 71,953 $ 36,571
Non-Current Deferred Tax Assets:
Net Operating Loss Carryforwards 22,125,807 20,124,059
Research and development credits 1,345,833 1,792,798
Intangible Assets 46,784 48,733
Fixed Assets (10,505 ) (636 )
Total Non-Current Deferred Tax Assets 23,507,919 21,964,954
Total Deferred Tax Assets 23,579,872 22,001,525
Valuation Allowance (23,579,872 ) (22,001,525 )
Net Deferred Tax Assets $
— $
—</t>
  </si>
  <si>
    <t>Summary of Gross Unrecognized Tax Benefits</t>
  </si>
  <si>
    <t>The following tables summarize the activities of gross unrecognized
tax benefits:
December 31,
2014 2013
Beginning balance
—
—
Increase related to prior year tax positions 628,383
—
Decreases related to prior year tax positions
—
—
Increase related to Current year tax positions 44,864
—
Decreases related to current year tax positions
—
—
Ending Balance $ 673,247 $
—</t>
  </si>
  <si>
    <t>Summary of Significant Accounting Policies (Tables)</t>
  </si>
  <si>
    <t>Schedule of Intangible Assets</t>
  </si>
  <si>
    <t xml:space="preserve">Intangible assets consist of the following at September 30,
2015 (in thousands):
Accumulated
Useful Lives
Amount
Amortization
Net Amount (years)
Patents and trademarks $ 697 $ (11 ) $ 686 5-12
Customer contracts 260
— 260 10 </t>
  </si>
  <si>
    <t>NeoForce Group, Inc. Acquisition (Tables)</t>
  </si>
  <si>
    <t>Schedule of Aggregate Purchase Price Consideration</t>
  </si>
  <si>
    <t>The aggregate purchase price consideration was as follows (in
thousands):
Cash consideration $ 1,000
Fair value of contingent consideration 153
Total purchase price consideration $ 1,153</t>
  </si>
  <si>
    <t>Fair Values of Assets Acquired</t>
  </si>
  <si>
    <t>The fair values of assets acquired at the transaction date are
summarized below:
Net tangible assets acquired $ 39
Customer contracts 260
Patents 136
Goodwill 718
Net Assets Acquired $ 1,153</t>
  </si>
  <si>
    <t>Schedule of Unaudited Pro Forma Financial Information</t>
  </si>
  <si>
    <t xml:space="preserve">The following table presents the unaudited pro forma results of
Capnia, Inc. (including the operations of Neoforce Group) for the
nine months ended September 30, 2014 and the nine months ended
September 30, 2015 (in thousands, except per share amounts).
The unaudited pro forma financial information combines the results
of operations of Capnia and NeoForce Group as though the companies
had been combined as of the beginning of each of the fiscal periods
presented. As of September 8, 2015, the date of the
acquisition, the results of NFI have been combined with Capnia as a
wholly-owned subsidiary. The unaudited pro forma financial
information is presented for informational purposes only and is not
indicative of the results of operations that would have been
achieved if the acquisition had taken place at the beginning of
fiscal 2014 or 2015.
September 30, September 30
2015 2014
Pro forma total revenues $ 928 $ 710
Pro forma net loss $ (13,122 ) $ (6,040 )
Pro forma net loss per share – basic and diluted $ (1.60 ) $ (11.27 )
Pro forma weighted-average shares-basic and diluted 7,243,164 535,685 </t>
  </si>
  <si>
    <t>Description of Business - Additional Information (Detail) - USD ($)</t>
  </si>
  <si>
    <t>Sep. 08, 2015</t>
  </si>
  <si>
    <t>Nov. 18, 2014</t>
  </si>
  <si>
    <t>Description Of Business [Line Items]</t>
  </si>
  <si>
    <t>State of incorporation</t>
  </si>
  <si>
    <t>Delaware</t>
  </si>
  <si>
    <t>Date of incorporation</t>
  </si>
  <si>
    <t>Aug. 25,
		1999</t>
  </si>
  <si>
    <t>Deferred revenue recognized</t>
  </si>
  <si>
    <t>Net proceeds after deducting underwriting discounts and commissions and IPO related expenses</t>
  </si>
  <si>
    <t>Business acquisition upfront cash payment</t>
  </si>
  <si>
    <t>NeoForce, Inc [Member] | NeoForce Group, Inc. [Member]</t>
  </si>
  <si>
    <t>Series B Warrants to Purchase Shares of Common Stock [Member]</t>
  </si>
  <si>
    <t>Number of common stock purchased upon issuance of warrants</t>
  </si>
  <si>
    <t>IPO [Member] | Series A Warrants to Purchase Shares of Common Stock [Member]</t>
  </si>
  <si>
    <t>Number of warrants</t>
  </si>
  <si>
    <t>IPO [Member] | Series B Warrants to Purchase Shares of Common Stock [Member]</t>
  </si>
  <si>
    <t>IPO [Member] | Warrants to Purchase Stock [Member]</t>
  </si>
  <si>
    <t>Debt conversion, warrants issued</t>
  </si>
  <si>
    <t>Units [Member] | IPO [Member]</t>
  </si>
  <si>
    <t>Description of units issued</t>
  </si>
  <si>
    <t>1,650,000 units, each of which consisted of one share of  Common Stock, one Series A Warrant and one Series B Warrant.</t>
  </si>
  <si>
    <t>1,650,000 units (each unit consisting of  one share of common stock, one Series A warrant and one Series B warrant)</t>
  </si>
  <si>
    <t>Number of shares issued</t>
  </si>
  <si>
    <t>GlaxoSmithKline [Member]</t>
  </si>
  <si>
    <t>Description of Business - Summary of Initial Public Offering (Detail) - USD ($)</t>
  </si>
  <si>
    <t>Proceeds from intimal public offering</t>
  </si>
  <si>
    <t>Convertible notes</t>
  </si>
  <si>
    <t>Units [Member] | 2014 Convertible Promissory Notes [Member]</t>
  </si>
  <si>
    <t>Units Issued in IPO</t>
  </si>
  <si>
    <t>Totals</t>
  </si>
  <si>
    <t>Units [Member] | IPO [Member] | 2014 Convertible Promissory Notes [Member]</t>
  </si>
  <si>
    <t>Series A &amp; B Warrants [Member] | IPO [Member]</t>
  </si>
  <si>
    <t>Conversion of preferred Stock (one for one conversion ratio)</t>
  </si>
  <si>
    <t>Common Stock [Member] | 2010 and 2012 Convertible Promissory Notes [Member]</t>
  </si>
  <si>
    <t>Common Stock [Member] | 2014 Convertible Promissory Notes [Member]</t>
  </si>
  <si>
    <t>Common Stock [Member] | IPO [Member]</t>
  </si>
  <si>
    <t>Common Stock [Member] | IPO [Member] | 2010 and 2012 Convertible Promissory Notes [Member]</t>
  </si>
  <si>
    <t>Common Stock [Member] | IPO [Member] | 2014 Convertible Promissory Notes [Member]</t>
  </si>
  <si>
    <t>Summary of Significant Accounting Policies - Additional Information (Detail)</t>
  </si>
  <si>
    <t>Jul. 24, 2015shares</t>
  </si>
  <si>
    <t>Jul. 01, 2015USD ($)shares</t>
  </si>
  <si>
    <t>Jun. 30, 2015USD ($)shares</t>
  </si>
  <si>
    <t>Mar. 05, 2015USD ($)</t>
  </si>
  <si>
    <t>Nov. 18, 2014USD ($)</t>
  </si>
  <si>
    <t>Jul. 31, 2015shares</t>
  </si>
  <si>
    <t>Sep. 30, 2015USD ($)</t>
  </si>
  <si>
    <t>Feb. 12, 2016$ / shares</t>
  </si>
  <si>
    <t>Dec. 31, 2014USD ($)Segment</t>
  </si>
  <si>
    <t>Dec. 31, 2013USD ($)</t>
  </si>
  <si>
    <t>Sep. 30, 2014USD ($)</t>
  </si>
  <si>
    <t>Dec. 31, 2012USD ($)</t>
  </si>
  <si>
    <t>Schedule Of Significant Accounting Policies [Line Items]</t>
  </si>
  <si>
    <t>Net proceeds from issuance of IPO</t>
  </si>
  <si>
    <t>Number of operating segments | Segment</t>
  </si>
  <si>
    <t>Allowance for doubtful accounts</t>
  </si>
  <si>
    <t>Reverse stock split description</t>
  </si>
  <si>
    <t>1-for-12  reverse split of shares</t>
  </si>
  <si>
    <t>Inventory, raw material</t>
  </si>
  <si>
    <t>Inventory, work-in-process</t>
  </si>
  <si>
    <t>Inventory, finished goods</t>
  </si>
  <si>
    <t>Aggregate cash payments under purchase agreement</t>
  </si>
  <si>
    <t>Common stock shares issued under purchase agreement | shares</t>
  </si>
  <si>
    <t>Initial payment under purchase agreement</t>
  </si>
  <si>
    <t>Future royalty obligations</t>
  </si>
  <si>
    <t>Patent issued date</t>
  </si>
  <si>
    <t>Jun. 19,
		2003</t>
  </si>
  <si>
    <t>Patent expiration date</t>
  </si>
  <si>
    <t>Aug. 1,
		2027</t>
  </si>
  <si>
    <t>Impairment of goodwill</t>
  </si>
  <si>
    <t>Accrued Compensation and Other Current Liabilities [Member]</t>
  </si>
  <si>
    <t>Remaining amount payable under agreement</t>
  </si>
  <si>
    <t>Exercise of warrants to purchase of common stock</t>
  </si>
  <si>
    <t>Series B Warrant Liability [Member] | Subsequent event [Member]</t>
  </si>
  <si>
    <t>Series B Warrants to Purchase Common Stock [Member] | Scenario Forecast [Member]</t>
  </si>
  <si>
    <t>Decrease in common stock market price | $ / shares</t>
  </si>
  <si>
    <t>Minimum [Member]</t>
  </si>
  <si>
    <t>Estimated useful lives of property and equipment</t>
  </si>
  <si>
    <t>3 years</t>
  </si>
  <si>
    <t>Intangible assets estimated useful lives</t>
  </si>
  <si>
    <t>5 years</t>
  </si>
  <si>
    <t>Maximum [Member]</t>
  </si>
  <si>
    <t>12 years</t>
  </si>
  <si>
    <t>Proceeds from license agreement</t>
  </si>
  <si>
    <t>Net Loss per Share - Schedule of Calculation of Basic Earnings per Share and Diluted Earnings per Share (Detail) - USD ($)</t>
  </si>
  <si>
    <t>Weighted-average shares used in computing basic and diluted net loss per common share</t>
  </si>
  <si>
    <t>Net Loss per Share - Schedule of Potentially Dilutive Securities Outstanding Excluded from Computations of Diluted Weighted-Average Shares Outstanding (Detail) - shares</t>
  </si>
  <si>
    <t>Convertible Preferred Stock [Member]</t>
  </si>
  <si>
    <t>Antidilutive Securities Excluded from Computation of Earnings Per Share [Line Items]</t>
  </si>
  <si>
    <t>Antidilutive securities excluded from computations of diluted weighted-average shares outstanding</t>
  </si>
  <si>
    <t>Warrants Issued to 2010/2012 Convertible Note Holders to Purchase Common Stock [Member]</t>
  </si>
  <si>
    <t>Options to Purchase Common Stock [Member]</t>
  </si>
  <si>
    <t>Warrants Issued in 2009 to Purchase Common Stock [Member]</t>
  </si>
  <si>
    <t>Warrants to Purchase Stock [Member] | 2010 and 2012 Convertible Promissory Notes [Member]</t>
  </si>
  <si>
    <t>Underwriter [Member]</t>
  </si>
  <si>
    <t>Series A Warrants to Purchase Shares of Common Stock [Member]</t>
  </si>
  <si>
    <t>Series C Warrant to Purchase Common Stock [Member]</t>
  </si>
  <si>
    <t>Revision of Prior Year Financial Statements - Schedule of Revised Prior Period Balances (Detail) - USD ($)</t>
  </si>
  <si>
    <t>Dec. 31, 2012</t>
  </si>
  <si>
    <t>Error Corrections and Prior Period Adjustments Restatement [Line Items]</t>
  </si>
  <si>
    <t>Additional paid-in capital</t>
  </si>
  <si>
    <t>Other income (expense)</t>
  </si>
  <si>
    <t>Previously reported [Member]</t>
  </si>
  <si>
    <t>Previously reported [Member] | Series B Warrant Liability [Member]</t>
  </si>
  <si>
    <t>Adjustment [Member]</t>
  </si>
  <si>
    <t>Adjustment [Member] | Series A Warrant Liability [Member]</t>
  </si>
  <si>
    <t>Fair Value of Financial Instruments - Summary of Financial Instruments Measured at Fair Value on Recurring Basis (Detail) - USD ($)</t>
  </si>
  <si>
    <t>Liabilities</t>
  </si>
  <si>
    <t>Fair Value, Measurements, Recurring [Member] | Convertible preferred stock warrant liability [Member]</t>
  </si>
  <si>
    <t>Fair Value, Measurements, Recurring [Member] | Convertible preferred stock warrant liability [Member] | Series A Warrant Liability [Member]</t>
  </si>
  <si>
    <t>Fair Value, Measurements, Recurring [Member] | Convertible preferred stock warrant liability [Member] | Series B Warrant Liability [Member]</t>
  </si>
  <si>
    <t>Fair Value, Measurements, Recurring [Member] | Convertible preferred stock warrant liability [Member] | Series C Warrant Liability [Member]</t>
  </si>
  <si>
    <t>Fair Value, Measurements, Recurring [Member] | Money market fund [Member]</t>
  </si>
  <si>
    <t>Assets</t>
  </si>
  <si>
    <t>Fair Value, Measurements, Recurring [Member] | Level 1 [Member] | Convertible preferred stock warrant liability [Member]</t>
  </si>
  <si>
    <t>Fair Value, Measurements, Recurring [Member] | Level 1 [Member] | Convertible preferred stock warrant liability [Member] | Series A Warrant Liability [Member]</t>
  </si>
  <si>
    <t>Fair Value, Measurements, Recurring [Member] | Level 1 [Member] | Money market fund [Member]</t>
  </si>
  <si>
    <t>Fair Value, Measurements, Recurring [Member] | Level 3 [Member] | Convertible preferred stock warrant liability [Member]</t>
  </si>
  <si>
    <t>Fair Value, Measurements, Recurring [Member] | Level 3 [Member] | Convertible preferred stock warrant liability [Member] | Series B Warrant Liability [Member]</t>
  </si>
  <si>
    <t>Fair Value, Measurements, Recurring [Member] | Level 3 [Member] | Convertible preferred stock warrant liability [Member] | Series C Warrant Liability [Member]</t>
  </si>
  <si>
    <t>Property and Equipment, Net - Schedule of Property and Equipment (Detail) - USD ($)</t>
  </si>
  <si>
    <t>Property, Plant and Equipment [Line Items]</t>
  </si>
  <si>
    <t>Property and equipment, gross</t>
  </si>
  <si>
    <t>Less accumulated depreciation and amortization</t>
  </si>
  <si>
    <t>Furniture and Fixtures [Member]</t>
  </si>
  <si>
    <t>Computer Hardware [Member]</t>
  </si>
  <si>
    <t>Leasehold Improvements [Member]</t>
  </si>
  <si>
    <t>Property and Equipment, Net - Additional Information (Detail) - USD ($)</t>
  </si>
  <si>
    <t>Depreciation expense</t>
  </si>
  <si>
    <t>Related Party Convertible Promissory Notes - Additional Information (Detail) - USD ($)</t>
  </si>
  <si>
    <t>Oct. 31, 2014</t>
  </si>
  <si>
    <t>Aug. 31, 2014</t>
  </si>
  <si>
    <t>Apr. 30, 2014</t>
  </si>
  <si>
    <t>Debt Instrument [Line Items]</t>
  </si>
  <si>
    <t>Debt instrument, percentage of share price</t>
  </si>
  <si>
    <t>75.00%</t>
  </si>
  <si>
    <t>Debt instrument, interest expense</t>
  </si>
  <si>
    <t>Convertible preferred stock warrants, Fair Value</t>
  </si>
  <si>
    <t>Beneficial conversion feature related to convertible promissory notes</t>
  </si>
  <si>
    <t>Amortization of debt discount</t>
  </si>
  <si>
    <t>IPO [Member] | Minimum [Member]</t>
  </si>
  <si>
    <t>Estimated volatility rate</t>
  </si>
  <si>
    <t>61.00%</t>
  </si>
  <si>
    <t>Estimated liquidity term</t>
  </si>
  <si>
    <t>4 years 6 months</t>
  </si>
  <si>
    <t>Estimated risk-free interest rate</t>
  </si>
  <si>
    <t>1.50%</t>
  </si>
  <si>
    <t>IPO [Member] | Maximum [Member]</t>
  </si>
  <si>
    <t>71.20%</t>
  </si>
  <si>
    <t>7 years 6 months</t>
  </si>
  <si>
    <t>2.09%</t>
  </si>
  <si>
    <t>Principal amount of convertible promissory notes</t>
  </si>
  <si>
    <t>Debt instrument, interest rate</t>
  </si>
  <si>
    <t>12.00%</t>
  </si>
  <si>
    <t>2010 and 2012 Convertible Promissory Notes [Member] | IPO [Member]</t>
  </si>
  <si>
    <t>Aggregate principal amount and accrued interest outstanding</t>
  </si>
  <si>
    <t>2010 and 2012 Convertible Promissory Notes [Member] | IPO [Member] | Common Stock [Member]</t>
  </si>
  <si>
    <t>Convertible promissory notes converted into units/shares</t>
  </si>
  <si>
    <t>Convertible promissory notes, conversion price</t>
  </si>
  <si>
    <t>2.00%</t>
  </si>
  <si>
    <t>2014 Convertible Promissory Notes [Member] | IPO [Member]</t>
  </si>
  <si>
    <t>70.00%</t>
  </si>
  <si>
    <t>IPO price per unit</t>
  </si>
  <si>
    <t>2014 Convertible Promissory Notes [Member] | IPO [Member] | Common Stock [Member]</t>
  </si>
  <si>
    <t>2014 Convertible Promissory Notes [Member] | Warrants to purchase preferred stock, issued with convertible notes [Member]</t>
  </si>
  <si>
    <t>Debt instrument, percentage of unpaid principal</t>
  </si>
  <si>
    <t>25.00%</t>
  </si>
  <si>
    <t>Warrant expiration term</t>
  </si>
  <si>
    <t>10 years</t>
  </si>
  <si>
    <t>2014 Convertible Promissory Notes [Member] | Warrants to purchase preferred stock, issued with convertible notes [Member] | Minimum [Member]</t>
  </si>
  <si>
    <t>35.00%</t>
  </si>
  <si>
    <t>1 year</t>
  </si>
  <si>
    <t>1 year 3 months</t>
  </si>
  <si>
    <t>1 year 6 months</t>
  </si>
  <si>
    <t>0.20%</t>
  </si>
  <si>
    <t>2014 Convertible Promissory Notes [Member] | Warrants to purchase preferred stock, issued with convertible notes [Member] | Maximum [Member]</t>
  </si>
  <si>
    <t>60.00%</t>
  </si>
  <si>
    <t>2.26%</t>
  </si>
  <si>
    <t>2.60%</t>
  </si>
  <si>
    <t>2014 Convertible Promissory Notes [Member] | Shares of common stock [Member] | IPO [Member]</t>
  </si>
  <si>
    <t>2014 Convertible Promissory Notes [Member] | Series A Warrants to Purchase Shares of Common Stock [Member] | IPO [Member]</t>
  </si>
  <si>
    <t>2014 Convertible Promissory Notes [Member] | Series B Warrants to Purchase Shares of Common Stock [Member] | IPO [Member]</t>
  </si>
  <si>
    <t>Convertible Preferred Stock Warrants - Additional Information (Detail) - USD ($)</t>
  </si>
  <si>
    <t>Class of Warrant or Right [Line Items]</t>
  </si>
  <si>
    <t>Amount of unpaid principal percentage</t>
  </si>
  <si>
    <t>Warrants expiration period</t>
  </si>
  <si>
    <t>Change in fair value of warrants recorded as other (income)expense</t>
  </si>
  <si>
    <t>Gain on fair value of preferred stock warrant liability</t>
  </si>
  <si>
    <t>Convertible preferred stock warrants, Number of shares underlying warrant</t>
  </si>
  <si>
    <t>Issuance Date January 2009 [Member]</t>
  </si>
  <si>
    <t>Warrants convert into common stock, exercise price</t>
  </si>
  <si>
    <t>2010 and 2012 Convertible Promissory Notes [Member] | IPO [Member] | Issuance Date January 2009 [Member]</t>
  </si>
  <si>
    <t>2010 and 2012 Convertible Promissory Notes [Member] | IPO [Member] | Shares of common stock [Member]</t>
  </si>
  <si>
    <t>Debt instrument, conversion price per share</t>
  </si>
  <si>
    <t>Convertible Preferred Stock Warrants - Fair Value of Convertible Preferred Stock Warrant Liability (Detail) - $ / shares</t>
  </si>
  <si>
    <t>Fair Value Inputs, Liabilities, Quantitative Information [Line Items]</t>
  </si>
  <si>
    <t>Expected dividend yield</t>
  </si>
  <si>
    <t>0.00%</t>
  </si>
  <si>
    <t>Stock Price</t>
  </si>
  <si>
    <t>Convertible preferred stock warrant liability [Member]</t>
  </si>
  <si>
    <t>Minimum [Member] | IPO [Member]</t>
  </si>
  <si>
    <t>Volatility</t>
  </si>
  <si>
    <t>Expected Term (years)</t>
  </si>
  <si>
    <t>Risk-free rate</t>
  </si>
  <si>
    <t>Exercise Price</t>
  </si>
  <si>
    <t>Minimum [Member] | Convertible preferred stock warrant liability [Member]</t>
  </si>
  <si>
    <t>38.00%</t>
  </si>
  <si>
    <t>9 months</t>
  </si>
  <si>
    <t>0.12%</t>
  </si>
  <si>
    <t>Maximum [Member] | IPO [Member]</t>
  </si>
  <si>
    <t>Maximum [Member] | Convertible preferred stock warrant liability [Member]</t>
  </si>
  <si>
    <t>47.00%</t>
  </si>
  <si>
    <t>2 years</t>
  </si>
  <si>
    <t>0.38%</t>
  </si>
  <si>
    <t>Convertible Preferred Stock Warrants - Summary of Outstanding Convertible Preferred Stock Warrants (Detail) - USD ($)</t>
  </si>
  <si>
    <t>Convertible preferred stock warrants, Contractual Term</t>
  </si>
  <si>
    <t>Convertible preferred stock warrants, Exercise price per share</t>
  </si>
  <si>
    <t>Warrant Liabilities - Additional Information (Detail) - USD ($)</t>
  </si>
  <si>
    <t>Mar. 06, 2015</t>
  </si>
  <si>
    <t>Mar. 05, 2015</t>
  </si>
  <si>
    <t>Jul. 31, 2015</t>
  </si>
  <si>
    <t>Feb. 12, 2016</t>
  </si>
  <si>
    <t>Apr. 30, 2015</t>
  </si>
  <si>
    <t>Mar. 31, 2015</t>
  </si>
  <si>
    <t>Change in fair value of warrants recorded as other (income) expense</t>
  </si>
  <si>
    <t>Registration statements description</t>
  </si>
  <si>
    <t>The Company is required to comply with certain requirement to cause or  maintain the effectiveness of a registration statement for the offer and sale of  these securities. The Warrant contracts further provide for the payment of  liquidated damages at an amount per month equal to 1% of the aggregate VWAP of  the shares into which each Warrant is convertible into in the event that the  Company is unable to maintain the effectiveness of a registration</t>
  </si>
  <si>
    <t>Fair value of warrants outstanding</t>
  </si>
  <si>
    <t>Warrants cashless exercised</t>
  </si>
  <si>
    <t>Issuance of shares upon cashless exercise warrants</t>
  </si>
  <si>
    <t>Proceeds from issuance of common stock under tender offer</t>
  </si>
  <si>
    <t>IPO [Member] | 2014 Convertible Promissory Notes [Member] | Common Stock [Member]</t>
  </si>
  <si>
    <t>Warrants term</t>
  </si>
  <si>
    <t>Series A Warrants to Purchase Shares of Common Stock [Member] | 2014 Convertible Promissory Notes [Member]</t>
  </si>
  <si>
    <t>Exercise price of warrants exercised</t>
  </si>
  <si>
    <t>Series A Warrants to Purchase Shares of Common Stock [Member] | IPO [Member]</t>
  </si>
  <si>
    <t>Warrants outstanding</t>
  </si>
  <si>
    <t>Series A Warrants to Purchase Shares of Common Stock [Member] | IPO [Member] | 2014 Convertible Promissory Notes [Member]</t>
  </si>
  <si>
    <t>Proceeds from issuance of warrants in IPO</t>
  </si>
  <si>
    <t>Warrants exercised</t>
  </si>
  <si>
    <t>Gross proceeds upon exercise of warrants</t>
  </si>
  <si>
    <t>Series A Warrant Liability [Member] | IPO [Member]</t>
  </si>
  <si>
    <t>Shares of common stock [Member] | IPO [Member] | 2014 Convertible Promissory Notes [Member]</t>
  </si>
  <si>
    <t>Series B Warrants to Purchase Shares of Common Stock [Member] | IPO [Member]</t>
  </si>
  <si>
    <t>Series B Warrants to Purchase Shares of Common Stock [Member] | IPO [Member] | 2014 Convertible Promissory Notes [Member]</t>
  </si>
  <si>
    <t>Series A warrants to purchase common stock [Member] | IPO [Member]</t>
  </si>
  <si>
    <t>Warrants issued in connection with IPO</t>
  </si>
  <si>
    <t>De-recognition of warrant liability</t>
  </si>
  <si>
    <t>Warrants expiry date</t>
  </si>
  <si>
    <t>Mar. 4,
		2020</t>
  </si>
  <si>
    <t>Expiration date of warrant tender offer</t>
  </si>
  <si>
    <t>Jul. 24,
		2015</t>
  </si>
  <si>
    <t>Effective date of warrant tender offer</t>
  </si>
  <si>
    <t>Jun. 25,
		2015</t>
  </si>
  <si>
    <t>Description of warrant tender offer</t>
  </si>
  <si>
    <t>The tender offer was extended to warrant  holders under a registration statement filed with the SEC on Form S-4, which was  declared effective on June 25, 2015 and expired on July 24, 2015. During July  2015, certain Series B warrant holder(s) tendered their Series B Warrants under  the tender offer, which resulted in the issuance of 905 shares of Capnia Common  Stock, the issuance of 905 Series C Warrants and proceeds to the Company of  $5,882.</t>
  </si>
  <si>
    <t>Series B Warrant Liability [Member] | Common Stock [Member]</t>
  </si>
  <si>
    <t>Series B Warrant Liability [Member] | Decrease in carrying value [Member]</t>
  </si>
  <si>
    <t>Series B Warrant Liability [Member] | IPO [Member]</t>
  </si>
  <si>
    <t>Mar. 5,
		2020</t>
  </si>
  <si>
    <t>Scenario Forecast [Member] | Series B Warrants to Purchase Shares of Common Stock [Member]</t>
  </si>
  <si>
    <t>Decrease in common stock market price</t>
  </si>
  <si>
    <t>Scenario Forecast [Member] | Series B Warrants to Purchase Common Stock [Member]</t>
  </si>
  <si>
    <t>Warrant Liabilities - Summary of Outstanding Series B Warrants and Fair Market Values (Detail) - USD ($)</t>
  </si>
  <si>
    <t>Warrants, Fair value</t>
  </si>
  <si>
    <t>Warrants, Contractual Term</t>
  </si>
  <si>
    <t>Warrants, Exercise price per share</t>
  </si>
  <si>
    <t>Warrants, Number of warrants</t>
  </si>
  <si>
    <t>Warrants, Shares underlying warrants</t>
  </si>
  <si>
    <t>15 months</t>
  </si>
  <si>
    <t>Warrant Liabilities - Fair Value of Convertible Preferred Stock Warrant Liability (Detail)</t>
  </si>
  <si>
    <t>90.00%</t>
  </si>
  <si>
    <t>87.00%</t>
  </si>
  <si>
    <t>64.00%</t>
  </si>
  <si>
    <t>3 months 7 days</t>
  </si>
  <si>
    <t>1 year 1 month 6 days</t>
  </si>
  <si>
    <t>0.26%</t>
  </si>
  <si>
    <t>Series B Warrant Liability [Member] | Previously reported [Member]</t>
  </si>
  <si>
    <t>86.00%</t>
  </si>
  <si>
    <t>4 years 5 months 1 day</t>
  </si>
  <si>
    <t>1.35%</t>
  </si>
  <si>
    <t>Credit Facility - Additional Information (Detail) - USD ($)</t>
  </si>
  <si>
    <t>Sep. 29, 2014</t>
  </si>
  <si>
    <t>Line of Credit Facility [Abstract]</t>
  </si>
  <si>
    <t>Line of credit amount</t>
  </si>
  <si>
    <t>Line of credit, fixed interest rate per annum</t>
  </si>
  <si>
    <t>6.00%</t>
  </si>
  <si>
    <t>Line of credit, interest rate description</t>
  </si>
  <si>
    <t>The line of credit bears a fixed interest rate of 6.0% per  annum simple interest.</t>
  </si>
  <si>
    <t>The line of credit bears a fixed interest rate of 6.0% per annum simple interest.</t>
  </si>
  <si>
    <t>Line of credit, repayment term</t>
  </si>
  <si>
    <t>Line of credit facility, initiation date</t>
  </si>
  <si>
    <t>Sep. 29,
		2014</t>
  </si>
  <si>
    <t>Amount of line of credit</t>
  </si>
  <si>
    <t>Commitments and Contingencies - Additional Information (Detail)</t>
  </si>
  <si>
    <t>Mar. 01, 2016ft²</t>
  </si>
  <si>
    <t>Jul. 01, 2015USD ($)ft²shares</t>
  </si>
  <si>
    <t>Dec. 31, 2014USD ($)Facilities</t>
  </si>
  <si>
    <t>Dec. 31, 2010USD ($)</t>
  </si>
  <si>
    <t>Mar. 31, 2015USD ($)</t>
  </si>
  <si>
    <t>Feb. 02, 2015USD ($)</t>
  </si>
  <si>
    <t>Loss Contingencies [Line Items]</t>
  </si>
  <si>
    <t>Non-cancelable operating lease agreement expiration date</t>
  </si>
  <si>
    <t>2015-05</t>
  </si>
  <si>
    <t>Number of previously leased facilities | Facilities</t>
  </si>
  <si>
    <t>Rent expense</t>
  </si>
  <si>
    <t>Future minimum commitment under non-cancelable operating lease</t>
  </si>
  <si>
    <t>Acquisition of intellectual property</t>
  </si>
  <si>
    <t>Area of office space for headquarters facility | ft²</t>
  </si>
  <si>
    <t>Lease payment, description</t>
  </si>
  <si>
    <t>The lease agreement provides for monthly lease payments of $23,300  beginning in September of 2015, with increases in the following three years.</t>
  </si>
  <si>
    <t>The  amendment provides for monthly lease payments of $22,000 beginning in June 2015,  with increases in the following two years.</t>
  </si>
  <si>
    <t>Non-cancelable operating lease agreement term</t>
  </si>
  <si>
    <t>4 years</t>
  </si>
  <si>
    <t>Lease expiration extended date</t>
  </si>
  <si>
    <t>2018-06</t>
  </si>
  <si>
    <t>Common Stock Issuable</t>
  </si>
  <si>
    <t>Scenario Forecast [Member]</t>
  </si>
  <si>
    <t>Additional area of office space for headquarters facility | ft²</t>
  </si>
  <si>
    <t>Milestone Payments [Member] | BioMedical Drug Development, Inc. [Member]</t>
  </si>
  <si>
    <t>Development and sales-related milestone payments, maximum</t>
  </si>
  <si>
    <t>Payments made and liabilities incurred under asset purchase agreement</t>
  </si>
  <si>
    <t>Outstanding payments</t>
  </si>
  <si>
    <t>Facility one [Member]</t>
  </si>
  <si>
    <t>2014-01</t>
  </si>
  <si>
    <t>Facility two [Member]</t>
  </si>
  <si>
    <t>2014-05</t>
  </si>
  <si>
    <t>Intellectual property [Member] | BioMedical Drug Development, Inc. [Member]</t>
  </si>
  <si>
    <t>Capital Stock - Additional Information (Detail)</t>
  </si>
  <si>
    <t>Nov. 18, 2014shares</t>
  </si>
  <si>
    <t>Dec. 31, 2014$ / sharesshares</t>
  </si>
  <si>
    <t>Sep. 30, 2015$ / sharesshares</t>
  </si>
  <si>
    <t>Dec. 31, 2013$ / sharesshares</t>
  </si>
  <si>
    <t>Class of Stock [Line Items]</t>
  </si>
  <si>
    <t>Common stock, par value | $ / shares</t>
  </si>
  <si>
    <t>Common stock, vote description</t>
  </si>
  <si>
    <t>Each share of common stock is entitled to one vote. The holders of common stock are also entitled to receive dividends whenever funds are legally available and when and if declared by the Board of Directors, subject to the prior rights of all classes of stock outstanding. The holders of common stock, voting as a separate class, are entitled to elect one member of the Board of Directors.</t>
  </si>
  <si>
    <t>Common stock issued upon conversion of convertible preferred stock</t>
  </si>
  <si>
    <t>Conversion ratio, description</t>
  </si>
  <si>
    <t>Conversion ratio of one to one</t>
  </si>
  <si>
    <t>Conversion ratio</t>
  </si>
  <si>
    <t>Capital Stock - Summary of Common Stock Issued and Outstanding (Detail) - shares</t>
  </si>
  <si>
    <t>Legacy Shareholders</t>
  </si>
  <si>
    <t>Common stock, issued</t>
  </si>
  <si>
    <t>Debt conversion, shares issued</t>
  </si>
  <si>
    <t>Issued in connection with the IPO</t>
  </si>
  <si>
    <t>Units [Member] | 2014 Convertible Promissory Notes [Member] | IPO [Member]</t>
  </si>
  <si>
    <t>Common Stock [Member] | 2014 Convertible Promissory Notes [Member] | IPO [Member]</t>
  </si>
  <si>
    <t>Common Stock [Member] | 2010 and 2012 Convertible Promissory Notes [Member] | IPO [Member]</t>
  </si>
  <si>
    <t>Capital Stock - Summary of Convertible Preferred Stock (Detail) - $ / shares</t>
  </si>
  <si>
    <t>Shares Authorized</t>
  </si>
  <si>
    <t>Shares Outstanding</t>
  </si>
  <si>
    <t>Par Value</t>
  </si>
  <si>
    <t>Stockholders' Deficit - Stock Option Plan - Additional Information (Detail) - USD ($)</t>
  </si>
  <si>
    <t>Share-based Compensation Arrangement by Share-based Payment Award [Line Items]</t>
  </si>
  <si>
    <t>Number of options exercised</t>
  </si>
  <si>
    <t>Number of options granted</t>
  </si>
  <si>
    <t>Number of shares, vested</t>
  </si>
  <si>
    <t>Weighted-average exercise price</t>
  </si>
  <si>
    <t>Weighted-average contractual life</t>
  </si>
  <si>
    <t>7 years 5 months 16 days</t>
  </si>
  <si>
    <t>3 years 10 months 10 days</t>
  </si>
  <si>
    <t>Weighted average grant date fair value per option</t>
  </si>
  <si>
    <t>Stock options outstanding, intrinsic value</t>
  </si>
  <si>
    <t>Stock options outstanding, weighted average remaining contractual term</t>
  </si>
  <si>
    <t>8 years 8 months 1 day</t>
  </si>
  <si>
    <t>Future stock-based compensation for unvested employee options granted and outstanding</t>
  </si>
  <si>
    <t>Annual increases in the number of shares available for issuance, percentage of outstanding common stock</t>
  </si>
  <si>
    <t>1.00%</t>
  </si>
  <si>
    <t>Purchases by employees under ESPP</t>
  </si>
  <si>
    <t>Employee Stock Purchase Plan [Member]</t>
  </si>
  <si>
    <t>Shares available for sale under the ESPP</t>
  </si>
  <si>
    <t>Annual increases in the number of shares available for issuance, number of shares</t>
  </si>
  <si>
    <t>Stock Options [Member]</t>
  </si>
  <si>
    <t>Stock option compensation, description</t>
  </si>
  <si>
    <t>For individuals holding more than 10% of the voting rights of all classes of stock, the exercise price of an option will not be less than 110% of fair value.</t>
  </si>
  <si>
    <t>Vesting period</t>
  </si>
  <si>
    <t>Income tax benefits recognized from stock-based compensation</t>
  </si>
  <si>
    <t>Future stock-based compensation, requisite service period</t>
  </si>
  <si>
    <t>3 years 5 months 9 days</t>
  </si>
  <si>
    <t>3 years 10 months 17 days</t>
  </si>
  <si>
    <t>NSO [Member]</t>
  </si>
  <si>
    <t>Percentage of fair market value</t>
  </si>
  <si>
    <t>85.00%</t>
  </si>
  <si>
    <t>Minimum [Member] | Stock Options [Member]</t>
  </si>
  <si>
    <t>110.00%</t>
  </si>
  <si>
    <t>Maximum [Member] | Stock Options [Member]</t>
  </si>
  <si>
    <t>Contractual term of option</t>
  </si>
  <si>
    <t>Maximum [Member] | ISOs [Member]</t>
  </si>
  <si>
    <t>Stockholders' Deficit - Summary of Stock Based Compensation Expense (Detail) - USD ($)</t>
  </si>
  <si>
    <t>Share-based Compensation Arrangement by Share-based Payment Award, Compensation Cost [Line Items]</t>
  </si>
  <si>
    <t>Total stock compensation expense</t>
  </si>
  <si>
    <t>Research and development [Member]</t>
  </si>
  <si>
    <t>Sales and marketing [Member]</t>
  </si>
  <si>
    <t>General and administrative [Member]</t>
  </si>
  <si>
    <t>Stockholders' Deficit - Schedule of Fair Value of Award Granted Using Black-Scholes Option Pricing Model (Detail) - Stock Options [Member]</t>
  </si>
  <si>
    <t>Risk-free interest rate, minimum</t>
  </si>
  <si>
    <t>1.60%</t>
  </si>
  <si>
    <t>Risk-free interest rate, maximum</t>
  </si>
  <si>
    <t>1.80%</t>
  </si>
  <si>
    <t>Volatility, minimum</t>
  </si>
  <si>
    <t>43.00%</t>
  </si>
  <si>
    <t>Volatility, maximum</t>
  </si>
  <si>
    <t>59.00%</t>
  </si>
  <si>
    <t>Dividend rate</t>
  </si>
  <si>
    <t>Expected life (years)</t>
  </si>
  <si>
    <t>5 years 9 months 18 days</t>
  </si>
  <si>
    <t>6 years 1 month 6 days</t>
  </si>
  <si>
    <t>Stockholders' Deficit - Summary of Stock Option Transactions (Detail) - $ / shares</t>
  </si>
  <si>
    <t>Number of Shares, Granted</t>
  </si>
  <si>
    <t>Number of Shares, Exercised</t>
  </si>
  <si>
    <t>Options Available, Beginning balance</t>
  </si>
  <si>
    <t>Options Available, Authorized</t>
  </si>
  <si>
    <t>Options Available, Granted</t>
  </si>
  <si>
    <t>Options Available, Exercised</t>
  </si>
  <si>
    <t>Options Available, Forfeited</t>
  </si>
  <si>
    <t>Options Available, Ending balance</t>
  </si>
  <si>
    <t>Number of Shares, Outstanding, Beginning balance</t>
  </si>
  <si>
    <t>Number of Shares, Authorized</t>
  </si>
  <si>
    <t>Number of Shares, Forfeited</t>
  </si>
  <si>
    <t>Number of Shares, Ending balance</t>
  </si>
  <si>
    <t>Average Exercise Price, Beginning balance</t>
  </si>
  <si>
    <t>Average Exercise Price, Granted</t>
  </si>
  <si>
    <t>Average Exercise Price, Exercised</t>
  </si>
  <si>
    <t>Average Exercise Price, Forfeited</t>
  </si>
  <si>
    <t>Average Exercise Price, Ending balance</t>
  </si>
  <si>
    <t>Weighted Average Grant Date Fair Value Per Option, Granted</t>
  </si>
  <si>
    <t>Weighted Average Grant Date Fair Value Per Option, Forfeited</t>
  </si>
  <si>
    <t>Stock Options [Member] | 2014 Plan [Member]</t>
  </si>
  <si>
    <t>Stock Options [Member] | Closed 2010 Plan [Member]</t>
  </si>
  <si>
    <t>Options Available, Expired</t>
  </si>
  <si>
    <t>GSK License Agreement - Additional Information (Detail) - USD ($)</t>
  </si>
  <si>
    <t>Deferred Revenue Arrangement [Line Items]</t>
  </si>
  <si>
    <t>Income Taxes - Reconciliation of Income Tax Expense by Applying Statutory U.S. Federal Income Tax Rate to Income Before Income Taxes (Detail) - USD ($)</t>
  </si>
  <si>
    <t>Effective Income Tax Rate Reconciliation, Amount [Abstract]</t>
  </si>
  <si>
    <t>Tax on the loss before income tax expense computed at the federal statutory rate of 34%</t>
  </si>
  <si>
    <t>State tax (benefit) at statutory rate, net of federal benefit</t>
  </si>
  <si>
    <t>Change in Valuation Allowance</t>
  </si>
  <si>
    <t>Change in research and development credits</t>
  </si>
  <si>
    <t>Change in fair value of warrants</t>
  </si>
  <si>
    <t>Other</t>
  </si>
  <si>
    <t>Income tax expense</t>
  </si>
  <si>
    <t>Effective income tax rate</t>
  </si>
  <si>
    <t>Income Taxes - Reconciliation of Income Tax Expense by Applying Statutory U.S. Federal Income Tax Rate to Income Before Income Taxes (Parenthetical) (Detail)</t>
  </si>
  <si>
    <t>Federal statutory rate percentage</t>
  </si>
  <si>
    <t>34.00%</t>
  </si>
  <si>
    <t>Income Taxes - Significant Components of Company's Deferred Tax Assets and Liabilities (Detail) - USD ($)</t>
  </si>
  <si>
    <t>Current Deferred Tax Assets:</t>
  </si>
  <si>
    <t>Accruals</t>
  </si>
  <si>
    <t>Non-Current Deferred Tax Assets:</t>
  </si>
  <si>
    <t>Net Operating Loss Carryforwards</t>
  </si>
  <si>
    <t>Research and development credits</t>
  </si>
  <si>
    <t>Fixed Assets</t>
  </si>
  <si>
    <t>Total Non-Current Deferred Tax Assets</t>
  </si>
  <si>
    <t>Total Deferred Tax Assets</t>
  </si>
  <si>
    <t>Valuation Allowance</t>
  </si>
  <si>
    <t>Net Deferred Tax Assets</t>
  </si>
  <si>
    <t>Income Taxes - Additional Information (Detail) - USD ($)</t>
  </si>
  <si>
    <t>Income Tax Contingency [Line Items]</t>
  </si>
  <si>
    <t>Increase in the valuation allowance</t>
  </si>
  <si>
    <t>Net operating loss carry-forwards federal</t>
  </si>
  <si>
    <t>Net operating loss carry-forwards state</t>
  </si>
  <si>
    <t>Federal research and development tax credits</t>
  </si>
  <si>
    <t>State research and development tax credits</t>
  </si>
  <si>
    <t>Federal research and development tax credits expiration year</t>
  </si>
  <si>
    <t>Unrecognized tax benefits impacting effective tax rate</t>
  </si>
  <si>
    <t>Unrecognized tax benefit offset by change in valuation allowance</t>
  </si>
  <si>
    <t>Income tax examination, description</t>
  </si>
  <si>
    <t>In the U.S. federal jurisdiction, tax years 1999 forward remain open  to examination, and in the state tax jurisdiction, years 2004 forward remain  open to examination.</t>
  </si>
  <si>
    <t>U.S. Federal Jurisdiction [Member]</t>
  </si>
  <si>
    <t>Federal and state net operating loss carry-forwards, expiring year</t>
  </si>
  <si>
    <t>Open tax year</t>
  </si>
  <si>
    <t>State Tax Jurisdiction [Member]</t>
  </si>
  <si>
    <t>Income Taxes - Summary of Gross Unrecognized Tax Benefits (Detail) - USD ($)</t>
  </si>
  <si>
    <t>Beginning balance</t>
  </si>
  <si>
    <t>Increase related to prior year tax positions</t>
  </si>
  <si>
    <t>Decreases related to prior year tax positions</t>
  </si>
  <si>
    <t>Increase related to Current year tax positions</t>
  </si>
  <si>
    <t>Decreases related to current year tax positions</t>
  </si>
  <si>
    <t>Ending Balance</t>
  </si>
  <si>
    <t>Defined Contribution Plan - Additional Information (Detail)</t>
  </si>
  <si>
    <t>Defined contribution plan description</t>
  </si>
  <si>
    <t>The Company sponsors a 401(k) Plan, which stipulates that eligible employees can  elect to contribute to the 401(k) Plan, subject to certain limitations of  eligible compensation. The Company may match employee contributions in amounts  to be determined at the Company's sole discretion. To date, the Company has not  made any matching contributions.</t>
  </si>
  <si>
    <t>Subsequent Events - Additional Information (Detail) - USD ($)</t>
  </si>
  <si>
    <t>Oct. 29, 2015</t>
  </si>
  <si>
    <t>Oct. 15, 2015</t>
  </si>
  <si>
    <t>Oct. 12, 2015</t>
  </si>
  <si>
    <t>Oct. 01, 2015</t>
  </si>
  <si>
    <t>Jul. 01, 2015</t>
  </si>
  <si>
    <t>Feb. 02, 2015</t>
  </si>
  <si>
    <t>Jan. 09, 2015</t>
  </si>
  <si>
    <t>Subsequent Event [Line Items]</t>
  </si>
  <si>
    <t>Lease agreement, date</t>
  </si>
  <si>
    <t>Monthly lease payments</t>
  </si>
  <si>
    <t>Expenses related stock issuance</t>
  </si>
  <si>
    <t>Preferred stock, conversion basis description</t>
  </si>
  <si>
    <t>The sale of the Preferred Stock is expected to take place in two separate closings. Upon the first closing, which closed on October 15, 2015, the Company received proceeds of approximately $4.0 million, net of $0.5 million in estimated expenses. Upon the successful completion of the second closing for up to $5.4 million, the full $10 million of Preferred Stock will be convertible into 5,405,405 shares of the Company's Common Stock, based on a fixed conversion price of $1.85 per share on an as-converted</t>
  </si>
  <si>
    <t>Conversion of stock, Description</t>
  </si>
  <si>
    <t>On October 29, 2015, the Company and Sabby entered into an amendment to the Sabby Purchase Agreement, that provides for a restriction on Sabby’s ability to convert the Series A Preferred Stock into Common Stock until November 20, 2015. In the event that the Company does not obtain stockholder approval for the securities issued to Sabby in excess of 19.99% of our Common Stock before November 20, 2015, then the Company is obligated to repurchase all $4.6 million of shares of Series A Preferred Stock previously issued to Sabby for a repurchase price equal to the original purchase price plus interest at a 12% annualized rate.</t>
  </si>
  <si>
    <t>Common stock exercise price</t>
  </si>
  <si>
    <t>Series D Warrants [Member]</t>
  </si>
  <si>
    <t>Warrants exercise term</t>
  </si>
  <si>
    <t>Subsequent event [Member]</t>
  </si>
  <si>
    <t>Gifts to charitable organization</t>
  </si>
  <si>
    <t>The amendment provides for  monthly lease payments of $21,719 for the first year starting in June 2015, with  modest increases in the following two years.</t>
  </si>
  <si>
    <t>Warrants exercisable date</t>
  </si>
  <si>
    <t>Mar. 5,
		2015</t>
  </si>
  <si>
    <t>Percentage of issuance of common stock</t>
  </si>
  <si>
    <t>19.99%</t>
  </si>
  <si>
    <t>Subsequent event [Member] | Minimum [Member]</t>
  </si>
  <si>
    <t>20.00%</t>
  </si>
  <si>
    <t>Subsequent event [Member] | Common Stock [Member]</t>
  </si>
  <si>
    <t>Subsequent event [Member] | Series A Convertible Preferred Stock [Member]</t>
  </si>
  <si>
    <t>Number of shares converted into common stock</t>
  </si>
  <si>
    <t>Fixed conversion price per share</t>
  </si>
  <si>
    <t>Obligated to repurchase value</t>
  </si>
  <si>
    <t>Percentage of annualized purchase price plus interest</t>
  </si>
  <si>
    <t>Subsequent event [Member] | Series A Convertible Preferred Stock [Member] | Sabby Management, LLC [Member]</t>
  </si>
  <si>
    <t>Proceeds from issuance of convertible preferred stock</t>
  </si>
  <si>
    <t>Subsequent event [Member] | Series A Convertible Preferred Stock [Member] | Maximum [Member] | Sabby Management, LLC [Member]</t>
  </si>
  <si>
    <t>Subsequent event [Member] | Series B Warrant Liability [Member]</t>
  </si>
  <si>
    <t>Subsequent event [Member] | Series C Warrant Liability [Member]</t>
  </si>
  <si>
    <t>Subsequent event [Member] | Series D Warrants [Member]</t>
  </si>
  <si>
    <t>Subsequent event [Member] | Series D Warrants [Member] | Maxim Group LLC [Member]</t>
  </si>
  <si>
    <t>Subsequent event [Member] | Series D Warrants [Member] | Series A Convertible Preferred Stock [Member] | Sabby Management, LLC [Member]</t>
  </si>
  <si>
    <t>Maximum commitment under stock purchase agreement</t>
  </si>
  <si>
    <t>Liquidity, Financial Condition and Management's Plans - Additional Information (Detail) - USD ($)</t>
  </si>
  <si>
    <t>Jul. 24, 2015</t>
  </si>
  <si>
    <t>Liquidity And Managements Plans [Line Items]</t>
  </si>
  <si>
    <t>Positive (deficit) in working capital</t>
  </si>
  <si>
    <t>Proceeds from exercise of stock options</t>
  </si>
  <si>
    <t>Value of common stock shares issued</t>
  </si>
  <si>
    <t>Aspire Capital Fund, LLC [Member]</t>
  </si>
  <si>
    <t>Common stock purchase agreement period</t>
  </si>
  <si>
    <t>24 months</t>
  </si>
  <si>
    <t>Proceed from Exercise of warrants to purchase of common stock</t>
  </si>
  <si>
    <t>Series A convertible preferred stock [Member] | Subsequent event [Member] | Sabby Management, LLC [Member]</t>
  </si>
  <si>
    <t>IPO [Member] | Units [Member]</t>
  </si>
  <si>
    <t>Offering price per unit</t>
  </si>
  <si>
    <t>Summary of Significant Accounting Policies - Schedule of Intangible Assets (Detail) $ in Thousands</t>
  </si>
  <si>
    <t>Finite-Lived Intangible Assets [Line Items]</t>
  </si>
  <si>
    <t>Intangible Assets, Useful Lives (years)</t>
  </si>
  <si>
    <t>Patents and Trademarks [Member]</t>
  </si>
  <si>
    <t>Intangible Assets, Gross Amount</t>
  </si>
  <si>
    <t>Intangible Assets, Accumulated Amortization</t>
  </si>
  <si>
    <t>Intangible Assets, Net Amount</t>
  </si>
  <si>
    <t>Patents and Trademarks [Member] | Minimum [Member]</t>
  </si>
  <si>
    <t>Patents and Trademarks [Member] | Maximum [Member]</t>
  </si>
  <si>
    <t>Customer Contracts [Member]</t>
  </si>
  <si>
    <t>Fair Value of Financial Instruments - Summary of Changes in Fair Value of Level1 and Level 3 Financial Instruments (Detail) - USD ($) $ in Thousands</t>
  </si>
  <si>
    <t>Fair Value, Liabilities Measured on Recurring Basis, Unobservable Input Reconciliation [Line Items]</t>
  </si>
  <si>
    <t>Balance at the beginning of period, in shares</t>
  </si>
  <si>
    <t>De-recognition of Warrant liability upon exercise, in shares</t>
  </si>
  <si>
    <t>Balance at the end of period, in shares</t>
  </si>
  <si>
    <t>Series A Warrant Liability [Member] | Common stock warrant liability [Member]</t>
  </si>
  <si>
    <t>Balance at the beginning of period</t>
  </si>
  <si>
    <t>Change in value of Warrant</t>
  </si>
  <si>
    <t>De-recognition of Warrant liability upon exercise</t>
  </si>
  <si>
    <t>Balance at end of period</t>
  </si>
  <si>
    <t>Series B Warrant Liability [Member] | Common stock warrant liability [Member]</t>
  </si>
  <si>
    <t>Series B Warrant Liability [Member] | Common stock warrant liability [Member] | Cash Exercise [Member]</t>
  </si>
  <si>
    <t>Series B Warrant Liability [Member] | Common stock warrant liability [Member] | Other Cash Exercise [Member]</t>
  </si>
  <si>
    <t>Series B Warrant Liability [Member] | Common stock warrant liability [Member] | Cash Less Exercise [Member]</t>
  </si>
  <si>
    <t>Series B Warrant Liability [Member] | Common stock warrant liability [Member] | Warrants contributed back to the Company [Member]</t>
  </si>
  <si>
    <t>Record Series C Warrant Liability</t>
  </si>
  <si>
    <t>Series C Warrant Liability [Member] | Common stock warrant liability [Member]</t>
  </si>
  <si>
    <t>Series C Warrant Liability [Member] | Common stock warrant liability [Member] | Private Transactions [Member]</t>
  </si>
  <si>
    <t>Series C Warrant Liability [Member] | Common stock warrant liability [Member] | Cash Exercise [Member]</t>
  </si>
  <si>
    <t>Tender Offer Series B Warrants [Member] | Common stock warrant liability [Member] | Cash Exercise [Member]</t>
  </si>
  <si>
    <t>Fair Value of Financial Instruments - Summary of Changes in Fair Value of Level1 and Level 3 Financial Instruments (Parenthetical) (Detail) - Common stock warrant liability [Member]</t>
  </si>
  <si>
    <t>Cash Exercise [Member] | Series B Warrant Liability [Member]</t>
  </si>
  <si>
    <t>De-recognition of Warrant liability upon exercise, shares issued</t>
  </si>
  <si>
    <t>Cash Exercise [Member] | Tender Offer Series B Warrants [Member]</t>
  </si>
  <si>
    <t>Other Cash Exercise [Member] | Series B Warrant Liability [Member]</t>
  </si>
  <si>
    <t>Cash Less Exercise [Member] | Series B Warrant Liability [Member]</t>
  </si>
  <si>
    <t>Common Stock Purchase Agreement - Additional Information (Detail) - USD ($)</t>
  </si>
  <si>
    <t>Capital Unit [Line Items]</t>
  </si>
  <si>
    <t>Aspire Capital Fund, LLC [Member] | Maximum [Member]</t>
  </si>
  <si>
    <t>Additional capital shares of common stock</t>
  </si>
  <si>
    <t>NeoForce Group, Inc. Acquisition - Additional Information (Detail) - USD ($)</t>
  </si>
  <si>
    <t>Business Acquisition [Line Items]</t>
  </si>
  <si>
    <t>NeoForce Group, Inc. [Member]</t>
  </si>
  <si>
    <t>Royalty payable</t>
  </si>
  <si>
    <t>Revenue of acquiree</t>
  </si>
  <si>
    <t>Net income of acquiree</t>
  </si>
  <si>
    <t>NeoForce Group, Inc. [Member] | NeoForce, Inc [Member]</t>
  </si>
  <si>
    <t>Business acquisition date</t>
  </si>
  <si>
    <t>Sep. 8,
		2015</t>
  </si>
  <si>
    <t>Royalty payment period</t>
  </si>
  <si>
    <t>36 months</t>
  </si>
  <si>
    <t>Fair value of royalty</t>
  </si>
  <si>
    <t>Fair value inputs, discount rate</t>
  </si>
  <si>
    <t>NeoForce Group, Inc. Acquisition - Schedule of Aggregate Purchase Price Consideration (Detail) - USD ($) $ in Thousands</t>
  </si>
  <si>
    <t>Cash consideration</t>
  </si>
  <si>
    <t>Total purchase price consideration</t>
  </si>
  <si>
    <t>NeoForce Group, Inc. Acquisition - Fair Values of Assets Acquired (Detail) - USD ($)</t>
  </si>
  <si>
    <t>Net tangible assets acquired</t>
  </si>
  <si>
    <t>Net Assets Acquired</t>
  </si>
  <si>
    <t>NeoForce Group, Inc. [Member] | NeoForce, Inc [Member] | Customer Contracts [Member]</t>
  </si>
  <si>
    <t>NeoForce Group, Inc. [Member] | NeoForce, Inc [Member] | Patents [Member]</t>
  </si>
  <si>
    <t>NeoForce Group, Inc. Acquisition - Schedule of Unaudited Pro Forma Financial Information (Detail) - USD ($) $ / shares in Units, $ in Thousands</t>
  </si>
  <si>
    <t>Business Acquisition, Pro Forma Information [Abstract]</t>
  </si>
  <si>
    <t>Pro forma total revenues</t>
  </si>
  <si>
    <t>Pro forma net loss</t>
  </si>
  <si>
    <t>Pro forma net loss per share - basic and diluted</t>
  </si>
  <si>
    <t>Pro forma weighted-average shares-basic and dilu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6"/>
  </cols>
  <sheetData>
    <row spans="1:2" r="1">
      <c t="s" s="1" r="A1">
        <v>0</v>
      </c>
      <c t="s" s="2" r="B1">
        <v>1</v>
      </c>
    </row>
    <row spans="1:2" r="2">
      <c t="s" s="2" r="B2">
        <v>2</v>
      </c>
    </row>
    <row spans="1:2" r="3">
      <c t="s" s="3" r="A3">
        <v>3</v>
      </c>
    </row>
    <row spans="1:2" r="4">
      <c t="s" s="4" r="A4">
        <v>4</v>
      </c>
      <c t="s" s="5"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484565</v>
      </c>
    </row>
    <row spans="1:2" r="10">
      <c t="s" s="4" r="A10">
        <v>15</v>
      </c>
      <c t="s" s="4"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213</v>
      </c>
      <c t="s" s="2" r="B1">
        <v>1</v>
      </c>
      <c t="s" s="2" r="C1">
        <v>72</v>
      </c>
    </row>
    <row spans="1:3" r="2">
      <c t="s" s="2" r="B2">
        <v>2</v>
      </c>
      <c t="s" s="2" r="C2">
        <v>18</v>
      </c>
    </row>
    <row spans="1:3" r="3">
      <c t="s" s="3" r="A3">
        <v>210</v>
      </c>
    </row>
    <row spans="1:3" r="4">
      <c t="s" s="4" r="A4">
        <v>213</v>
      </c>
      <c t="s" s="4" r="B4">
        <v>214</v>
      </c>
      <c t="s" s="4" r="C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216</v>
      </c>
      <c t="s" s="2" r="B1">
        <v>1</v>
      </c>
      <c t="s" s="2" r="C1">
        <v>72</v>
      </c>
    </row>
    <row spans="1:3" r="2">
      <c t="s" s="2" r="B2">
        <v>2</v>
      </c>
      <c t="s" s="2" r="C2">
        <v>18</v>
      </c>
    </row>
    <row spans="1:3" r="3">
      <c t="s" s="3" r="A3">
        <v>217</v>
      </c>
    </row>
    <row spans="1:3" r="4">
      <c t="s" s="4" r="A4">
        <v>216</v>
      </c>
      <c t="s" s="4" r="B4">
        <v>218</v>
      </c>
      <c t="s" s="4" r="C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t="s" s="1" r="A1">
        <v>220</v>
      </c>
      <c t="s" s="2" r="B1">
        <v>1</v>
      </c>
      <c t="s" s="2" r="C1">
        <v>72</v>
      </c>
    </row>
    <row spans="1:3" r="2">
      <c t="s" s="2" r="B2">
        <v>2</v>
      </c>
      <c t="s" s="2" r="C2">
        <v>18</v>
      </c>
    </row>
    <row spans="1:3" r="3">
      <c t="s" s="3" r="A3">
        <v>221</v>
      </c>
    </row>
    <row spans="1:3" r="4">
      <c t="s" s="4" r="A4">
        <v>220</v>
      </c>
      <c t="s" s="4" r="B4">
        <v>222</v>
      </c>
      <c t="s" s="4" r="C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4</v>
      </c>
      <c t="s" s="2" r="B1">
        <v>72</v>
      </c>
    </row>
    <row spans="1:2" r="2">
      <c t="s" s="2" r="B2">
        <v>18</v>
      </c>
    </row>
    <row spans="1:2" r="3">
      <c t="s" s="3" r="A3">
        <v>225</v>
      </c>
    </row>
    <row spans="1:2" r="4">
      <c t="s" s="4" r="A4">
        <v>224</v>
      </c>
      <c t="s" s="4"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7</v>
      </c>
      <c t="s" s="2" r="B1">
        <v>72</v>
      </c>
    </row>
    <row spans="1:2" r="2">
      <c t="s" s="2" r="B2">
        <v>18</v>
      </c>
    </row>
    <row spans="1:2" r="3">
      <c t="s" s="3" r="A3">
        <v>228</v>
      </c>
    </row>
    <row spans="1:2" r="4">
      <c t="s" s="4" r="A4">
        <v>227</v>
      </c>
      <c t="s" s="4" r="B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0</v>
      </c>
      <c t="s" s="2" r="B1">
        <v>72</v>
      </c>
    </row>
    <row spans="1:2" r="2">
      <c t="s" s="2" r="B2">
        <v>18</v>
      </c>
    </row>
    <row spans="1:2" r="3">
      <c t="s" s="3" r="A3">
        <v>231</v>
      </c>
    </row>
    <row spans="1:2" r="4">
      <c t="s" s="4" r="A4">
        <v>230</v>
      </c>
      <c t="s" s="4" r="B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t="s" s="1" r="A1">
        <v>233</v>
      </c>
      <c t="s" s="2" r="B1">
        <v>1</v>
      </c>
      <c t="s" s="2" r="C1">
        <v>72</v>
      </c>
    </row>
    <row spans="1:3" r="2">
      <c t="s" s="2" r="B2">
        <v>2</v>
      </c>
      <c t="s" s="2" r="C2">
        <v>18</v>
      </c>
    </row>
    <row spans="1:3" r="3">
      <c t="s" s="3" r="A3">
        <v>231</v>
      </c>
    </row>
    <row spans="1:3" r="4">
      <c t="s" s="4" r="A4">
        <v>233</v>
      </c>
      <c t="s" s="4" r="B4">
        <v>234</v>
      </c>
      <c t="s" s="4" r="C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t="s" s="1" r="A1">
        <v>236</v>
      </c>
      <c t="s" s="2" r="B1">
        <v>1</v>
      </c>
      <c t="s" s="2" r="C1">
        <v>72</v>
      </c>
    </row>
    <row spans="1:3" r="2">
      <c t="s" s="2" r="B2">
        <v>2</v>
      </c>
      <c t="s" s="2" r="C2">
        <v>18</v>
      </c>
    </row>
    <row spans="1:3" r="3">
      <c t="s" s="3" r="A3">
        <v>231</v>
      </c>
    </row>
    <row spans="1:3" r="4">
      <c t="s" s="4" r="A4">
        <v>236</v>
      </c>
      <c t="s" s="4" r="B4">
        <v>237</v>
      </c>
      <c t="s" s="4" r="C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39</v>
      </c>
      <c t="s" s="2" r="B1">
        <v>1</v>
      </c>
      <c t="s" s="2" r="C1">
        <v>72</v>
      </c>
    </row>
    <row spans="1:3" r="2">
      <c t="s" s="2" r="B2">
        <v>2</v>
      </c>
      <c t="s" s="2" r="C2">
        <v>18</v>
      </c>
    </row>
    <row spans="1:3" r="3">
      <c t="s" s="3" r="A3">
        <v>239</v>
      </c>
    </row>
    <row spans="1:3" r="4">
      <c t="s" s="4" r="A4">
        <v>39</v>
      </c>
      <c t="s" s="4" r="B4">
        <v>240</v>
      </c>
      <c t="s" s="4" r="C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t="s" s="1" r="A1">
        <v>242</v>
      </c>
      <c t="s" s="2" r="B1">
        <v>1</v>
      </c>
      <c t="s" s="2" r="C1">
        <v>72</v>
      </c>
    </row>
    <row spans="1:3" r="2">
      <c t="s" s="2" r="B2">
        <v>2</v>
      </c>
      <c t="s" s="2" r="C2">
        <v>18</v>
      </c>
    </row>
    <row spans="1:3" r="3">
      <c t="s" s="3" r="A3">
        <v>243</v>
      </c>
    </row>
    <row spans="1:3" r="4">
      <c t="s" s="4" r="A4">
        <v>242</v>
      </c>
      <c t="s" s="4" r="B4">
        <v>244</v>
      </c>
      <c t="s" s="4" r="C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s="1" r="A1">
        <v>17</v>
      </c>
      <c t="s" s="2" r="B1">
        <v>2</v>
      </c>
      <c t="s" s="2" r="C1">
        <v>18</v>
      </c>
      <c t="s" s="2" r="D1">
        <v>19</v>
      </c>
    </row>
    <row spans="1:4" r="2">
      <c t="s" s="3" r="A2">
        <v>20</v>
      </c>
    </row>
    <row spans="1:4" r="3">
      <c t="s" s="4" r="A3">
        <v>21</v>
      </c>
      <c t="n" s="7" r="B3">
        <v>4720000</v>
      </c>
      <c t="n" s="7" r="C3">
        <v>7956710</v>
      </c>
      <c t="n" s="7" r="D3">
        <v>1268770</v>
      </c>
    </row>
    <row spans="1:4" r="4">
      <c t="s" s="4" r="A4">
        <v>22</v>
      </c>
      <c t="n" s="6" r="B4">
        <v>94000</v>
      </c>
      <c t="n" s="6" r="D4">
        <v>149605</v>
      </c>
    </row>
    <row spans="1:4" r="5">
      <c t="s" s="4" r="A5">
        <v>23</v>
      </c>
      <c t="n" s="6" r="B5">
        <v>111000</v>
      </c>
      <c t="n" s="6" r="C5">
        <v>20000</v>
      </c>
      <c t="n" s="6" r="D5">
        <v>20000</v>
      </c>
    </row>
    <row spans="1:4" r="6">
      <c t="s" s="4" r="A6">
        <v>24</v>
      </c>
      <c t="n" s="6" r="B6">
        <v>376000</v>
      </c>
      <c t="n" s="6" r="C6">
        <v>109336</v>
      </c>
    </row>
    <row spans="1:4" r="7">
      <c t="s" s="4" r="A7">
        <v>25</v>
      </c>
      <c t="n" s="6" r="B7">
        <v>225000</v>
      </c>
      <c t="n" s="6" r="C7">
        <v>252272</v>
      </c>
      <c t="n" s="6" r="D7">
        <v>85149</v>
      </c>
    </row>
    <row spans="1:4" r="8">
      <c t="s" s="4" r="A8">
        <v>26</v>
      </c>
      <c t="n" s="6" r="B8">
        <v>5526000</v>
      </c>
      <c t="n" s="6" r="C8">
        <v>8338318</v>
      </c>
      <c t="n" s="6" r="D8">
        <v>1523524</v>
      </c>
    </row>
    <row spans="1:4" r="9">
      <c t="s" s="3" r="A9">
        <v>27</v>
      </c>
    </row>
    <row spans="1:4" r="10">
      <c t="s" s="4" r="A10">
        <v>28</v>
      </c>
      <c t="n" s="6" r="B10">
        <v>98000</v>
      </c>
      <c t="n" s="6" r="C10">
        <v>57607</v>
      </c>
      <c t="n" s="6" r="D10">
        <v>63167</v>
      </c>
    </row>
    <row spans="1:4" r="11">
      <c t="s" s="4" r="A11">
        <v>29</v>
      </c>
      <c t="n" s="6" r="B11">
        <v>718000</v>
      </c>
    </row>
    <row spans="1:4" r="12">
      <c t="s" s="4" r="A12">
        <v>30</v>
      </c>
      <c t="n" s="6" r="B12">
        <v>946000</v>
      </c>
    </row>
    <row spans="1:4" r="13">
      <c t="s" s="4" r="A13">
        <v>31</v>
      </c>
      <c t="n" s="6" r="B13">
        <v>7288000</v>
      </c>
      <c t="n" s="6" r="C13">
        <v>8395925</v>
      </c>
      <c t="n" s="6" r="D13">
        <v>1586691</v>
      </c>
    </row>
    <row spans="1:4" r="14">
      <c t="s" s="3" r="A14">
        <v>32</v>
      </c>
    </row>
    <row spans="1:4" r="15">
      <c t="s" s="4" r="A15">
        <v>33</v>
      </c>
      <c t="n" s="6" r="B15">
        <v>953000</v>
      </c>
      <c t="n" s="6" r="C15">
        <v>986799</v>
      </c>
      <c t="n" s="6" r="D15">
        <v>57721</v>
      </c>
    </row>
    <row spans="1:4" r="16">
      <c t="s" s="4" r="A16">
        <v>34</v>
      </c>
      <c t="n" s="6" r="B16">
        <v>1224000</v>
      </c>
      <c t="n" s="6" r="C16">
        <v>201457</v>
      </c>
      <c t="n" s="6" r="D16">
        <v>128651</v>
      </c>
    </row>
    <row spans="1:4" r="17">
      <c t="s" s="4" r="A17">
        <v>35</v>
      </c>
      <c t="n" s="6" r="B17">
        <v>3851000</v>
      </c>
    </row>
    <row spans="1:4" r="18">
      <c t="s" s="4" r="A18">
        <v>36</v>
      </c>
      <c t="n" s="6" r="C18">
        <v>101529</v>
      </c>
    </row>
    <row spans="1:4" r="19">
      <c t="s" s="4" r="A19">
        <v>37</v>
      </c>
      <c t="n" s="7" r="D19">
        <v>13991857</v>
      </c>
    </row>
    <row spans="1:4" r="20">
      <c t="s" s="4" r="A20">
        <v>38</v>
      </c>
      <c t="n" s="6" r="B20">
        <v>6028000</v>
      </c>
      <c t="n" s="7" r="C20">
        <v>1289785</v>
      </c>
    </row>
    <row spans="1:4" r="21">
      <c t="s" s="4" r="A21">
        <v>39</v>
      </c>
      <c t="s" s="4" r="C21">
        <v>40</v>
      </c>
      <c t="s" s="4" r="D21">
        <v>40</v>
      </c>
    </row>
    <row spans="1:4" r="22">
      <c t="s" s="3" r="A22">
        <v>41</v>
      </c>
    </row>
    <row spans="1:4" r="23">
      <c t="s" s="4" r="A23">
        <v>42</v>
      </c>
      <c t="n" s="6" r="B23">
        <v>151000</v>
      </c>
    </row>
    <row spans="1:4" r="24">
      <c t="s" s="4" r="A24">
        <v>43</v>
      </c>
      <c t="n" s="6" r="B24">
        <v>2551000</v>
      </c>
      <c t="n" s="7" r="C24">
        <v>18296093</v>
      </c>
      <c t="n" s="7" r="D24">
        <v>1464877</v>
      </c>
    </row>
    <row spans="1:4" r="25">
      <c t="s" s="3" r="A25">
        <v>44</v>
      </c>
    </row>
    <row spans="1:4" r="26">
      <c t="s" s="4" r="A26">
        <v>45</v>
      </c>
      <c t="n" s="6" r="B26">
        <v>8579000</v>
      </c>
      <c t="n" s="6" r="C26">
        <v>19586000</v>
      </c>
    </row>
    <row spans="1:4" r="27">
      <c t="s" s="3" r="A27">
        <v>46</v>
      </c>
    </row>
    <row spans="1:4" r="28">
      <c t="s" s="4" r="A28">
        <v>47</v>
      </c>
      <c t="n" s="6" r="B28">
        <v>12000</v>
      </c>
      <c t="n" s="6" r="C28">
        <v>6769</v>
      </c>
      <c t="n" s="6" r="D28">
        <v>536</v>
      </c>
    </row>
    <row spans="1:4" r="29">
      <c t="s" s="4" r="A29">
        <v>48</v>
      </c>
      <c t="n" s="6" r="B29">
        <v>82099000</v>
      </c>
      <c t="n" s="6" r="C29">
        <v>59141404</v>
      </c>
      <c t="n" s="6" r="D29">
        <v>19235512</v>
      </c>
    </row>
    <row spans="1:4" r="30">
      <c t="s" s="4" r="A30">
        <v>49</v>
      </c>
      <c t="n" s="6" r="B30">
        <v>-83402000</v>
      </c>
      <c t="n" s="6" r="C30">
        <v>-70338126</v>
      </c>
      <c t="n" s="6" r="D30">
        <v>-57100511</v>
      </c>
    </row>
    <row spans="1:4" r="31">
      <c t="s" s="4" r="A31">
        <v>50</v>
      </c>
      <c t="n" s="6" r="B31">
        <v>-1291000</v>
      </c>
      <c t="n" s="6" r="C31">
        <v>-11189953</v>
      </c>
      <c t="n" s="6" r="D31">
        <v>-37864463</v>
      </c>
    </row>
    <row spans="1:4" r="32">
      <c t="s" s="4" r="A32">
        <v>51</v>
      </c>
      <c t="n" s="6" r="B32">
        <v>7288000</v>
      </c>
      <c t="n" s="6" r="C32">
        <v>8395925</v>
      </c>
      <c t="n" s="6" r="D32">
        <v>1586691</v>
      </c>
    </row>
    <row spans="1:4" r="33">
      <c t="s" s="4" r="A33">
        <v>52</v>
      </c>
    </row>
    <row spans="1:4" r="34">
      <c t="s" s="3" r="A34">
        <v>44</v>
      </c>
    </row>
    <row spans="1:4" r="35">
      <c t="s" s="4" r="A35">
        <v>53</v>
      </c>
      <c t="n" s="6" r="D35">
        <v>1500000</v>
      </c>
    </row>
    <row spans="1:4" r="36">
      <c t="s" s="3" r="A36">
        <v>46</v>
      </c>
    </row>
    <row spans="1:4" r="37">
      <c t="s" s="4" r="A37">
        <v>50</v>
      </c>
      <c t="n" s="6" r="C37">
        <v>0</v>
      </c>
      <c t="n" s="6" r="D37">
        <v>1500000</v>
      </c>
    </row>
    <row spans="1:4" r="38">
      <c t="s" s="4" r="A38">
        <v>54</v>
      </c>
    </row>
    <row spans="1:4" r="39">
      <c t="s" s="3" r="A39">
        <v>44</v>
      </c>
    </row>
    <row spans="1:4" r="40">
      <c t="s" s="4" r="A40">
        <v>53</v>
      </c>
      <c t="n" s="6" r="D40">
        <v>6862939</v>
      </c>
    </row>
    <row spans="1:4" r="41">
      <c t="s" s="3" r="A41">
        <v>46</v>
      </c>
    </row>
    <row spans="1:4" r="42">
      <c t="s" s="4" r="A42">
        <v>50</v>
      </c>
      <c t="n" s="6" r="C42">
        <v>0</v>
      </c>
      <c t="n" s="6" r="D42">
        <v>6862939</v>
      </c>
    </row>
    <row spans="1:4" r="43">
      <c t="s" s="4" r="A43">
        <v>55</v>
      </c>
    </row>
    <row spans="1:4" r="44">
      <c t="s" s="3" r="A44">
        <v>44</v>
      </c>
    </row>
    <row spans="1:4" r="45">
      <c t="s" s="4" r="A45">
        <v>53</v>
      </c>
      <c t="n" s="6" r="D45">
        <v>15445109</v>
      </c>
    </row>
    <row spans="1:4" r="46">
      <c t="s" s="3" r="A46">
        <v>46</v>
      </c>
    </row>
    <row spans="1:4" r="47">
      <c t="s" s="4" r="A47">
        <v>50</v>
      </c>
      <c t="n" s="6" r="C47">
        <v>0</v>
      </c>
      <c t="n" s="6" r="D47">
        <v>15445109</v>
      </c>
    </row>
    <row spans="1:4" r="48">
      <c t="s" s="4" r="A48">
        <v>56</v>
      </c>
    </row>
    <row spans="1:4" r="49">
      <c t="s" s="3" r="A49">
        <v>41</v>
      </c>
    </row>
    <row spans="1:4" r="50">
      <c t="s" s="4" r="A50">
        <v>57</v>
      </c>
      <c t="n" s="6" r="B50">
        <v>1819000</v>
      </c>
      <c t="n" s="6" r="C50">
        <v>857362</v>
      </c>
    </row>
    <row spans="1:4" r="51">
      <c t="s" s="4" r="A51">
        <v>58</v>
      </c>
    </row>
    <row spans="1:4" r="52">
      <c t="s" s="3" r="A52">
        <v>41</v>
      </c>
    </row>
    <row spans="1:4" r="53">
      <c t="s" s="4" r="A53">
        <v>57</v>
      </c>
      <c t="n" s="7" r="C53">
        <v>17438731</v>
      </c>
    </row>
    <row spans="1:4" r="54">
      <c t="s" s="4" r="A54">
        <v>59</v>
      </c>
    </row>
    <row spans="1:4" r="55">
      <c t="s" s="3" r="A55">
        <v>41</v>
      </c>
    </row>
    <row spans="1:4" r="56">
      <c t="s" s="4" r="A56">
        <v>57</v>
      </c>
      <c t="n" s="7" r="B56">
        <v>581000</v>
      </c>
      <c t="n" s="7" r="D56">
        <v>14648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6</v>
      </c>
      <c t="s" s="2" r="B1">
        <v>72</v>
      </c>
    </row>
    <row spans="1:2" r="2">
      <c t="s" s="2" r="B2">
        <v>18</v>
      </c>
    </row>
    <row spans="1:2" r="3">
      <c t="s" s="3" r="A3">
        <v>247</v>
      </c>
    </row>
    <row spans="1:2" r="4">
      <c t="s" s="4" r="A4">
        <v>246</v>
      </c>
      <c t="s" s="4" r="B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9</v>
      </c>
      <c t="s" s="2" r="B1">
        <v>72</v>
      </c>
    </row>
    <row spans="1:2" r="2">
      <c t="s" s="2" r="B2">
        <v>18</v>
      </c>
    </row>
    <row spans="1:2" r="3">
      <c t="s" s="3" r="A3">
        <v>239</v>
      </c>
    </row>
    <row spans="1:2" r="4">
      <c t="s" s="4" r="A4">
        <v>249</v>
      </c>
      <c t="s" s="4" r="B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1</v>
      </c>
      <c t="s" s="2" r="B1">
        <v>72</v>
      </c>
    </row>
    <row spans="1:2" r="2">
      <c t="s" s="2" r="B2">
        <v>18</v>
      </c>
    </row>
    <row spans="1:2" r="3">
      <c t="s" s="3" r="A3">
        <v>252</v>
      </c>
    </row>
    <row spans="1:2" r="4">
      <c t="s" s="4" r="A4">
        <v>251</v>
      </c>
      <c t="s" s="4" r="B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4</v>
      </c>
      <c t="s" s="2" r="B1">
        <v>72</v>
      </c>
    </row>
    <row spans="1:2" r="2">
      <c t="s" s="2" r="B2">
        <v>18</v>
      </c>
    </row>
    <row spans="1:2" r="3">
      <c t="s" s="3" r="A3">
        <v>255</v>
      </c>
    </row>
    <row spans="1:2" r="4">
      <c t="s" s="4" r="A4">
        <v>254</v>
      </c>
      <c t="s" s="4" r="B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57</v>
      </c>
      <c t="s" s="2" r="B1">
        <v>1</v>
      </c>
      <c t="s" s="2" r="C1">
        <v>72</v>
      </c>
    </row>
    <row spans="1:3" r="2">
      <c t="s" s="2" r="B2">
        <v>2</v>
      </c>
      <c t="s" s="2" r="C2">
        <v>18</v>
      </c>
    </row>
    <row spans="1:3" r="3">
      <c t="s" s="3" r="A3">
        <v>258</v>
      </c>
    </row>
    <row spans="1:3" r="4">
      <c t="s" s="4" r="A4">
        <v>257</v>
      </c>
      <c t="s" s="4" r="B4">
        <v>259</v>
      </c>
      <c t="s" s="4" r="C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1</v>
      </c>
      <c t="s" s="2" r="B1">
        <v>1</v>
      </c>
    </row>
    <row spans="1:2" r="2">
      <c t="s" s="2" r="B2">
        <v>2</v>
      </c>
    </row>
    <row spans="1:2" r="3">
      <c t="s" s="3" r="A3">
        <v>210</v>
      </c>
    </row>
    <row spans="1:2" r="4">
      <c t="s" s="4" r="A4">
        <v>261</v>
      </c>
      <c t="s" s="4" r="B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3</v>
      </c>
      <c t="s" s="2" r="B1">
        <v>1</v>
      </c>
    </row>
    <row spans="1:2" r="2">
      <c t="s" s="2" r="B2">
        <v>2</v>
      </c>
    </row>
    <row spans="1:2" r="3">
      <c t="s" s="3" r="A3">
        <v>231</v>
      </c>
    </row>
    <row spans="1:2" r="4">
      <c t="s" s="4" r="A4">
        <v>263</v>
      </c>
      <c t="s" s="4" r="B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s="1" r="A1">
        <v>271</v>
      </c>
      <c t="s" s="2" r="B1">
        <v>1</v>
      </c>
      <c t="s" s="2" r="C1">
        <v>72</v>
      </c>
    </row>
    <row spans="1:3" r="2">
      <c t="s" s="2" r="B2">
        <v>2</v>
      </c>
      <c t="s" s="2" r="C2">
        <v>18</v>
      </c>
    </row>
    <row spans="1:3" r="3">
      <c t="s" s="4" r="A3">
        <v>272</v>
      </c>
      <c t="s" s="4" r="B3">
        <v>273</v>
      </c>
      <c t="s" s="4" r="C3">
        <v>274</v>
      </c>
    </row>
    <row spans="1:3" r="4">
      <c t="s" s="4" r="A4">
        <v>275</v>
      </c>
      <c t="s" s="4" r="C4">
        <v>276</v>
      </c>
    </row>
    <row spans="1:3" r="5">
      <c t="s" s="4" r="A5">
        <v>277</v>
      </c>
      <c t="s" s="4" r="B5">
        <v>278</v>
      </c>
      <c t="s" s="4" r="C5">
        <v>279</v>
      </c>
    </row>
    <row spans="1:3" r="6">
      <c t="s" s="4" r="A6">
        <v>280</v>
      </c>
      <c t="s" s="4" r="B6">
        <v>281</v>
      </c>
      <c t="s" s="4" r="C6">
        <v>282</v>
      </c>
    </row>
    <row spans="1:3" r="7">
      <c t="s" s="4" r="A7">
        <v>283</v>
      </c>
      <c t="s" s="4" r="C7">
        <v>284</v>
      </c>
    </row>
    <row spans="1:3" r="8">
      <c t="s" s="4" r="A8">
        <v>285</v>
      </c>
      <c t="s" s="4" r="B8">
        <v>286</v>
      </c>
      <c t="s" s="4" r="C8">
        <v>287</v>
      </c>
    </row>
    <row spans="1:3" r="9">
      <c t="s" s="4" r="A9">
        <v>288</v>
      </c>
      <c t="s" s="4" r="C9">
        <v>289</v>
      </c>
    </row>
    <row spans="1:3" r="10">
      <c t="s" s="4" r="A10">
        <v>290</v>
      </c>
      <c t="s" s="4" r="C10">
        <v>291</v>
      </c>
    </row>
    <row spans="1:3" r="11">
      <c t="s" s="4" r="A11">
        <v>24</v>
      </c>
      <c t="s" s="4" r="B11">
        <v>292</v>
      </c>
      <c t="s" s="4" r="C11">
        <v>293</v>
      </c>
    </row>
    <row spans="1:3" r="12">
      <c t="s" s="4" r="A12">
        <v>224</v>
      </c>
      <c t="s" s="4" r="C12">
        <v>294</v>
      </c>
    </row>
    <row spans="1:3" r="13">
      <c t="s" s="4" r="A13">
        <v>295</v>
      </c>
      <c t="s" s="4" r="C13">
        <v>296</v>
      </c>
    </row>
    <row spans="1:3" r="14">
      <c t="s" s="4" r="A14">
        <v>297</v>
      </c>
      <c t="s" s="4" r="B14">
        <v>298</v>
      </c>
      <c t="s" s="4" r="C14">
        <v>299</v>
      </c>
    </row>
    <row spans="1:3" r="15">
      <c t="s" s="4" r="A15">
        <v>44</v>
      </c>
      <c t="s" s="4" r="C15">
        <v>300</v>
      </c>
    </row>
    <row spans="1:3" r="16">
      <c t="s" s="4" r="A16">
        <v>301</v>
      </c>
      <c t="s" s="4" r="B16">
        <v>302</v>
      </c>
      <c t="s" s="4" r="C16">
        <v>303</v>
      </c>
    </row>
    <row spans="1:3" r="17">
      <c t="s" s="4" r="A17">
        <v>304</v>
      </c>
      <c t="s" s="4" r="B17">
        <v>305</v>
      </c>
      <c t="s" s="4" r="C17">
        <v>306</v>
      </c>
    </row>
    <row spans="1:3" r="18">
      <c t="s" s="4" r="A18">
        <v>251</v>
      </c>
      <c t="s" s="4" r="C18">
        <v>307</v>
      </c>
    </row>
    <row spans="1:3" r="19">
      <c t="s" s="4" r="A19">
        <v>308</v>
      </c>
      <c t="s" s="4" r="C19">
        <v>309</v>
      </c>
    </row>
    <row spans="1:3" r="20">
      <c t="s" s="4" r="A20">
        <v>310</v>
      </c>
      <c t="s" s="4" r="C20">
        <v>311</v>
      </c>
    </row>
    <row spans="1:3" r="21">
      <c t="s" s="4" r="A21">
        <v>312</v>
      </c>
      <c t="s" s="4" r="C21">
        <v>313</v>
      </c>
    </row>
    <row spans="1:3" r="22">
      <c t="s" s="4" r="A22">
        <v>314</v>
      </c>
      <c t="s" s="4" r="C22">
        <v>315</v>
      </c>
    </row>
    <row spans="1:3" r="23">
      <c t="s" s="4" r="A23">
        <v>316</v>
      </c>
      <c t="s" s="4" r="B23">
        <v>317</v>
      </c>
      <c t="s" s="4" r="C23">
        <v>318</v>
      </c>
    </row>
    <row spans="1:3" r="24">
      <c t="s" s="4" r="A24">
        <v>220</v>
      </c>
      <c t="s" s="4" r="C24">
        <v>319</v>
      </c>
    </row>
    <row spans="1:3" r="25">
      <c t="s" s="4" r="A25">
        <v>320</v>
      </c>
      <c t="s" s="4" r="C25">
        <v>321</v>
      </c>
    </row>
    <row spans="1:3" r="26">
      <c t="s" s="4" r="A26">
        <v>322</v>
      </c>
      <c t="s" s="4" r="B26">
        <v>323</v>
      </c>
    </row>
    <row spans="1:3" r="27">
      <c t="s" s="4" r="A27">
        <v>324</v>
      </c>
      <c t="s" s="4" r="B27">
        <v>325</v>
      </c>
    </row>
    <row spans="1:3" r="28">
      <c t="s" s="4" r="A28">
        <v>326</v>
      </c>
      <c t="s" s="4" r="B28">
        <v>327</v>
      </c>
    </row>
    <row spans="1:3" r="29">
      <c t="s" s="4" r="A29">
        <v>328</v>
      </c>
      <c t="s" s="4" r="B29">
        <v>329</v>
      </c>
    </row>
    <row spans="1:3" r="30">
      <c t="s" s="4" r="A30">
        <v>29</v>
      </c>
      <c t="s" s="4" r="B30">
        <v>330</v>
      </c>
    </row>
    <row spans="1:3" r="31">
      <c t="s" s="4" r="A31">
        <v>331</v>
      </c>
    </row>
    <row spans="1:3" r="32">
      <c t="s" s="4" r="A32">
        <v>324</v>
      </c>
      <c t="s" s="4" r="B32">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60</v>
      </c>
      <c t="s" s="2" r="B1">
        <v>18</v>
      </c>
      <c t="s" s="2" r="C1">
        <v>19</v>
      </c>
    </row>
    <row spans="1:3" r="2">
      <c t="s" s="4" r="A2">
        <v>61</v>
      </c>
      <c t="n" s="6" r="C2">
        <v>1860000</v>
      </c>
    </row>
    <row spans="1:3" r="3">
      <c t="s" s="4" r="A3">
        <v>62</v>
      </c>
      <c t="n" s="6" r="C3">
        <v>865429</v>
      </c>
    </row>
    <row spans="1:3" r="4">
      <c t="s" s="4" r="A4">
        <v>63</v>
      </c>
      <c t="n" s="8" r="B4">
        <v>0.001</v>
      </c>
      <c t="n" s="8" r="C4">
        <v>0.001</v>
      </c>
    </row>
    <row spans="1:3" r="5">
      <c t="s" s="4" r="A5">
        <v>64</v>
      </c>
      <c t="n" s="6" r="B5">
        <v>100000000</v>
      </c>
      <c t="n" s="6" r="C5">
        <v>10000000</v>
      </c>
    </row>
    <row spans="1:3" r="6">
      <c t="s" s="4" r="A6">
        <v>65</v>
      </c>
      <c t="n" s="6" r="B6">
        <v>6769106</v>
      </c>
      <c t="n" s="6" r="C6">
        <v>535685</v>
      </c>
    </row>
    <row spans="1:3" r="7">
      <c t="s" s="4" r="A7">
        <v>66</v>
      </c>
      <c t="n" s="6" r="B7">
        <v>6769106</v>
      </c>
      <c t="n" s="6" r="C7">
        <v>535685</v>
      </c>
    </row>
    <row spans="1:3" r="8">
      <c t="s" s="4" r="A8">
        <v>52</v>
      </c>
    </row>
    <row spans="1:3" r="9">
      <c t="s" s="4" r="A9">
        <v>67</v>
      </c>
      <c t="n" s="8" r="B9">
        <v>0.001</v>
      </c>
      <c t="n" s="8" r="C9">
        <v>0.001</v>
      </c>
    </row>
    <row spans="1:3" r="10">
      <c t="s" s="4" r="A10">
        <v>61</v>
      </c>
      <c t="n" s="6" r="B10">
        <v>40000</v>
      </c>
      <c t="n" s="6" r="C10">
        <v>40000</v>
      </c>
    </row>
    <row spans="1:3" r="11">
      <c t="s" s="4" r="A11">
        <v>68</v>
      </c>
      <c t="n" s="6" r="B11">
        <v>0</v>
      </c>
      <c t="n" s="6" r="C11">
        <v>31250</v>
      </c>
    </row>
    <row spans="1:3" r="12">
      <c t="s" s="4" r="A12">
        <v>62</v>
      </c>
      <c t="n" s="6" r="B12">
        <v>0</v>
      </c>
      <c t="n" s="6" r="C12">
        <v>31250</v>
      </c>
    </row>
    <row spans="1:3" r="13">
      <c t="s" s="4" r="A13">
        <v>69</v>
      </c>
      <c t="n" s="7" r="B13">
        <v>1500000</v>
      </c>
      <c t="n" s="7" r="C13">
        <v>1500000</v>
      </c>
    </row>
    <row spans="1:3" r="14">
      <c t="s" s="4" r="A14">
        <v>54</v>
      </c>
    </row>
    <row spans="1:3" r="15">
      <c t="s" s="4" r="A15">
        <v>67</v>
      </c>
      <c t="n" s="8" r="B15">
        <v>0.001</v>
      </c>
      <c t="n" s="8" r="C15">
        <v>0.001</v>
      </c>
    </row>
    <row spans="1:3" r="16">
      <c t="s" s="4" r="A16">
        <v>61</v>
      </c>
      <c t="n" s="6" r="B16">
        <v>320000</v>
      </c>
      <c t="n" s="6" r="C16">
        <v>320000</v>
      </c>
    </row>
    <row spans="1:3" r="17">
      <c t="s" s="4" r="A17">
        <v>68</v>
      </c>
      <c t="n" s="6" r="B17">
        <v>0</v>
      </c>
      <c t="n" s="6" r="C17">
        <v>119140</v>
      </c>
    </row>
    <row spans="1:3" r="18">
      <c t="s" s="4" r="A18">
        <v>62</v>
      </c>
      <c t="n" s="6" r="B18">
        <v>0</v>
      </c>
      <c t="n" s="6" r="C18">
        <v>119140</v>
      </c>
    </row>
    <row spans="1:3" r="19">
      <c t="s" s="4" r="A19">
        <v>69</v>
      </c>
      <c t="n" s="7" r="B19">
        <v>6862939</v>
      </c>
      <c t="n" s="7" r="C19">
        <v>6862939</v>
      </c>
    </row>
    <row spans="1:3" r="20">
      <c t="s" s="4" r="A20">
        <v>55</v>
      </c>
    </row>
    <row spans="1:3" r="21">
      <c t="s" s="4" r="A21">
        <v>67</v>
      </c>
      <c t="n" s="8" r="B21">
        <v>0.001</v>
      </c>
      <c t="n" s="8" r="C21">
        <v>0.001</v>
      </c>
    </row>
    <row spans="1:3" r="22">
      <c t="s" s="4" r="A22">
        <v>61</v>
      </c>
      <c t="n" s="6" r="B22">
        <v>1500000</v>
      </c>
      <c t="n" s="6" r="C22">
        <v>1500000</v>
      </c>
    </row>
    <row spans="1:3" r="23">
      <c t="s" s="4" r="A23">
        <v>68</v>
      </c>
      <c t="n" s="6" r="B23">
        <v>0</v>
      </c>
      <c t="n" s="6" r="C23">
        <v>715039</v>
      </c>
    </row>
    <row spans="1:3" r="24">
      <c t="s" s="4" r="A24">
        <v>62</v>
      </c>
      <c t="n" s="6" r="B24">
        <v>0</v>
      </c>
      <c t="n" s="6" r="C24">
        <v>715039</v>
      </c>
    </row>
    <row spans="1:3" r="25">
      <c t="s" s="4" r="A25">
        <v>69</v>
      </c>
      <c t="n" s="7" r="B25">
        <v>15445109</v>
      </c>
      <c t="n" s="7" r="C25">
        <v>154451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33</v>
      </c>
      <c t="s" s="2" r="B1">
        <v>72</v>
      </c>
    </row>
    <row spans="1:2" r="2">
      <c t="s" s="2" r="B2">
        <v>18</v>
      </c>
    </row>
    <row spans="1:2" r="3">
      <c t="s" s="4" r="A3">
        <v>334</v>
      </c>
    </row>
    <row spans="1:2" r="4">
      <c t="s" s="4" r="A4">
        <v>335</v>
      </c>
      <c t="s" s="4" r="B4">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37</v>
      </c>
      <c t="s" s="2" r="B1">
        <v>1</v>
      </c>
      <c t="s" s="2" r="C1">
        <v>72</v>
      </c>
    </row>
    <row spans="1:3" r="2">
      <c t="s" s="2" r="B2">
        <v>2</v>
      </c>
      <c t="s" s="2" r="C2">
        <v>18</v>
      </c>
    </row>
    <row spans="1:3" r="3">
      <c t="s" s="3" r="A3">
        <v>266</v>
      </c>
    </row>
    <row spans="1:3" r="4">
      <c t="s" s="4" r="A4">
        <v>338</v>
      </c>
      <c t="s" s="4" r="B4">
        <v>339</v>
      </c>
      <c t="s" s="4" r="C4">
        <v>340</v>
      </c>
    </row>
    <row spans="1:3" r="5">
      <c t="s" s="4" r="A5">
        <v>341</v>
      </c>
      <c t="s" s="4" r="B5">
        <v>342</v>
      </c>
      <c t="s" s="4" r="C5">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t="s" s="1" r="A1">
        <v>344</v>
      </c>
      <c t="s" s="2" r="B1">
        <v>1</v>
      </c>
      <c t="s" s="2" r="C1">
        <v>72</v>
      </c>
    </row>
    <row spans="1:3" r="2">
      <c t="s" s="2" r="B2">
        <v>2</v>
      </c>
      <c t="s" s="2" r="C2">
        <v>18</v>
      </c>
    </row>
    <row spans="1:3" r="3">
      <c t="s" s="3" r="A3">
        <v>217</v>
      </c>
    </row>
    <row spans="1:3" r="4">
      <c t="s" s="4" r="A4">
        <v>345</v>
      </c>
      <c t="s" s="4" r="B4">
        <v>346</v>
      </c>
      <c t="s" s="4" r="C4">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t="s" s="1" r="A1">
        <v>348</v>
      </c>
      <c t="s" s="2" r="B1">
        <v>1</v>
      </c>
      <c t="s" s="2" r="C1">
        <v>72</v>
      </c>
    </row>
    <row spans="1:3" r="2">
      <c t="s" s="2" r="B2">
        <v>2</v>
      </c>
      <c t="s" s="2" r="C2">
        <v>18</v>
      </c>
    </row>
    <row spans="1:3" r="3">
      <c t="s" s="3" r="A3">
        <v>221</v>
      </c>
    </row>
    <row spans="1:3" r="4">
      <c t="s" s="4" r="A4">
        <v>349</v>
      </c>
      <c t="s" s="4" r="B4">
        <v>350</v>
      </c>
      <c t="s" s="4" r="C4">
        <v>351</v>
      </c>
    </row>
    <row spans="1:3" r="5">
      <c t="s" s="4" r="A5">
        <v>352</v>
      </c>
      <c t="s" s="4" r="B5">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54</v>
      </c>
      <c t="s" s="2" r="B1">
        <v>72</v>
      </c>
    </row>
    <row spans="1:2" r="2">
      <c t="s" s="2" r="B2">
        <v>18</v>
      </c>
    </row>
    <row spans="1:2" r="3">
      <c t="s" s="3" r="A3">
        <v>225</v>
      </c>
    </row>
    <row spans="1:2" r="4">
      <c t="s" s="4" r="A4">
        <v>355</v>
      </c>
      <c t="s" s="4" r="B4">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t="s" s="1" r="A1">
        <v>357</v>
      </c>
      <c t="s" s="2" r="B1">
        <v>1</v>
      </c>
      <c t="s" s="2" r="C1">
        <v>72</v>
      </c>
    </row>
    <row spans="1:3" r="2">
      <c t="s" s="2" r="B2">
        <v>2</v>
      </c>
      <c t="s" s="2" r="C2">
        <v>18</v>
      </c>
    </row>
    <row spans="1:3" r="3">
      <c t="s" s="4" r="A3">
        <v>358</v>
      </c>
      <c t="s" s="4" r="C3">
        <v>359</v>
      </c>
    </row>
    <row spans="1:3" r="4">
      <c t="s" s="4" r="A4">
        <v>360</v>
      </c>
      <c t="s" s="4" r="C4">
        <v>361</v>
      </c>
    </row>
    <row spans="1:3" r="5">
      <c t="s" s="4" r="A5">
        <v>58</v>
      </c>
    </row>
    <row spans="1:3" r="6">
      <c t="s" s="4" r="A6">
        <v>358</v>
      </c>
      <c t="s" s="4" r="B6">
        <v>362</v>
      </c>
      <c t="s" s="4" r="C6">
        <v>363</v>
      </c>
    </row>
    <row spans="1:3" r="7">
      <c t="s" s="4" r="A7">
        <v>59</v>
      </c>
    </row>
    <row spans="1:3" r="8">
      <c t="s" s="4" r="A8">
        <v>358</v>
      </c>
      <c t="s" s="4" r="B8">
        <v>364</v>
      </c>
    </row>
    <row spans="1:3" r="9">
      <c t="s" s="4" r="A9">
        <v>334</v>
      </c>
    </row>
    <row spans="1:3" r="10">
      <c t="s" s="4" r="A10">
        <v>358</v>
      </c>
      <c t="s" s="4" r="C10">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80"/>
    <col customWidth="1" max="3" min="3" width="80"/>
  </cols>
  <sheetData>
    <row spans="1:3" r="1">
      <c t="s" s="1" r="A1">
        <v>366</v>
      </c>
      <c t="s" s="2" r="B1">
        <v>1</v>
      </c>
      <c t="s" s="2" r="C1">
        <v>72</v>
      </c>
    </row>
    <row spans="1:3" r="2">
      <c t="s" s="2" r="B2">
        <v>2</v>
      </c>
      <c t="s" s="2" r="C2">
        <v>18</v>
      </c>
    </row>
    <row spans="1:3" r="3">
      <c t="s" s="4" r="A3">
        <v>367</v>
      </c>
      <c t="s" s="4" r="B3">
        <v>368</v>
      </c>
    </row>
    <row spans="1:3" r="4">
      <c t="s" s="4" r="A4">
        <v>56</v>
      </c>
    </row>
    <row spans="1:3" r="5">
      <c t="s" s="4" r="A5">
        <v>367</v>
      </c>
      <c t="s" s="4" r="C5">
        <v>369</v>
      </c>
    </row>
    <row spans="1:3" r="6">
      <c t="s" s="4" r="A6">
        <v>58</v>
      </c>
    </row>
    <row spans="1:3" r="7">
      <c t="s" s="4" r="A7">
        <v>367</v>
      </c>
      <c t="s" s="4" r="C7">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t="s" s="1" r="A1">
        <v>371</v>
      </c>
      <c t="s" s="2" r="B1">
        <v>1</v>
      </c>
      <c t="s" s="2" r="C1">
        <v>72</v>
      </c>
    </row>
    <row spans="1:3" r="2">
      <c t="s" s="2" r="B2">
        <v>2</v>
      </c>
      <c t="s" s="2" r="C2">
        <v>18</v>
      </c>
    </row>
    <row spans="1:3" r="3">
      <c t="s" s="3" r="A3">
        <v>243</v>
      </c>
    </row>
    <row spans="1:3" r="4">
      <c t="s" s="4" r="A4">
        <v>372</v>
      </c>
      <c t="s" s="4" r="C4">
        <v>373</v>
      </c>
    </row>
    <row spans="1:3" r="5">
      <c t="s" s="4" r="A5">
        <v>374</v>
      </c>
      <c t="s" s="4" r="C5">
        <v>375</v>
      </c>
    </row>
    <row spans="1:3" r="6">
      <c t="s" s="4" r="A6">
        <v>376</v>
      </c>
      <c t="s" s="4" r="B6">
        <v>377</v>
      </c>
      <c t="s" s="4" r="C6">
        <v>378</v>
      </c>
    </row>
    <row spans="1:3" r="7">
      <c t="s" s="4" r="A7">
        <v>379</v>
      </c>
      <c t="s" s="4" r="B7">
        <v>380</v>
      </c>
      <c t="s" s="4" r="C7">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2</v>
      </c>
      <c t="s" s="2" r="B1">
        <v>72</v>
      </c>
    </row>
    <row spans="1:2" r="2">
      <c t="s" s="2" r="B2">
        <v>18</v>
      </c>
    </row>
    <row spans="1:2" r="3">
      <c t="s" s="3" r="A3">
        <v>247</v>
      </c>
    </row>
    <row spans="1:2" r="4">
      <c t="s" s="4" r="A4">
        <v>383</v>
      </c>
      <c t="s" s="4" r="B4">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5</v>
      </c>
      <c t="s" s="2" r="B1">
        <v>72</v>
      </c>
    </row>
    <row spans="1:2" r="2">
      <c t="s" s="2" r="B2">
        <v>18</v>
      </c>
    </row>
    <row spans="1:2" r="3">
      <c t="s" s="3" r="A3">
        <v>252</v>
      </c>
    </row>
    <row spans="1:2" r="4">
      <c t="s" s="4" r="A4">
        <v>386</v>
      </c>
      <c t="s" s="4" r="B4">
        <v>387</v>
      </c>
    </row>
    <row spans="1:2" r="5">
      <c t="s" s="4" r="A5">
        <v>388</v>
      </c>
      <c t="s" s="4" r="B5">
        <v>389</v>
      </c>
    </row>
    <row spans="1:2" r="6">
      <c t="s" s="4" r="A6">
        <v>390</v>
      </c>
      <c t="s" s="4" r="B6">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70</v>
      </c>
      <c t="s" s="2" r="B1">
        <v>71</v>
      </c>
      <c t="s" s="2" r="D1">
        <v>1</v>
      </c>
      <c t="s" s="2" r="F1">
        <v>72</v>
      </c>
    </row>
    <row spans="1:7" r="2">
      <c t="s" s="2" r="B2">
        <v>2</v>
      </c>
      <c t="s" s="2" r="C2">
        <v>73</v>
      </c>
      <c t="s" s="2" r="D2">
        <v>2</v>
      </c>
      <c t="s" s="2" r="E2">
        <v>73</v>
      </c>
      <c t="s" s="2" r="F2">
        <v>18</v>
      </c>
      <c t="s" s="2" r="G2">
        <v>19</v>
      </c>
    </row>
    <row spans="1:7" r="3">
      <c t="s" s="3" r="A3">
        <v>74</v>
      </c>
    </row>
    <row spans="1:7" r="4">
      <c t="s" s="4" r="A4">
        <v>75</v>
      </c>
      <c t="n" s="7" r="B4">
        <v>155000</v>
      </c>
      <c t="n" s="7" r="D4">
        <v>220000</v>
      </c>
    </row>
    <row spans="1:7" r="5">
      <c t="s" s="4" r="A5">
        <v>76</v>
      </c>
      <c t="n" s="6" r="B5">
        <v>92000</v>
      </c>
      <c t="n" s="6" r="D5">
        <v>146000</v>
      </c>
    </row>
    <row spans="1:7" r="6">
      <c t="s" s="4" r="A6">
        <v>77</v>
      </c>
      <c t="n" s="6" r="B6">
        <v>247000</v>
      </c>
      <c t="n" s="6" r="D6">
        <v>366000</v>
      </c>
      <c t="n" s="7" r="G6">
        <v>3000000</v>
      </c>
    </row>
    <row spans="1:7" r="7">
      <c t="s" s="4" r="A7">
        <v>78</v>
      </c>
      <c t="n" s="6" r="B7">
        <v>56000</v>
      </c>
      <c t="n" s="6" r="D7">
        <v>96000</v>
      </c>
    </row>
    <row spans="1:7" r="8">
      <c t="s" s="4" r="A8">
        <v>79</v>
      </c>
      <c t="n" s="6" r="B8">
        <v>191000</v>
      </c>
      <c t="n" s="6" r="D8">
        <v>270000</v>
      </c>
    </row>
    <row spans="1:7" r="9">
      <c t="s" s="3" r="A9">
        <v>80</v>
      </c>
    </row>
    <row spans="1:7" r="10">
      <c t="s" s="4" r="A10">
        <v>81</v>
      </c>
      <c t="n" s="6" r="B10">
        <v>1193000</v>
      </c>
      <c t="n" s="7" r="C10">
        <v>717000</v>
      </c>
      <c t="n" s="6" r="D10">
        <v>3252000</v>
      </c>
      <c t="n" s="7" r="E10">
        <v>1633000</v>
      </c>
      <c t="n" s="7" r="F10">
        <v>2242216</v>
      </c>
      <c t="n" s="6" r="G10">
        <v>2379832</v>
      </c>
    </row>
    <row spans="1:7" r="11">
      <c t="s" s="4" r="A11">
        <v>82</v>
      </c>
      <c t="n" s="6" r="B11">
        <v>467000</v>
      </c>
      <c t="n" s="6" r="C11">
        <v>84000</v>
      </c>
      <c t="n" s="6" r="D11">
        <v>1239000</v>
      </c>
      <c t="n" s="6" r="E11">
        <v>96000</v>
      </c>
      <c t="n" s="6" r="F11">
        <v>252359</v>
      </c>
    </row>
    <row spans="1:7" r="12">
      <c t="s" s="4" r="A12">
        <v>83</v>
      </c>
      <c t="n" s="6" r="B12">
        <v>1714000</v>
      </c>
      <c t="n" s="6" r="C12">
        <v>522000</v>
      </c>
      <c t="n" s="6" r="D12">
        <v>4432000</v>
      </c>
      <c t="n" s="6" r="E12">
        <v>1585000</v>
      </c>
      <c t="n" s="6" r="F12">
        <v>2665154</v>
      </c>
      <c t="n" s="6" r="G12">
        <v>1466951</v>
      </c>
    </row>
    <row spans="1:7" r="13">
      <c t="s" s="4" r="A13">
        <v>84</v>
      </c>
      <c t="n" s="6" r="B13">
        <v>3374000</v>
      </c>
      <c t="n" s="6" r="C13">
        <v>1323000</v>
      </c>
      <c t="n" s="6" r="D13">
        <v>8923000</v>
      </c>
      <c t="n" s="6" r="E13">
        <v>3314000</v>
      </c>
      <c t="n" s="6" r="F13">
        <v>5159729</v>
      </c>
      <c t="n" s="6" r="G13">
        <v>3846783</v>
      </c>
    </row>
    <row spans="1:7" r="14">
      <c t="s" s="4" r="A14">
        <v>85</v>
      </c>
      <c t="n" s="6" r="B14">
        <v>-3183000</v>
      </c>
      <c t="n" s="6" r="C14">
        <v>-1323000</v>
      </c>
      <c t="n" s="6" r="D14">
        <v>-8653000</v>
      </c>
      <c t="n" s="6" r="E14">
        <v>-3314000</v>
      </c>
      <c t="n" s="6" r="F14">
        <v>-5159729</v>
      </c>
      <c t="n" s="6" r="G14">
        <v>-846783</v>
      </c>
    </row>
    <row spans="1:7" r="15">
      <c t="s" s="3" r="A15">
        <v>86</v>
      </c>
    </row>
    <row spans="1:7" r="16">
      <c t="s" s="4" r="A16">
        <v>87</v>
      </c>
      <c t="n" s="6" r="F16">
        <v>1085</v>
      </c>
      <c t="n" s="6" r="G16">
        <v>1772</v>
      </c>
    </row>
    <row spans="1:7" r="17">
      <c t="s" s="4" r="A17">
        <v>88</v>
      </c>
      <c t="n" s="6" r="C17">
        <v>-752000</v>
      </c>
      <c t="n" s="6" r="D17">
        <v>-1000</v>
      </c>
      <c t="n" s="6" r="E17">
        <v>-1810000</v>
      </c>
      <c t="n" s="6" r="F17">
        <v>-4130394</v>
      </c>
      <c t="n" s="6" r="G17">
        <v>-2860267</v>
      </c>
    </row>
    <row spans="1:7" r="18">
      <c t="s" s="4" r="A18">
        <v>89</v>
      </c>
      <c t="n" s="6" r="B18">
        <v>73000</v>
      </c>
      <c t="n" s="6" r="C18">
        <v>-318000</v>
      </c>
      <c t="n" s="6" r="D18">
        <v>-1177000</v>
      </c>
      <c t="n" s="6" r="E18">
        <v>-895000</v>
      </c>
      <c t="n" s="6" r="F18">
        <v>-3941335</v>
      </c>
      <c t="n" s="6" r="G18">
        <v>-105320</v>
      </c>
    </row>
    <row spans="1:7" r="19">
      <c t="s" s="4" r="A19">
        <v>90</v>
      </c>
      <c t="n" s="6" r="B19">
        <v>-183000</v>
      </c>
      <c t="n" s="6" r="D19">
        <v>-183000</v>
      </c>
    </row>
    <row spans="1:7" r="20">
      <c t="s" s="4" r="A20">
        <v>91</v>
      </c>
      <c t="n" s="6" r="D20">
        <v>-3050000</v>
      </c>
    </row>
    <row spans="1:7" r="21">
      <c t="s" s="4" r="A21">
        <v>92</v>
      </c>
      <c t="n" s="6" r="B21">
        <v>-110000</v>
      </c>
      <c t="n" s="6" r="C21">
        <v>-1070000</v>
      </c>
      <c t="n" s="6" r="D21">
        <v>-4411000</v>
      </c>
      <c t="n" s="6" r="E21">
        <v>-2705000</v>
      </c>
      <c t="n" s="6" r="F21">
        <v>-3948578</v>
      </c>
      <c t="n" s="6" r="G21">
        <v>-1965</v>
      </c>
    </row>
    <row spans="1:7" r="22">
      <c t="s" s="4" r="A22">
        <v>93</v>
      </c>
      <c t="n" s="7" r="B22">
        <v>-3293000</v>
      </c>
      <c t="n" s="7" r="C22">
        <v>-2393000</v>
      </c>
      <c t="n" s="7" r="D22">
        <v>-13064000</v>
      </c>
      <c t="n" s="7" r="E22">
        <v>-6019000</v>
      </c>
      <c t="n" s="7" r="F22">
        <v>-13237616</v>
      </c>
      <c t="n" s="7" r="G22">
        <v>-3707243</v>
      </c>
    </row>
    <row spans="1:7" r="23">
      <c t="s" s="4" r="A23">
        <v>94</v>
      </c>
      <c t="n" s="9" r="B23">
        <v>-0.33</v>
      </c>
      <c t="n" s="9" r="C23">
        <v>-4.47</v>
      </c>
      <c t="n" s="9" r="D23">
        <v>-1.6</v>
      </c>
      <c t="n" s="9" r="E23">
        <v>-11.24</v>
      </c>
      <c t="n" s="9" r="F23">
        <v>-10.42</v>
      </c>
      <c t="n" s="9" r="G23">
        <v>-6.92</v>
      </c>
    </row>
    <row spans="1:7" r="24">
      <c t="s" s="4" r="A24">
        <v>95</v>
      </c>
      <c t="n" s="6" r="B24">
        <v>10040079</v>
      </c>
      <c t="n" s="6" r="C24">
        <v>535685</v>
      </c>
      <c t="n" s="6" r="D24">
        <v>8178897</v>
      </c>
      <c t="n" s="6" r="E24">
        <v>535685</v>
      </c>
      <c t="n" s="6" r="F24">
        <v>1270033</v>
      </c>
      <c t="n" s="6" r="G24">
        <v>535648</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92</v>
      </c>
      <c t="s" s="2" r="B1">
        <v>1</v>
      </c>
    </row>
    <row spans="1:2" r="2">
      <c t="s" s="2" r="B2">
        <v>2</v>
      </c>
    </row>
    <row spans="1:2" r="3">
      <c t="s" s="3" r="A3">
        <v>210</v>
      </c>
    </row>
    <row spans="1:2" r="4">
      <c t="s" s="4" r="A4">
        <v>393</v>
      </c>
      <c t="s" s="4" r="B4">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395</v>
      </c>
      <c t="s" s="2" r="B1">
        <v>1</v>
      </c>
    </row>
    <row spans="1:2" r="2">
      <c t="s" s="2" r="B2">
        <v>2</v>
      </c>
    </row>
    <row spans="1:2" r="3">
      <c t="s" s="3" r="A3">
        <v>269</v>
      </c>
    </row>
    <row spans="1:2" r="4">
      <c t="s" s="4" r="A4">
        <v>396</v>
      </c>
      <c t="s" s="4" r="B4">
        <v>397</v>
      </c>
    </row>
    <row spans="1:2" r="5">
      <c t="s" s="4" r="A5">
        <v>398</v>
      </c>
      <c t="s" s="4" r="B5">
        <v>399</v>
      </c>
    </row>
    <row spans="1:2" r="6">
      <c t="s" s="4" r="A6">
        <v>400</v>
      </c>
      <c t="s" s="4" r="B6">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80"/>
    <col customWidth="1" max="7" min="7" width="14"/>
  </cols>
  <sheetData>
    <row spans="1:7" r="1">
      <c t="s" s="1" r="A1">
        <v>402</v>
      </c>
      <c t="s" s="2" r="B1">
        <v>403</v>
      </c>
      <c t="s" s="2" r="C1">
        <v>404</v>
      </c>
      <c t="s" s="2" r="D1">
        <v>2</v>
      </c>
      <c t="s" s="2" r="E1">
        <v>73</v>
      </c>
      <c t="s" s="2" r="F1">
        <v>18</v>
      </c>
      <c t="s" s="2" r="G1">
        <v>19</v>
      </c>
    </row>
    <row spans="1:7" r="2">
      <c t="s" s="3" r="A2">
        <v>405</v>
      </c>
    </row>
    <row spans="1:7" r="3">
      <c t="s" s="4" r="A3">
        <v>406</v>
      </c>
      <c t="s" s="4" r="D3">
        <v>407</v>
      </c>
      <c t="s" s="4" r="F3">
        <v>407</v>
      </c>
    </row>
    <row spans="1:7" r="4">
      <c t="s" s="4" r="A4">
        <v>408</v>
      </c>
      <c t="s" s="4" r="D4">
        <v>409</v>
      </c>
      <c t="s" s="4" r="F4">
        <v>409</v>
      </c>
    </row>
    <row spans="1:7" r="5">
      <c t="s" s="4" r="A5">
        <v>410</v>
      </c>
      <c t="n" s="7" r="F5">
        <v>0</v>
      </c>
    </row>
    <row spans="1:7" r="6">
      <c t="s" s="4" r="A6">
        <v>411</v>
      </c>
      <c t="n" s="7" r="F6">
        <v>10727475</v>
      </c>
    </row>
    <row spans="1:7" r="7">
      <c t="s" s="4" r="A7">
        <v>412</v>
      </c>
      <c t="n" s="7" r="D7">
        <v>1000000</v>
      </c>
      <c t="n" s="7" r="E7">
        <v>0</v>
      </c>
    </row>
    <row spans="1:7" r="8">
      <c t="s" s="4" r="A8">
        <v>413</v>
      </c>
    </row>
    <row spans="1:7" r="9">
      <c t="s" s="3" r="A9">
        <v>405</v>
      </c>
    </row>
    <row spans="1:7" r="10">
      <c t="s" s="4" r="A10">
        <v>412</v>
      </c>
      <c t="n" s="7" r="B10">
        <v>1000000</v>
      </c>
    </row>
    <row spans="1:7" r="11">
      <c t="s" s="4" r="A11">
        <v>414</v>
      </c>
    </row>
    <row spans="1:7" r="12">
      <c t="s" s="3" r="A12">
        <v>405</v>
      </c>
    </row>
    <row spans="1:7" r="13">
      <c t="s" s="4" r="A13">
        <v>415</v>
      </c>
      <c t="n" s="6" r="D13">
        <v>2449605</v>
      </c>
    </row>
    <row spans="1:7" r="14">
      <c t="s" s="4" r="A14">
        <v>334</v>
      </c>
    </row>
    <row spans="1:7" r="15">
      <c t="s" s="3" r="A15">
        <v>405</v>
      </c>
    </row>
    <row spans="1:7" r="16">
      <c t="s" s="4" r="A16">
        <v>411</v>
      </c>
      <c t="n" s="7" r="C16">
        <v>8000000</v>
      </c>
    </row>
    <row spans="1:7" r="17">
      <c t="s" s="4" r="A17">
        <v>416</v>
      </c>
    </row>
    <row spans="1:7" r="18">
      <c t="s" s="3" r="A18">
        <v>405</v>
      </c>
    </row>
    <row spans="1:7" r="19">
      <c t="s" s="4" r="A19">
        <v>417</v>
      </c>
      <c t="n" s="6" r="C19">
        <v>2449605</v>
      </c>
    </row>
    <row spans="1:7" r="20">
      <c t="s" s="4" r="A20">
        <v>415</v>
      </c>
      <c t="n" s="6" r="C20">
        <v>2449605</v>
      </c>
    </row>
    <row spans="1:7" r="21">
      <c t="s" s="4" r="A21">
        <v>418</v>
      </c>
    </row>
    <row spans="1:7" r="22">
      <c t="s" s="3" r="A22">
        <v>405</v>
      </c>
    </row>
    <row spans="1:7" r="23">
      <c t="s" s="4" r="A23">
        <v>417</v>
      </c>
      <c t="n" s="6" r="C23">
        <v>2449605</v>
      </c>
    </row>
    <row spans="1:7" r="24">
      <c t="s" s="4" r="A24">
        <v>419</v>
      </c>
    </row>
    <row spans="1:7" r="25">
      <c t="s" s="3" r="A25">
        <v>405</v>
      </c>
    </row>
    <row spans="1:7" r="26">
      <c t="s" s="4" r="A26">
        <v>420</v>
      </c>
      <c t="n" s="6" r="C26">
        <v>523867</v>
      </c>
    </row>
    <row spans="1:7" r="27">
      <c t="s" s="4" r="A27">
        <v>421</v>
      </c>
    </row>
    <row spans="1:7" r="28">
      <c t="s" s="3" r="A28">
        <v>405</v>
      </c>
    </row>
    <row spans="1:7" r="29">
      <c t="s" s="4" r="A29">
        <v>422</v>
      </c>
      <c t="s" s="4" r="D29">
        <v>423</v>
      </c>
      <c t="s" s="4" r="F29">
        <v>424</v>
      </c>
    </row>
    <row spans="1:7" r="30">
      <c t="s" s="4" r="A30">
        <v>425</v>
      </c>
      <c t="n" s="6" r="C30">
        <v>1650000</v>
      </c>
      <c t="n" s="6" r="F30">
        <v>1650000</v>
      </c>
    </row>
    <row spans="1:7" r="31">
      <c t="s" s="4" r="A31">
        <v>411</v>
      </c>
      <c t="n" s="7" r="C31">
        <v>8000000</v>
      </c>
      <c t="n" s="7" r="F31">
        <v>10708500</v>
      </c>
    </row>
    <row spans="1:7" r="32">
      <c t="s" s="4" r="A32">
        <v>426</v>
      </c>
    </row>
    <row spans="1:7" r="33">
      <c t="s" s="3" r="A33">
        <v>405</v>
      </c>
    </row>
    <row spans="1:7" r="34">
      <c t="s" s="4" r="A34">
        <v>410</v>
      </c>
      <c t="n" s="7" r="G34">
        <v>3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404</v>
      </c>
      <c t="s" s="2" r="C1">
        <v>18</v>
      </c>
    </row>
    <row spans="1:3" r="2">
      <c t="s" s="3" r="A2">
        <v>405</v>
      </c>
    </row>
    <row spans="1:3" r="3">
      <c t="s" s="4" r="A3">
        <v>428</v>
      </c>
      <c t="n" s="7" r="C3">
        <v>10727475</v>
      </c>
    </row>
    <row spans="1:3" r="4">
      <c t="s" s="4" r="A4">
        <v>334</v>
      </c>
    </row>
    <row spans="1:3" r="5">
      <c t="s" s="3" r="A5">
        <v>405</v>
      </c>
    </row>
    <row spans="1:3" r="6">
      <c t="s" s="4" r="A6">
        <v>428</v>
      </c>
      <c t="n" s="7" r="B6">
        <v>8000000</v>
      </c>
    </row>
    <row spans="1:3" r="7">
      <c t="s" s="4" r="A7">
        <v>200</v>
      </c>
    </row>
    <row spans="1:3" r="8">
      <c t="s" s="3" r="A8">
        <v>405</v>
      </c>
    </row>
    <row spans="1:3" r="9">
      <c t="s" s="4" r="A9">
        <v>429</v>
      </c>
      <c t="n" s="6" r="B9">
        <v>552105</v>
      </c>
    </row>
    <row spans="1:3" r="10">
      <c t="s" s="4" r="A10">
        <v>430</v>
      </c>
    </row>
    <row spans="1:3" r="11">
      <c t="s" s="3" r="A11">
        <v>405</v>
      </c>
    </row>
    <row spans="1:3" r="12">
      <c t="s" s="4" r="A12">
        <v>429</v>
      </c>
      <c t="n" s="6" r="B12">
        <v>552105</v>
      </c>
    </row>
    <row spans="1:3" r="13">
      <c t="s" s="4" r="A13">
        <v>421</v>
      </c>
    </row>
    <row spans="1:3" r="14">
      <c t="s" s="3" r="A14">
        <v>405</v>
      </c>
    </row>
    <row spans="1:3" r="15">
      <c t="s" s="4" r="A15">
        <v>431</v>
      </c>
      <c t="n" s="6" r="B15">
        <v>1650000</v>
      </c>
      <c t="n" s="6" r="C15">
        <v>1650000</v>
      </c>
    </row>
    <row spans="1:3" r="16">
      <c t="s" s="4" r="A16">
        <v>432</v>
      </c>
      <c t="n" s="6" r="C16">
        <v>2202105</v>
      </c>
    </row>
    <row spans="1:3" r="17">
      <c t="s" s="4" r="A17">
        <v>428</v>
      </c>
      <c t="n" s="7" r="B17">
        <v>8000000</v>
      </c>
      <c t="n" s="7" r="C17">
        <v>10708500</v>
      </c>
    </row>
    <row spans="1:3" r="18">
      <c t="s" s="4" r="A18">
        <v>433</v>
      </c>
    </row>
    <row spans="1:3" r="19">
      <c t="s" s="3" r="A19">
        <v>405</v>
      </c>
    </row>
    <row spans="1:3" r="20">
      <c t="s" s="4" r="A20">
        <v>429</v>
      </c>
      <c t="n" s="6" r="C20">
        <v>552105</v>
      </c>
    </row>
    <row spans="1:3" r="21">
      <c t="s" s="4" r="A21">
        <v>434</v>
      </c>
    </row>
    <row spans="1:3" r="22">
      <c t="s" s="3" r="A22">
        <v>405</v>
      </c>
    </row>
    <row spans="1:3" r="23">
      <c t="s" s="4" r="A23">
        <v>428</v>
      </c>
      <c t="n" s="7" r="C23">
        <v>18975</v>
      </c>
    </row>
    <row spans="1:3" r="24">
      <c t="s" s="4" r="A24">
        <v>104</v>
      </c>
    </row>
    <row spans="1:3" r="25">
      <c t="s" s="3" r="A25">
        <v>405</v>
      </c>
    </row>
    <row spans="1:3" r="26">
      <c t="s" s="4" r="A26">
        <v>431</v>
      </c>
      <c t="n" s="6" r="C26">
        <v>1650000</v>
      </c>
    </row>
    <row spans="1:3" r="27">
      <c t="s" s="4" r="A27">
        <v>435</v>
      </c>
      <c t="n" s="6" r="B27">
        <v>865429</v>
      </c>
    </row>
    <row spans="1:3" r="28">
      <c t="s" s="4" r="A28">
        <v>436</v>
      </c>
    </row>
    <row spans="1:3" r="29">
      <c t="s" s="3" r="A29">
        <v>405</v>
      </c>
    </row>
    <row spans="1:3" r="30">
      <c t="s" s="4" r="A30">
        <v>435</v>
      </c>
      <c t="n" s="6" r="C30">
        <v>3165887</v>
      </c>
    </row>
    <row spans="1:3" r="31">
      <c t="s" s="4" r="A31">
        <v>437</v>
      </c>
    </row>
    <row spans="1:3" r="32">
      <c t="s" s="3" r="A32">
        <v>405</v>
      </c>
    </row>
    <row spans="1:3" r="33">
      <c t="s" s="4" r="A33">
        <v>435</v>
      </c>
      <c t="n" s="6" r="C33">
        <v>552105</v>
      </c>
    </row>
    <row spans="1:3" r="34">
      <c t="s" s="4" r="A34">
        <v>438</v>
      </c>
    </row>
    <row spans="1:3" r="35">
      <c t="s" s="3" r="A35">
        <v>405</v>
      </c>
    </row>
    <row spans="1:3" r="36">
      <c t="s" s="4" r="A36">
        <v>431</v>
      </c>
      <c t="n" s="6" r="C36">
        <v>1650000</v>
      </c>
    </row>
    <row spans="1:3" r="37">
      <c t="s" s="4" r="A37">
        <v>435</v>
      </c>
      <c t="n" s="6" r="B37">
        <v>865429</v>
      </c>
      <c t="n" s="6" r="C37">
        <v>865429</v>
      </c>
    </row>
    <row spans="1:3" r="38">
      <c t="s" s="4" r="A38">
        <v>432</v>
      </c>
      <c t="n" s="6" r="C38">
        <v>6233421</v>
      </c>
    </row>
    <row spans="1:3" r="39">
      <c t="s" s="4" r="A39">
        <v>439</v>
      </c>
    </row>
    <row spans="1:3" r="40">
      <c t="s" s="3" r="A40">
        <v>405</v>
      </c>
    </row>
    <row spans="1:3" r="41">
      <c t="s" s="4" r="A41">
        <v>429</v>
      </c>
      <c t="n" s="6" r="B41">
        <v>3165887</v>
      </c>
      <c t="n" s="6" r="C41">
        <v>3165887</v>
      </c>
    </row>
    <row spans="1:3" r="42">
      <c t="s" s="4" r="A42">
        <v>440</v>
      </c>
    </row>
    <row spans="1:3" r="43">
      <c t="s" s="3" r="A43">
        <v>405</v>
      </c>
    </row>
    <row spans="1:3" r="44">
      <c t="s" s="4" r="A44">
        <v>429</v>
      </c>
      <c t="n" s="6" r="C44">
        <v>5521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N47"/>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1"/>
    <col customWidth="1" max="6" min="6" width="21"/>
    <col customWidth="1" max="7" min="7" width="20"/>
    <col customWidth="1" max="8" min="8" width="21"/>
    <col customWidth="1" max="9" min="9" width="21"/>
    <col customWidth="1" max="10" min="10" width="24"/>
    <col customWidth="1" max="11" min="11" width="34"/>
    <col customWidth="1" max="12" min="12" width="21"/>
    <col customWidth="1" max="13" min="13" width="21"/>
    <col customWidth="1" max="14" min="14" width="21"/>
  </cols>
  <sheetData>
    <row spans="1:14" r="1">
      <c t="s" s="1" r="A1">
        <v>441</v>
      </c>
      <c t="s" s="2" r="B1">
        <v>442</v>
      </c>
      <c t="s" s="2" r="C1">
        <v>443</v>
      </c>
      <c t="s" s="2" r="D1">
        <v>444</v>
      </c>
      <c t="s" s="2" r="E1">
        <v>445</v>
      </c>
      <c t="s" s="2" r="F1">
        <v>446</v>
      </c>
      <c t="s" s="2" r="G1">
        <v>447</v>
      </c>
      <c t="s" s="2" r="H1">
        <v>448</v>
      </c>
      <c t="s" s="2" r="I1">
        <v>448</v>
      </c>
      <c t="s" s="2" r="J1">
        <v>449</v>
      </c>
      <c t="s" s="2" r="K1">
        <v>450</v>
      </c>
      <c t="s" s="2" r="L1">
        <v>451</v>
      </c>
      <c t="s" s="2" r="M1">
        <v>452</v>
      </c>
      <c t="s" s="2" r="N1">
        <v>453</v>
      </c>
    </row>
    <row spans="1:14" r="2">
      <c t="s" s="3" r="A2">
        <v>454</v>
      </c>
    </row>
    <row spans="1:14" r="3">
      <c t="s" s="4" r="A3">
        <v>49</v>
      </c>
      <c t="n" s="7" r="H3">
        <v>-83402000</v>
      </c>
      <c t="n" s="7" r="I3">
        <v>-83402000</v>
      </c>
      <c t="n" s="7" r="K3">
        <v>-70338126</v>
      </c>
      <c t="n" s="7" r="L3">
        <v>-57100511</v>
      </c>
    </row>
    <row spans="1:14" r="4">
      <c t="s" s="4" r="A4">
        <v>21</v>
      </c>
      <c t="n" s="6" r="H4">
        <v>4720000</v>
      </c>
      <c t="n" s="6" r="I4">
        <v>4720000</v>
      </c>
      <c t="n" s="6" r="K4">
        <v>7956710</v>
      </c>
      <c t="n" s="6" r="L4">
        <v>1268770</v>
      </c>
      <c t="n" s="7" r="M4">
        <v>64000</v>
      </c>
      <c t="n" s="7" r="N4">
        <v>2155262</v>
      </c>
    </row>
    <row spans="1:14" r="5">
      <c t="s" s="4" r="A5">
        <v>455</v>
      </c>
      <c t="n" s="7" r="K5">
        <v>10727475</v>
      </c>
    </row>
    <row spans="1:14" r="6">
      <c t="s" s="4" r="A6">
        <v>456</v>
      </c>
      <c t="n" s="6" r="K6">
        <v>1</v>
      </c>
    </row>
    <row spans="1:14" r="7">
      <c t="s" s="4" r="A7">
        <v>457</v>
      </c>
      <c t="n" s="6" r="L7">
        <v>0</v>
      </c>
    </row>
    <row spans="1:14" r="8">
      <c t="s" s="4" r="A8">
        <v>410</v>
      </c>
      <c t="n" s="7" r="K8">
        <v>0</v>
      </c>
    </row>
    <row spans="1:14" r="9">
      <c t="s" s="4" r="A9">
        <v>458</v>
      </c>
      <c t="s" s="4" r="K9">
        <v>459</v>
      </c>
    </row>
    <row spans="1:14" r="10">
      <c t="s" s="4" r="A10">
        <v>460</v>
      </c>
      <c t="n" s="6" r="H10">
        <v>159000</v>
      </c>
      <c t="n" s="6" r="I10">
        <v>159000</v>
      </c>
    </row>
    <row spans="1:14" r="11">
      <c t="s" s="4" r="A11">
        <v>461</v>
      </c>
      <c t="n" s="6" r="H11">
        <v>159000</v>
      </c>
      <c t="n" s="6" r="I11">
        <v>159000</v>
      </c>
    </row>
    <row spans="1:14" r="12">
      <c t="s" s="4" r="A12">
        <v>462</v>
      </c>
      <c t="n" s="6" r="H12">
        <v>58000</v>
      </c>
      <c t="n" s="7" r="I12">
        <v>58000</v>
      </c>
    </row>
    <row spans="1:14" r="13">
      <c t="s" s="4" r="A13">
        <v>463</v>
      </c>
      <c t="n" s="7" r="D13">
        <v>450000</v>
      </c>
    </row>
    <row spans="1:14" r="14">
      <c t="s" s="4" r="A14">
        <v>464</v>
      </c>
      <c t="n" s="6" r="B14">
        <v>40000</v>
      </c>
      <c t="n" s="6" r="C14">
        <v>40000</v>
      </c>
      <c t="n" s="6" r="D14">
        <v>40000</v>
      </c>
      <c t="n" s="6" r="G14">
        <v>10000</v>
      </c>
    </row>
    <row spans="1:14" r="15">
      <c t="s" s="4" r="A15">
        <v>465</v>
      </c>
      <c t="n" s="7" r="C15">
        <v>150000</v>
      </c>
    </row>
    <row spans="1:14" r="16">
      <c t="s" s="4" r="A16">
        <v>466</v>
      </c>
      <c t="n" s="7" r="D16">
        <v>100000</v>
      </c>
    </row>
    <row spans="1:14" r="17">
      <c t="s" s="4" r="A17">
        <v>467</v>
      </c>
      <c t="s" s="4" r="I17">
        <v>468</v>
      </c>
    </row>
    <row spans="1:14" r="18">
      <c t="s" s="4" r="A18">
        <v>469</v>
      </c>
      <c t="s" s="4" r="I18">
        <v>470</v>
      </c>
    </row>
    <row spans="1:14" r="19">
      <c t="s" s="4" r="A19">
        <v>471</v>
      </c>
      <c t="n" s="7" r="I19">
        <v>0</v>
      </c>
    </row>
    <row spans="1:14" r="20">
      <c t="s" s="4" r="A20">
        <v>75</v>
      </c>
      <c t="n" s="6" r="H20">
        <v>155000</v>
      </c>
      <c t="n" s="6" r="I20">
        <v>220000</v>
      </c>
    </row>
    <row spans="1:14" r="21">
      <c t="s" s="4" r="A21">
        <v>472</v>
      </c>
    </row>
    <row spans="1:14" r="22">
      <c t="s" s="3" r="A22">
        <v>454</v>
      </c>
    </row>
    <row spans="1:14" r="23">
      <c t="s" s="4" r="A23">
        <v>473</v>
      </c>
      <c t="n" s="7" r="H23">
        <v>300000</v>
      </c>
      <c t="n" s="7" r="I23">
        <v>300000</v>
      </c>
    </row>
    <row spans="1:14" r="24">
      <c t="s" s="4" r="A24">
        <v>334</v>
      </c>
    </row>
    <row spans="1:14" r="25">
      <c t="s" s="3" r="A25">
        <v>454</v>
      </c>
    </row>
    <row spans="1:14" r="26">
      <c t="s" s="4" r="A26">
        <v>455</v>
      </c>
      <c t="n" s="7" r="F26">
        <v>8000000</v>
      </c>
    </row>
    <row spans="1:14" r="27">
      <c t="s" s="4" r="A27">
        <v>58</v>
      </c>
    </row>
    <row spans="1:14" r="28">
      <c t="s" s="3" r="A28">
        <v>454</v>
      </c>
    </row>
    <row spans="1:14" r="29">
      <c t="s" s="4" r="A29">
        <v>474</v>
      </c>
      <c t="n" s="7" r="E29">
        <v>3800000</v>
      </c>
    </row>
    <row spans="1:14" r="30">
      <c t="s" s="4" r="A30">
        <v>475</v>
      </c>
    </row>
    <row spans="1:14" r="31">
      <c t="s" s="3" r="A31">
        <v>454</v>
      </c>
    </row>
    <row spans="1:14" r="32">
      <c t="s" s="4" r="A32">
        <v>474</v>
      </c>
      <c t="n" s="7" r="E32">
        <v>3800000</v>
      </c>
    </row>
    <row spans="1:14" r="33">
      <c t="s" s="4" r="A33">
        <v>476</v>
      </c>
    </row>
    <row spans="1:14" r="34">
      <c t="s" s="3" r="A34">
        <v>454</v>
      </c>
    </row>
    <row spans="1:14" r="35">
      <c t="s" s="4" r="A35">
        <v>477</v>
      </c>
      <c t="n" s="9" r="J35">
        <v>6.5</v>
      </c>
    </row>
    <row spans="1:14" r="36">
      <c t="s" s="4" r="A36">
        <v>478</v>
      </c>
    </row>
    <row spans="1:14" r="37">
      <c t="s" s="3" r="A37">
        <v>454</v>
      </c>
    </row>
    <row spans="1:14" r="38">
      <c t="s" s="4" r="A38">
        <v>479</v>
      </c>
      <c t="s" s="4" r="K38">
        <v>480</v>
      </c>
    </row>
    <row spans="1:14" r="39">
      <c t="s" s="4" r="A39">
        <v>481</v>
      </c>
      <c t="s" s="4" r="I39">
        <v>482</v>
      </c>
    </row>
    <row spans="1:14" r="40">
      <c t="s" s="4" r="A40">
        <v>483</v>
      </c>
    </row>
    <row spans="1:14" r="41">
      <c t="s" s="3" r="A41">
        <v>454</v>
      </c>
    </row>
    <row spans="1:14" r="42">
      <c t="s" s="4" r="A42">
        <v>479</v>
      </c>
      <c t="s" s="4" r="K42">
        <v>482</v>
      </c>
    </row>
    <row spans="1:14" r="43">
      <c t="s" s="4" r="A43">
        <v>481</v>
      </c>
      <c t="s" s="4" r="I43">
        <v>484</v>
      </c>
    </row>
    <row spans="1:14" r="44">
      <c t="s" s="4" r="A44">
        <v>426</v>
      </c>
    </row>
    <row spans="1:14" r="45">
      <c t="s" s="3" r="A45">
        <v>454</v>
      </c>
    </row>
    <row spans="1:14" r="46">
      <c t="s" s="4" r="A46">
        <v>485</v>
      </c>
      <c t="n" s="6" r="L46">
        <v>3000000</v>
      </c>
    </row>
    <row spans="1:14" r="47">
      <c t="s" s="4" r="A47">
        <v>410</v>
      </c>
      <c t="n" s="7" r="L47">
        <v>3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486</v>
      </c>
      <c t="s" s="2" r="B1">
        <v>71</v>
      </c>
      <c t="s" s="2" r="D1">
        <v>1</v>
      </c>
      <c t="s" s="2" r="F1">
        <v>72</v>
      </c>
    </row>
    <row spans="1:7" r="2">
      <c t="s" s="2" r="B2">
        <v>2</v>
      </c>
      <c t="s" s="2" r="C2">
        <v>73</v>
      </c>
      <c t="s" s="2" r="D2">
        <v>2</v>
      </c>
      <c t="s" s="2" r="E2">
        <v>73</v>
      </c>
      <c t="s" s="2" r="F2">
        <v>18</v>
      </c>
      <c t="s" s="2" r="G2">
        <v>19</v>
      </c>
    </row>
    <row spans="1:7" r="3">
      <c t="s" s="3" r="A3">
        <v>266</v>
      </c>
    </row>
    <row spans="1:7" r="4">
      <c t="s" s="4" r="A4">
        <v>93</v>
      </c>
      <c t="n" s="7" r="B4">
        <v>-3293000</v>
      </c>
      <c t="n" s="7" r="C4">
        <v>-2393000</v>
      </c>
      <c t="n" s="7" r="D4">
        <v>-13064000</v>
      </c>
      <c t="n" s="7" r="E4">
        <v>-6019000</v>
      </c>
      <c t="n" s="7" r="F4">
        <v>-13237616</v>
      </c>
      <c t="n" s="7" r="G4">
        <v>-3707243</v>
      </c>
    </row>
    <row spans="1:7" r="5">
      <c t="s" s="4" r="A5">
        <v>487</v>
      </c>
      <c t="n" s="6" r="B5">
        <v>10040079</v>
      </c>
      <c t="n" s="6" r="C5">
        <v>535685</v>
      </c>
      <c t="n" s="6" r="D5">
        <v>8178897</v>
      </c>
      <c t="n" s="6" r="E5">
        <v>535685</v>
      </c>
      <c t="n" s="6" r="F5">
        <v>1270033</v>
      </c>
      <c t="n" s="6" r="G5">
        <v>535648</v>
      </c>
    </row>
    <row spans="1:7" r="6">
      <c t="s" s="4" r="A6">
        <v>94</v>
      </c>
      <c t="n" s="9" r="B6">
        <v>-0.33</v>
      </c>
      <c t="n" s="9" r="C6">
        <v>-4.47</v>
      </c>
      <c t="n" s="9" r="D6">
        <v>-1.6</v>
      </c>
      <c t="n" s="9" r="E6">
        <v>-11.24</v>
      </c>
      <c t="n" s="9" r="F6">
        <v>-10.42</v>
      </c>
      <c t="n" s="9" r="G6">
        <v>-6.92</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488</v>
      </c>
      <c t="s" s="2" r="B1">
        <v>1</v>
      </c>
      <c t="s" s="2" r="D1">
        <v>72</v>
      </c>
    </row>
    <row spans="1:5" r="2">
      <c t="s" s="2" r="B2">
        <v>2</v>
      </c>
      <c t="s" s="2" r="C2">
        <v>73</v>
      </c>
      <c t="s" s="2" r="D2">
        <v>18</v>
      </c>
      <c t="s" s="2" r="E2">
        <v>19</v>
      </c>
    </row>
    <row spans="1:5" r="3">
      <c t="s" s="4" r="A3">
        <v>489</v>
      </c>
    </row>
    <row spans="1:5" r="4">
      <c t="s" s="3" r="A4">
        <v>490</v>
      </c>
    </row>
    <row spans="1:5" r="5">
      <c t="s" s="4" r="A5">
        <v>491</v>
      </c>
      <c t="n" s="6" r="C5">
        <v>865429</v>
      </c>
      <c t="n" s="6" r="E5">
        <v>865429</v>
      </c>
    </row>
    <row spans="1:5" r="6">
      <c t="s" s="4" r="A6">
        <v>492</v>
      </c>
    </row>
    <row spans="1:5" r="7">
      <c t="s" s="3" r="A7">
        <v>490</v>
      </c>
    </row>
    <row spans="1:5" r="8">
      <c t="s" s="4" r="A8">
        <v>491</v>
      </c>
      <c t="n" s="6" r="B8">
        <v>480147</v>
      </c>
      <c t="s" s="4" r="E8">
        <v>40</v>
      </c>
    </row>
    <row spans="1:5" r="9">
      <c t="s" s="4" r="A9">
        <v>493</v>
      </c>
    </row>
    <row spans="1:5" r="10">
      <c t="s" s="3" r="A10">
        <v>490</v>
      </c>
    </row>
    <row spans="1:5" r="11">
      <c t="s" s="4" r="A11">
        <v>491</v>
      </c>
      <c t="n" s="6" r="B11">
        <v>1863171</v>
      </c>
      <c t="n" s="6" r="C11">
        <v>240906</v>
      </c>
      <c t="n" s="6" r="D11">
        <v>1072011</v>
      </c>
      <c t="n" s="6" r="E11">
        <v>239606</v>
      </c>
    </row>
    <row spans="1:5" r="12">
      <c t="s" s="4" r="A12">
        <v>494</v>
      </c>
    </row>
    <row spans="1:5" r="13">
      <c t="s" s="3" r="A13">
        <v>490</v>
      </c>
    </row>
    <row spans="1:5" r="14">
      <c t="s" s="4" r="A14">
        <v>491</v>
      </c>
      <c t="n" s="6" r="B14">
        <v>9259</v>
      </c>
      <c t="n" s="6" r="C14">
        <v>9259</v>
      </c>
      <c t="n" s="6" r="D14">
        <v>9259</v>
      </c>
      <c t="n" s="6" r="E14">
        <v>9259</v>
      </c>
    </row>
    <row spans="1:5" r="15">
      <c t="s" s="4" r="A15">
        <v>495</v>
      </c>
    </row>
    <row spans="1:5" r="16">
      <c t="s" s="3" r="A16">
        <v>490</v>
      </c>
    </row>
    <row spans="1:5" r="17">
      <c t="s" s="4" r="A17">
        <v>491</v>
      </c>
      <c t="n" s="6" r="D17">
        <v>523867</v>
      </c>
      <c t="s" s="4" r="E17">
        <v>40</v>
      </c>
    </row>
    <row spans="1:5" r="18">
      <c t="s" s="4" r="A18">
        <v>496</v>
      </c>
    </row>
    <row spans="1:5" r="19">
      <c t="s" s="3" r="A19">
        <v>490</v>
      </c>
    </row>
    <row spans="1:5" r="20">
      <c t="s" s="4" r="A20">
        <v>491</v>
      </c>
      <c t="n" s="6" r="B20">
        <v>82500</v>
      </c>
      <c t="n" s="6" r="D20">
        <v>82500</v>
      </c>
    </row>
    <row spans="1:5" r="21">
      <c t="s" s="4" r="A21">
        <v>497</v>
      </c>
    </row>
    <row spans="1:5" r="22">
      <c t="s" s="3" r="A22">
        <v>490</v>
      </c>
    </row>
    <row spans="1:5" r="23">
      <c t="s" s="4" r="A23">
        <v>491</v>
      </c>
      <c t="n" s="6" r="B23">
        <v>2425605</v>
      </c>
      <c t="n" s="6" r="D23">
        <v>2449605</v>
      </c>
    </row>
    <row spans="1:5" r="24">
      <c t="s" s="4" r="A24">
        <v>414</v>
      </c>
    </row>
    <row spans="1:5" r="25">
      <c t="s" s="3" r="A25">
        <v>490</v>
      </c>
    </row>
    <row spans="1:5" r="26">
      <c t="s" s="4" r="A26">
        <v>491</v>
      </c>
      <c t="n" s="6" r="B26">
        <v>527573</v>
      </c>
      <c t="s" s="4" r="D26">
        <v>40</v>
      </c>
    </row>
    <row spans="1:5" r="27">
      <c t="s" s="4" r="A27">
        <v>498</v>
      </c>
    </row>
    <row spans="1:5" r="28">
      <c t="s" s="3" r="A28">
        <v>490</v>
      </c>
    </row>
    <row spans="1:5" r="29">
      <c t="s" s="4" r="A29">
        <v>491</v>
      </c>
      <c t="n" s="6" r="B29">
        <v>5904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499</v>
      </c>
      <c t="s" s="2" r="B1">
        <v>71</v>
      </c>
      <c t="s" s="2" r="D1">
        <v>1</v>
      </c>
      <c t="s" s="2" r="F1">
        <v>72</v>
      </c>
    </row>
    <row spans="1:8" r="2">
      <c t="s" s="2" r="B2">
        <v>2</v>
      </c>
      <c t="s" s="2" r="C2">
        <v>73</v>
      </c>
      <c t="s" s="2" r="D2">
        <v>2</v>
      </c>
      <c t="s" s="2" r="E2">
        <v>73</v>
      </c>
      <c t="s" s="2" r="F2">
        <v>18</v>
      </c>
      <c t="s" s="2" r="G2">
        <v>19</v>
      </c>
      <c t="s" s="2" r="H2">
        <v>500</v>
      </c>
    </row>
    <row spans="1:8" r="3">
      <c t="s" s="3" r="A3">
        <v>501</v>
      </c>
    </row>
    <row spans="1:8" r="4">
      <c t="s" s="4" r="A4">
        <v>32</v>
      </c>
      <c t="n" s="7" r="B4">
        <v>6028000</v>
      </c>
      <c t="n" s="7" r="D4">
        <v>6028000</v>
      </c>
      <c t="n" s="7" r="F4">
        <v>1289785</v>
      </c>
    </row>
    <row spans="1:8" r="5">
      <c t="s" s="4" r="A5">
        <v>45</v>
      </c>
      <c t="n" s="6" r="B5">
        <v>8579000</v>
      </c>
      <c t="n" s="6" r="D5">
        <v>8579000</v>
      </c>
      <c t="n" s="6" r="F5">
        <v>19586000</v>
      </c>
    </row>
    <row spans="1:8" r="6">
      <c t="s" s="4" r="A6">
        <v>502</v>
      </c>
      <c t="n" s="6" r="B6">
        <v>82099000</v>
      </c>
      <c t="n" s="6" r="D6">
        <v>82099000</v>
      </c>
      <c t="n" s="6" r="F6">
        <v>59141404</v>
      </c>
      <c t="n" s="7" r="G6">
        <v>19235512</v>
      </c>
    </row>
    <row spans="1:8" r="7">
      <c t="s" s="4" r="A7">
        <v>49</v>
      </c>
      <c t="n" s="6" r="B7">
        <v>-83402000</v>
      </c>
      <c t="n" s="6" r="D7">
        <v>-83402000</v>
      </c>
      <c t="n" s="6" r="F7">
        <v>-70338126</v>
      </c>
      <c t="n" s="6" r="G7">
        <v>-57100511</v>
      </c>
    </row>
    <row spans="1:8" r="8">
      <c t="s" s="4" r="A8">
        <v>50</v>
      </c>
      <c t="n" s="6" r="B8">
        <v>-1291000</v>
      </c>
      <c t="n" s="6" r="D8">
        <v>-1291000</v>
      </c>
      <c t="n" s="6" r="F8">
        <v>-11189953</v>
      </c>
      <c t="n" s="6" r="G8">
        <v>-37864463</v>
      </c>
      <c t="n" s="7" r="H8">
        <v>-34195637</v>
      </c>
    </row>
    <row spans="1:8" r="9">
      <c t="s" s="4" r="A9">
        <v>51</v>
      </c>
      <c t="n" s="6" r="B9">
        <v>7288000</v>
      </c>
      <c t="n" s="6" r="D9">
        <v>7288000</v>
      </c>
      <c t="n" s="6" r="F9">
        <v>8395925</v>
      </c>
      <c t="n" s="6" r="G9">
        <v>1586691</v>
      </c>
    </row>
    <row spans="1:8" r="10">
      <c t="s" s="4" r="A10">
        <v>503</v>
      </c>
      <c t="n" s="6" r="B10">
        <v>-110000</v>
      </c>
      <c t="n" s="7" r="C10">
        <v>-1070000</v>
      </c>
      <c t="n" s="6" r="D10">
        <v>-4411000</v>
      </c>
      <c t="n" s="7" r="E10">
        <v>-2705000</v>
      </c>
      <c t="n" s="6" r="F10">
        <v>-3948578</v>
      </c>
      <c t="n" s="6" r="G10">
        <v>-1965</v>
      </c>
    </row>
    <row spans="1:8" r="11">
      <c t="s" s="4" r="A11">
        <v>93</v>
      </c>
      <c t="n" s="7" r="B11">
        <v>-3293000</v>
      </c>
      <c t="n" s="7" r="C11">
        <v>-2393000</v>
      </c>
      <c t="n" s="7" r="D11">
        <v>-13064000</v>
      </c>
      <c t="n" s="7" r="E11">
        <v>-6019000</v>
      </c>
      <c t="n" s="7" r="F11">
        <v>-13237616</v>
      </c>
      <c t="n" s="7" r="G11">
        <v>-3707243</v>
      </c>
    </row>
    <row spans="1:8" r="12">
      <c t="s" s="4" r="A12">
        <v>94</v>
      </c>
      <c t="n" s="9" r="B12">
        <v>-0.33</v>
      </c>
      <c t="n" s="9" r="C12">
        <v>-4.47</v>
      </c>
      <c t="n" s="9" r="D12">
        <v>-1.6</v>
      </c>
      <c t="n" s="9" r="E12">
        <v>-11.24</v>
      </c>
      <c t="n" s="9" r="F12">
        <v>-10.42</v>
      </c>
      <c t="n" s="9" r="G12">
        <v>-6.92</v>
      </c>
    </row>
    <row spans="1:8" r="13">
      <c t="s" s="4" r="A13">
        <v>56</v>
      </c>
    </row>
    <row spans="1:8" r="14">
      <c t="s" s="3" r="A14">
        <v>501</v>
      </c>
    </row>
    <row spans="1:8" r="15">
      <c t="s" s="4" r="A15">
        <v>57</v>
      </c>
      <c t="n" s="7" r="B15">
        <v>1819000</v>
      </c>
      <c t="n" s="7" r="D15">
        <v>1819000</v>
      </c>
      <c t="n" s="7" r="F15">
        <v>857362</v>
      </c>
    </row>
    <row spans="1:8" r="16">
      <c t="s" s="4" r="A16">
        <v>58</v>
      </c>
    </row>
    <row spans="1:8" r="17">
      <c t="s" s="3" r="A17">
        <v>501</v>
      </c>
    </row>
    <row spans="1:8" r="18">
      <c t="s" s="4" r="A18">
        <v>57</v>
      </c>
      <c t="n" s="6" r="F18">
        <v>17438731</v>
      </c>
    </row>
    <row spans="1:8" r="19">
      <c t="s" s="4" r="A19">
        <v>504</v>
      </c>
    </row>
    <row spans="1:8" r="20">
      <c t="s" s="3" r="A20">
        <v>501</v>
      </c>
    </row>
    <row spans="1:8" r="21">
      <c t="s" s="4" r="A21">
        <v>32</v>
      </c>
      <c t="n" s="6" r="F21">
        <v>1290000</v>
      </c>
    </row>
    <row spans="1:8" r="22">
      <c t="s" s="4" r="A22">
        <v>45</v>
      </c>
      <c t="n" s="6" r="F22">
        <v>18729000</v>
      </c>
    </row>
    <row spans="1:8" r="23">
      <c t="s" s="4" r="A23">
        <v>502</v>
      </c>
      <c t="n" s="6" r="F23">
        <v>60636000</v>
      </c>
    </row>
    <row spans="1:8" r="24">
      <c t="s" s="4" r="A24">
        <v>49</v>
      </c>
      <c t="n" s="6" r="F24">
        <v>-70975000</v>
      </c>
    </row>
    <row spans="1:8" r="25">
      <c t="s" s="4" r="A25">
        <v>50</v>
      </c>
      <c t="n" s="6" r="F25">
        <v>-10333000</v>
      </c>
    </row>
    <row spans="1:8" r="26">
      <c t="s" s="4" r="A26">
        <v>51</v>
      </c>
      <c t="n" s="6" r="F26">
        <v>8396000</v>
      </c>
    </row>
    <row spans="1:8" r="27">
      <c t="s" s="4" r="A27">
        <v>503</v>
      </c>
      <c t="n" s="6" r="F27">
        <v>-4585000</v>
      </c>
    </row>
    <row spans="1:8" r="28">
      <c t="s" s="4" r="A28">
        <v>93</v>
      </c>
      <c t="n" s="7" r="F28">
        <v>-13875000</v>
      </c>
    </row>
    <row spans="1:8" r="29">
      <c t="s" s="4" r="A29">
        <v>94</v>
      </c>
      <c t="n" s="9" r="F29">
        <v>-10.92</v>
      </c>
    </row>
    <row spans="1:8" r="30">
      <c t="s" s="4" r="A30">
        <v>505</v>
      </c>
    </row>
    <row spans="1:8" r="31">
      <c t="s" s="3" r="A31">
        <v>501</v>
      </c>
    </row>
    <row spans="1:8" r="32">
      <c t="s" s="4" r="A32">
        <v>57</v>
      </c>
      <c t="n" s="7" r="F32">
        <v>17439000</v>
      </c>
    </row>
    <row spans="1:8" r="33">
      <c t="s" s="4" r="A33">
        <v>506</v>
      </c>
    </row>
    <row spans="1:8" r="34">
      <c t="s" s="3" r="A34">
        <v>501</v>
      </c>
    </row>
    <row spans="1:8" r="35">
      <c t="s" s="4" r="A35">
        <v>45</v>
      </c>
      <c t="n" s="6" r="F35">
        <v>857000</v>
      </c>
    </row>
    <row spans="1:8" r="36">
      <c t="s" s="4" r="A36">
        <v>502</v>
      </c>
      <c t="n" s="6" r="F36">
        <v>-1494000</v>
      </c>
    </row>
    <row spans="1:8" r="37">
      <c t="s" s="4" r="A37">
        <v>49</v>
      </c>
      <c t="n" s="6" r="F37">
        <v>637000</v>
      </c>
    </row>
    <row spans="1:8" r="38">
      <c t="s" s="4" r="A38">
        <v>50</v>
      </c>
      <c t="n" s="6" r="F38">
        <v>-857000</v>
      </c>
    </row>
    <row spans="1:8" r="39">
      <c t="s" s="4" r="A39">
        <v>503</v>
      </c>
      <c t="n" s="6" r="F39">
        <v>637000</v>
      </c>
    </row>
    <row spans="1:8" r="40">
      <c t="s" s="4" r="A40">
        <v>93</v>
      </c>
      <c t="n" s="7" r="F40">
        <v>637000</v>
      </c>
    </row>
    <row spans="1:8" r="41">
      <c t="s" s="4" r="A41">
        <v>94</v>
      </c>
      <c t="n" s="9" r="F41">
        <v>0.5</v>
      </c>
    </row>
    <row spans="1:8" r="42">
      <c t="s" s="4" r="A42">
        <v>507</v>
      </c>
    </row>
    <row spans="1:8" r="43">
      <c t="s" s="3" r="A43">
        <v>501</v>
      </c>
    </row>
    <row spans="1:8" r="44">
      <c t="s" s="4" r="A44">
        <v>57</v>
      </c>
      <c t="n" s="7" r="F44">
        <v>8570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8</v>
      </c>
      <c t="s" s="2" r="B1">
        <v>2</v>
      </c>
      <c t="s" s="2" r="C1">
        <v>18</v>
      </c>
      <c t="s" s="2" r="D1">
        <v>19</v>
      </c>
    </row>
    <row spans="1:4" r="2">
      <c t="s" s="4" r="A2">
        <v>56</v>
      </c>
    </row>
    <row spans="1:4" r="3">
      <c t="s" s="3" r="A3">
        <v>509</v>
      </c>
    </row>
    <row spans="1:4" r="4">
      <c t="s" s="4" r="A4">
        <v>57</v>
      </c>
      <c t="n" s="7" r="B4">
        <v>1819000</v>
      </c>
      <c t="n" s="7" r="C4">
        <v>857362</v>
      </c>
    </row>
    <row spans="1:4" r="5">
      <c t="s" s="4" r="A5">
        <v>58</v>
      </c>
    </row>
    <row spans="1:4" r="6">
      <c t="s" s="3" r="A6">
        <v>509</v>
      </c>
    </row>
    <row spans="1:4" r="7">
      <c t="s" s="4" r="A7">
        <v>57</v>
      </c>
      <c t="n" s="6" r="C7">
        <v>17438731</v>
      </c>
    </row>
    <row spans="1:4" r="8">
      <c t="s" s="4" r="A8">
        <v>59</v>
      </c>
    </row>
    <row spans="1:4" r="9">
      <c t="s" s="3" r="A9">
        <v>509</v>
      </c>
    </row>
    <row spans="1:4" r="10">
      <c t="s" s="4" r="A10">
        <v>57</v>
      </c>
      <c t="n" s="6" r="B10">
        <v>581000</v>
      </c>
      <c t="n" s="7" r="D10">
        <v>1464877</v>
      </c>
    </row>
    <row spans="1:4" r="11">
      <c t="s" s="4" r="A11">
        <v>510</v>
      </c>
    </row>
    <row spans="1:4" r="12">
      <c t="s" s="3" r="A12">
        <v>509</v>
      </c>
    </row>
    <row spans="1:4" r="13">
      <c t="s" s="4" r="A13">
        <v>57</v>
      </c>
      <c t="n" s="6" r="B13">
        <v>6251000</v>
      </c>
      <c t="n" s="6" r="C13">
        <v>18296000</v>
      </c>
      <c t="n" s="6" r="D13">
        <v>1464877</v>
      </c>
    </row>
    <row spans="1:4" r="14">
      <c t="s" s="4" r="A14">
        <v>511</v>
      </c>
    </row>
    <row spans="1:4" r="15">
      <c t="s" s="3" r="A15">
        <v>509</v>
      </c>
    </row>
    <row spans="1:4" r="16">
      <c t="s" s="4" r="A16">
        <v>57</v>
      </c>
      <c t="n" s="6" r="B16">
        <v>1819000</v>
      </c>
      <c t="n" s="6" r="C16">
        <v>857000</v>
      </c>
    </row>
    <row spans="1:4" r="17">
      <c t="s" s="4" r="A17">
        <v>512</v>
      </c>
    </row>
    <row spans="1:4" r="18">
      <c t="s" s="3" r="A18">
        <v>509</v>
      </c>
    </row>
    <row spans="1:4" r="19">
      <c t="s" s="4" r="A19">
        <v>57</v>
      </c>
      <c t="n" s="6" r="B19">
        <v>3851000</v>
      </c>
      <c t="n" s="6" r="C19">
        <v>17439000</v>
      </c>
    </row>
    <row spans="1:4" r="20">
      <c t="s" s="4" r="A20">
        <v>513</v>
      </c>
    </row>
    <row spans="1:4" r="21">
      <c t="s" s="3" r="A21">
        <v>509</v>
      </c>
    </row>
    <row spans="1:4" r="22">
      <c t="s" s="4" r="A22">
        <v>57</v>
      </c>
      <c t="n" s="6" r="B22">
        <v>581000</v>
      </c>
    </row>
    <row spans="1:4" r="23">
      <c t="s" s="4" r="A23">
        <v>514</v>
      </c>
    </row>
    <row spans="1:4" r="24">
      <c t="s" s="3" r="A24">
        <v>515</v>
      </c>
    </row>
    <row spans="1:4" r="25">
      <c t="s" s="4" r="A25">
        <v>21</v>
      </c>
      <c t="n" s="6" r="B25">
        <v>3798000</v>
      </c>
      <c t="n" s="6" r="C25">
        <v>7892000</v>
      </c>
      <c t="n" s="6" r="D25">
        <v>1256752</v>
      </c>
    </row>
    <row spans="1:4" r="26">
      <c t="s" s="4" r="A26">
        <v>516</v>
      </c>
    </row>
    <row spans="1:4" r="27">
      <c t="s" s="3" r="A27">
        <v>509</v>
      </c>
    </row>
    <row spans="1:4" r="28">
      <c t="s" s="4" r="A28">
        <v>57</v>
      </c>
      <c t="n" s="6" r="B28">
        <v>1819000</v>
      </c>
      <c t="n" s="6" r="C28">
        <v>857000</v>
      </c>
    </row>
    <row spans="1:4" r="29">
      <c t="s" s="4" r="A29">
        <v>517</v>
      </c>
    </row>
    <row spans="1:4" r="30">
      <c t="s" s="3" r="A30">
        <v>509</v>
      </c>
    </row>
    <row spans="1:4" r="31">
      <c t="s" s="4" r="A31">
        <v>57</v>
      </c>
      <c t="n" s="6" r="B31">
        <v>1819000</v>
      </c>
      <c t="n" s="6" r="C31">
        <v>857000</v>
      </c>
    </row>
    <row spans="1:4" r="32">
      <c t="s" s="4" r="A32">
        <v>518</v>
      </c>
    </row>
    <row spans="1:4" r="33">
      <c t="s" s="3" r="A33">
        <v>515</v>
      </c>
    </row>
    <row spans="1:4" r="34">
      <c t="s" s="4" r="A34">
        <v>21</v>
      </c>
      <c t="n" s="6" r="B34">
        <v>3798000</v>
      </c>
      <c t="n" s="6" r="C34">
        <v>7892000</v>
      </c>
      <c t="n" s="6" r="D34">
        <v>1256752</v>
      </c>
    </row>
    <row spans="1:4" r="35">
      <c t="s" s="4" r="A35">
        <v>519</v>
      </c>
    </row>
    <row spans="1:4" r="36">
      <c t="s" s="3" r="A36">
        <v>509</v>
      </c>
    </row>
    <row spans="1:4" r="37">
      <c t="s" s="4" r="A37">
        <v>57</v>
      </c>
      <c t="n" s="6" r="B37">
        <v>4432000</v>
      </c>
      <c t="n" s="6" r="C37">
        <v>17439000</v>
      </c>
      <c t="n" s="7" r="D37">
        <v>1464877</v>
      </c>
    </row>
    <row spans="1:4" r="38">
      <c t="s" s="4" r="A38">
        <v>520</v>
      </c>
    </row>
    <row spans="1:4" r="39">
      <c t="s" s="3" r="A39">
        <v>509</v>
      </c>
    </row>
    <row spans="1:4" r="40">
      <c t="s" s="4" r="A40">
        <v>57</v>
      </c>
      <c t="n" s="6" r="B40">
        <v>3851000</v>
      </c>
      <c t="n" s="7" r="C40">
        <v>17439000</v>
      </c>
    </row>
    <row spans="1:4" r="41">
      <c t="s" s="4" r="A41">
        <v>521</v>
      </c>
    </row>
    <row spans="1:4" r="42">
      <c t="s" s="3" r="A42">
        <v>509</v>
      </c>
    </row>
    <row spans="1:4" r="43">
      <c t="s" s="4" r="A43">
        <v>57</v>
      </c>
      <c t="n" s="7" r="B43">
        <v>58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2</v>
      </c>
      <c t="s" s="2" r="B1">
        <v>2</v>
      </c>
      <c t="s" s="2" r="C1">
        <v>18</v>
      </c>
      <c t="s" s="2" r="D1">
        <v>19</v>
      </c>
    </row>
    <row spans="1:4" r="2">
      <c t="s" s="3" r="A2">
        <v>523</v>
      </c>
    </row>
    <row spans="1:4" r="3">
      <c t="s" s="4" r="A3">
        <v>524</v>
      </c>
      <c t="n" s="7" r="C3">
        <v>202441</v>
      </c>
      <c t="n" s="7" r="D3">
        <v>218519</v>
      </c>
    </row>
    <row spans="1:4" r="4">
      <c t="s" s="4" r="A4">
        <v>525</v>
      </c>
      <c t="n" s="6" r="C4">
        <v>-144834</v>
      </c>
      <c t="n" s="6" r="D4">
        <v>-155352</v>
      </c>
    </row>
    <row spans="1:4" r="5">
      <c t="s" s="4" r="A5">
        <v>28</v>
      </c>
      <c t="n" s="7" r="B5">
        <v>98000</v>
      </c>
      <c t="n" s="6" r="C5">
        <v>57607</v>
      </c>
      <c t="n" s="6" r="D5">
        <v>63167</v>
      </c>
    </row>
    <row spans="1:4" r="6">
      <c t="s" s="4" r="A6">
        <v>526</v>
      </c>
    </row>
    <row spans="1:4" r="7">
      <c t="s" s="3" r="A7">
        <v>523</v>
      </c>
    </row>
    <row spans="1:4" r="8">
      <c t="s" s="4" r="A8">
        <v>524</v>
      </c>
      <c t="n" s="6" r="C8">
        <v>170811</v>
      </c>
      <c t="n" s="6" r="D8">
        <v>180238</v>
      </c>
    </row>
    <row spans="1:4" r="9">
      <c t="s" s="4" r="A9">
        <v>527</v>
      </c>
    </row>
    <row spans="1:4" r="10">
      <c t="s" s="3" r="A10">
        <v>523</v>
      </c>
    </row>
    <row spans="1:4" r="11">
      <c t="s" s="4" r="A11">
        <v>524</v>
      </c>
      <c t="n" s="6" r="C11">
        <v>27555</v>
      </c>
      <c t="n" s="6" r="D11">
        <v>27555</v>
      </c>
    </row>
    <row spans="1:4" r="12">
      <c t="s" s="4" r="A12">
        <v>528</v>
      </c>
    </row>
    <row spans="1:4" r="13">
      <c t="s" s="3" r="A13">
        <v>523</v>
      </c>
    </row>
    <row spans="1:4" r="14">
      <c t="s" s="4" r="A14">
        <v>524</v>
      </c>
      <c t="n" s="7" r="C14">
        <v>4075</v>
      </c>
      <c t="n" s="7" r="D14">
        <v>107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Y26"/>
  <sheetViews>
    <sheetView workbookViewId="0">
      <selection activeCell="A1" sqref="A1"/>
    </sheetView>
  </sheetViews>
  <sheetFormatPr baseColWidth="10" defaultRowHeight="15"/>
  <cols>
    <col customWidth="1" max="1" min="1" width="80"/>
    <col customWidth="1" max="2" min="2" width="13"/>
    <col customWidth="1" max="3" min="3" width="52"/>
    <col customWidth="1" max="4" min="4" width="43"/>
    <col customWidth="1" max="5" min="5" width="46"/>
    <col customWidth="1" max="6" min="6" width="46"/>
    <col customWidth="1" max="7" min="7" width="46"/>
    <col customWidth="1" max="8" min="8" width="31"/>
    <col customWidth="1" max="9" min="9" width="36"/>
    <col customWidth="1" max="10" min="10" width="80"/>
    <col customWidth="1" max="11" min="11" width="80"/>
    <col customWidth="1" max="12" min="12" width="80"/>
    <col customWidth="1" max="13" min="13" width="36"/>
    <col customWidth="1" max="14" min="14" width="22"/>
    <col customWidth="1" max="15" min="15" width="73"/>
    <col customWidth="1" max="16" min="16" width="64"/>
    <col customWidth="1" max="17" min="17" width="57"/>
    <col customWidth="1" max="18" min="18" width="36"/>
    <col customWidth="1" max="19" min="19" width="80"/>
    <col customWidth="1" max="20" min="20" width="78"/>
    <col customWidth="1" max="21" min="21" width="66"/>
    <col customWidth="1" max="22" min="22" width="71"/>
    <col customWidth="1" max="23" min="23" width="71"/>
    <col customWidth="1" max="24" min="24" width="29"/>
    <col customWidth="1" max="25" min="25" width="64"/>
  </cols>
  <sheetData>
    <row spans="1:25" r="1">
      <c t="s" s="1" r="A1">
        <v>96</v>
      </c>
      <c t="s" s="2" r="B1">
        <v>97</v>
      </c>
      <c t="s" s="2" r="C1">
        <v>98</v>
      </c>
      <c t="s" s="2" r="D1">
        <v>99</v>
      </c>
      <c t="s" s="2" r="E1">
        <v>52</v>
      </c>
      <c t="s" s="2" r="F1">
        <v>54</v>
      </c>
      <c t="s" s="2" r="G1">
        <v>55</v>
      </c>
      <c t="s" s="2" r="H1">
        <v>100</v>
      </c>
      <c t="s" s="2" r="I1">
        <v>58</v>
      </c>
      <c t="s" s="2" r="J1">
        <v>101</v>
      </c>
      <c t="s" s="2" r="K1">
        <v>102</v>
      </c>
      <c t="s" s="2" r="L1">
        <v>103</v>
      </c>
      <c t="s" s="2" r="M1">
        <v>56</v>
      </c>
      <c t="s" s="2" r="N1">
        <v>104</v>
      </c>
      <c t="s" s="2" r="O1">
        <v>105</v>
      </c>
      <c t="s" s="2" r="P1">
        <v>106</v>
      </c>
      <c t="s" s="2" r="Q1">
        <v>107</v>
      </c>
      <c t="s" s="2" r="R1">
        <v>108</v>
      </c>
      <c t="s" s="2" r="S1">
        <v>109</v>
      </c>
      <c t="s" s="2" r="T1">
        <v>110</v>
      </c>
      <c t="s" s="2" r="U1">
        <v>111</v>
      </c>
      <c t="s" s="2" r="V1">
        <v>112</v>
      </c>
      <c t="s" s="2" r="W1">
        <v>113</v>
      </c>
      <c t="s" s="2" r="X1">
        <v>114</v>
      </c>
      <c t="s" s="2" r="Y1">
        <v>115</v>
      </c>
    </row>
    <row spans="1:25" r="2">
      <c t="s" s="4" r="A2">
        <v>116</v>
      </c>
      <c t="n" s="7" r="B2">
        <v>-34195637</v>
      </c>
      <c t="n" s="7" r="E2">
        <v>1500000</v>
      </c>
      <c t="n" s="7" r="F2">
        <v>6862939</v>
      </c>
      <c t="n" s="7" r="G2">
        <v>15445109</v>
      </c>
      <c t="n" s="7" r="N2">
        <v>522</v>
      </c>
      <c t="n" s="7" r="R2">
        <v>19197109</v>
      </c>
      <c t="n" s="7" r="X2">
        <v>-53393268</v>
      </c>
    </row>
    <row spans="1:25" r="3">
      <c t="s" s="4" r="A3">
        <v>117</v>
      </c>
      <c t="n" s="6" r="E3">
        <v>31250</v>
      </c>
      <c t="n" s="6" r="F3">
        <v>119140</v>
      </c>
      <c t="n" s="6" r="G3">
        <v>715039</v>
      </c>
      <c t="n" s="6" r="N3">
        <v>522360</v>
      </c>
    </row>
    <row spans="1:25" r="4">
      <c t="s" s="4" r="A4">
        <v>118</v>
      </c>
      <c t="n" s="6" r="B4">
        <v>23986</v>
      </c>
      <c t="n" s="7" r="N4">
        <v>14</v>
      </c>
      <c t="n" s="6" r="R4">
        <v>23972</v>
      </c>
    </row>
    <row spans="1:25" r="5">
      <c t="s" s="4" r="A5">
        <v>119</v>
      </c>
      <c t="n" s="6" r="N5">
        <v>13325</v>
      </c>
    </row>
    <row spans="1:25" r="6">
      <c t="s" s="4" r="A6">
        <v>120</v>
      </c>
      <c t="n" s="6" r="B6">
        <v>14431</v>
      </c>
      <c t="n" s="6" r="R6">
        <v>14431</v>
      </c>
    </row>
    <row spans="1:25" r="7">
      <c t="s" s="4" r="A7">
        <v>93</v>
      </c>
      <c t="n" s="6" r="B7">
        <v>-3707243</v>
      </c>
      <c t="n" s="6" r="X7">
        <v>-3707243</v>
      </c>
    </row>
    <row spans="1:25" r="8">
      <c t="s" s="4" r="A8">
        <v>121</v>
      </c>
      <c t="n" s="6" r="B8">
        <v>-37864463</v>
      </c>
      <c t="n" s="7" r="E8">
        <v>1500000</v>
      </c>
      <c t="n" s="7" r="F8">
        <v>6862939</v>
      </c>
      <c t="n" s="7" r="G8">
        <v>15445109</v>
      </c>
      <c t="n" s="7" r="N8">
        <v>536</v>
      </c>
      <c t="n" s="6" r="R8">
        <v>19235512</v>
      </c>
      <c t="n" s="6" r="X8">
        <v>-57100511</v>
      </c>
    </row>
    <row spans="1:25" r="9">
      <c t="s" s="4" r="A9">
        <v>122</v>
      </c>
      <c t="n" s="6" r="E9">
        <v>31250</v>
      </c>
      <c t="n" s="6" r="F9">
        <v>119140</v>
      </c>
      <c t="n" s="6" r="G9">
        <v>715039</v>
      </c>
      <c t="n" s="6" r="N9">
        <v>535685</v>
      </c>
    </row>
    <row spans="1:25" r="10">
      <c t="s" s="4" r="A10">
        <v>120</v>
      </c>
      <c t="n" s="6" r="B10">
        <v>345435</v>
      </c>
      <c t="n" s="6" r="R10">
        <v>345435</v>
      </c>
    </row>
    <row spans="1:25" r="11">
      <c t="s" s="4" r="A11">
        <v>123</v>
      </c>
      <c t="n" s="6" r="B11">
        <v>23808048</v>
      </c>
      <c t="n" s="7" r="E11">
        <v>-1500000</v>
      </c>
      <c t="n" s="7" r="F11">
        <v>-6862939</v>
      </c>
      <c t="n" s="7" r="G11">
        <v>-15445109</v>
      </c>
      <c t="n" s="7" r="N11">
        <v>865</v>
      </c>
      <c t="n" s="6" r="R11">
        <v>23807183</v>
      </c>
    </row>
    <row spans="1:25" r="12">
      <c t="s" s="4" r="A12">
        <v>124</v>
      </c>
      <c t="n" s="6" r="E12">
        <v>-31250</v>
      </c>
      <c t="n" s="6" r="F12">
        <v>-119140</v>
      </c>
      <c t="n" s="6" r="G12">
        <v>-715039</v>
      </c>
      <c t="n" s="6" r="N12">
        <v>865429</v>
      </c>
    </row>
    <row spans="1:25" r="13">
      <c t="s" s="4" r="A13">
        <v>125</v>
      </c>
      <c t="n" s="6" r="B13">
        <v>1220718</v>
      </c>
      <c t="n" s="7" r="H13">
        <v>18975</v>
      </c>
      <c t="n" s="6" r="R13">
        <v>1220718</v>
      </c>
      <c t="n" s="7" r="U13">
        <v>18975</v>
      </c>
    </row>
    <row spans="1:25" r="14">
      <c t="s" s="4" r="A14">
        <v>126</v>
      </c>
      <c t="n" s="6" r="B14">
        <v>9846552</v>
      </c>
      <c t="n" s="7" r="N14">
        <v>1650</v>
      </c>
      <c t="n" s="6" r="R14">
        <v>9844902</v>
      </c>
    </row>
    <row spans="1:25" r="15">
      <c t="s" s="4" r="A15">
        <v>127</v>
      </c>
      <c t="n" s="6" r="N15">
        <v>1650000</v>
      </c>
    </row>
    <row spans="1:25" r="16">
      <c t="s" s="4" r="A16">
        <v>128</v>
      </c>
      <c t="n" s="6" r="B16">
        <v>1723984</v>
      </c>
      <c t="n" s="6" r="R16">
        <v>1723984</v>
      </c>
    </row>
    <row spans="1:25" r="17">
      <c t="s" s="4" r="A17">
        <v>129</v>
      </c>
      <c t="n" s="7" r="C17">
        <v>15410110</v>
      </c>
      <c t="n" s="7" r="D17">
        <v>2512119</v>
      </c>
      <c t="n" s="7" r="O17">
        <v>3166</v>
      </c>
      <c t="n" s="7" r="P17">
        <v>552</v>
      </c>
      <c t="n" s="7" r="S17">
        <v>15406944</v>
      </c>
      <c t="n" s="7" r="T17">
        <v>2511567</v>
      </c>
    </row>
    <row spans="1:25" r="18">
      <c t="s" s="4" r="A18">
        <v>130</v>
      </c>
      <c t="n" s="6" r="O18">
        <v>3165887</v>
      </c>
      <c t="n" s="6" r="P18">
        <v>552105</v>
      </c>
    </row>
    <row spans="1:25" r="19">
      <c t="s" s="4" r="A19">
        <v>131</v>
      </c>
      <c t="n" s="6" r="B19">
        <v>-1830450</v>
      </c>
      <c t="n" s="6" r="R19">
        <v>-1830450</v>
      </c>
    </row>
    <row spans="1:25" r="20">
      <c t="s" s="4" r="A20">
        <v>132</v>
      </c>
      <c t="n" s="7" r="I20">
        <v>-11649106</v>
      </c>
      <c t="n" s="7" r="M20">
        <v>-1494259</v>
      </c>
      <c t="n" s="7" r="V20">
        <v>-11649106</v>
      </c>
      <c t="n" s="7" r="W20">
        <v>-1494259</v>
      </c>
    </row>
    <row spans="1:25" r="21">
      <c t="s" s="4" r="A21">
        <v>133</v>
      </c>
      <c t="n" s="6" r="I21">
        <v>0</v>
      </c>
      <c t="n" s="6" r="J21">
        <v>0</v>
      </c>
      <c t="n" s="6" r="K21">
        <v>0</v>
      </c>
      <c t="n" s="6" r="L21">
        <v>0</v>
      </c>
      <c t="n" s="6" r="Q21">
        <v>0</v>
      </c>
      <c t="n" s="6" r="V21">
        <v>0</v>
      </c>
      <c t="n" s="6" r="Y21">
        <v>0</v>
      </c>
    </row>
    <row spans="1:25" r="22">
      <c t="s" s="4" r="A22">
        <v>93</v>
      </c>
      <c t="n" s="6" r="B22">
        <v>-13237616</v>
      </c>
      <c t="n" s="6" r="X22">
        <v>-13237616</v>
      </c>
    </row>
    <row spans="1:25" r="23">
      <c t="s" s="4" r="A23">
        <v>134</v>
      </c>
      <c t="n" s="6" r="B23">
        <v>-11189953</v>
      </c>
      <c t="n" s="7" r="E23">
        <v>0</v>
      </c>
      <c t="n" s="7" r="F23">
        <v>0</v>
      </c>
      <c t="n" s="7" r="G23">
        <v>0</v>
      </c>
      <c t="n" s="7" r="N23">
        <v>6769</v>
      </c>
      <c t="n" s="7" r="R23">
        <v>59141404</v>
      </c>
      <c t="n" s="7" r="X23">
        <v>-70338127</v>
      </c>
    </row>
    <row spans="1:25" r="24">
      <c t="s" s="4" r="A24">
        <v>135</v>
      </c>
      <c t="n" s="6" r="E24">
        <v>0</v>
      </c>
      <c t="n" s="6" r="F24">
        <v>0</v>
      </c>
      <c t="n" s="6" r="G24">
        <v>0</v>
      </c>
      <c t="n" s="6" r="N24">
        <v>6769106</v>
      </c>
    </row>
    <row spans="1:25" r="25">
      <c t="s" s="4" r="A25">
        <v>93</v>
      </c>
      <c t="n" s="6" r="B25">
        <v>-13064000</v>
      </c>
    </row>
    <row spans="1:25" r="26">
      <c t="s" s="4" r="A26">
        <v>136</v>
      </c>
      <c t="n" s="7" r="B26">
        <v>-129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s>
  <sheetData>
    <row spans="1:5" r="1">
      <c t="s" s="1" r="A1">
        <v>529</v>
      </c>
      <c t="s" s="2" r="B1">
        <v>1</v>
      </c>
      <c t="s" s="2" r="D1">
        <v>72</v>
      </c>
    </row>
    <row spans="1:5" r="2">
      <c t="s" s="2" r="B2">
        <v>2</v>
      </c>
      <c t="s" s="2" r="C2">
        <v>73</v>
      </c>
      <c t="s" s="2" r="D2">
        <v>18</v>
      </c>
      <c t="s" s="2" r="E2">
        <v>19</v>
      </c>
    </row>
    <row spans="1:5" r="3">
      <c t="s" s="3" r="A3">
        <v>225</v>
      </c>
    </row>
    <row spans="1:5" r="4">
      <c t="s" s="4" r="A4">
        <v>530</v>
      </c>
      <c t="n" s="7" r="B4">
        <v>48000</v>
      </c>
      <c t="n" s="7" r="C4">
        <v>20000</v>
      </c>
      <c t="n" s="7" r="D4">
        <v>28516</v>
      </c>
      <c t="n" s="7" r="E4">
        <v>421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7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s>
  <sheetData>
    <row spans="1:10" r="1">
      <c t="s" s="1" r="A1">
        <v>531</v>
      </c>
      <c t="s" s="2" r="B1">
        <v>404</v>
      </c>
      <c t="s" s="2" r="C1">
        <v>532</v>
      </c>
      <c t="s" s="2" r="D1">
        <v>533</v>
      </c>
      <c t="s" s="2" r="E1">
        <v>534</v>
      </c>
      <c t="s" s="2" r="F1">
        <v>73</v>
      </c>
      <c t="s" s="2" r="G1">
        <v>2</v>
      </c>
      <c t="s" s="2" r="H1">
        <v>73</v>
      </c>
      <c t="s" s="2" r="I1">
        <v>18</v>
      </c>
      <c t="s" s="2" r="J1">
        <v>19</v>
      </c>
    </row>
    <row spans="1:10" r="2">
      <c t="s" s="3" r="A2">
        <v>535</v>
      </c>
    </row>
    <row spans="1:10" r="3">
      <c t="s" s="4" r="A3">
        <v>536</v>
      </c>
      <c t="s" s="4" r="I3">
        <v>537</v>
      </c>
    </row>
    <row spans="1:10" r="4">
      <c t="s" s="4" r="A4">
        <v>538</v>
      </c>
      <c t="n" s="7" r="F4">
        <v>752000</v>
      </c>
      <c t="n" s="7" r="G4">
        <v>1000</v>
      </c>
      <c t="n" s="7" r="H4">
        <v>1810000</v>
      </c>
      <c t="n" s="7" r="I4">
        <v>4130394</v>
      </c>
      <c t="n" s="7" r="J4">
        <v>2860267</v>
      </c>
    </row>
    <row spans="1:10" r="5">
      <c t="s" s="4" r="A5">
        <v>539</v>
      </c>
      <c t="n" s="7" r="B5">
        <v>1220719</v>
      </c>
      <c t="n" s="6" r="J5">
        <v>1464877</v>
      </c>
    </row>
    <row spans="1:10" r="6">
      <c t="s" s="4" r="A6">
        <v>540</v>
      </c>
      <c t="n" s="6" r="I6">
        <v>1723984</v>
      </c>
    </row>
    <row spans="1:10" r="7">
      <c t="s" s="4" r="A7">
        <v>541</v>
      </c>
      <c t="n" s="6" r="I7">
        <v>4128863</v>
      </c>
      <c t="n" s="6" r="J7">
        <v>2860267</v>
      </c>
    </row>
    <row spans="1:10" r="8">
      <c t="s" s="4" r="A8">
        <v>542</v>
      </c>
    </row>
    <row spans="1:10" r="9">
      <c t="s" s="3" r="A9">
        <v>535</v>
      </c>
    </row>
    <row spans="1:10" r="10">
      <c t="s" s="4" r="A10">
        <v>543</v>
      </c>
      <c t="s" s="4" r="B10">
        <v>544</v>
      </c>
    </row>
    <row spans="1:10" r="11">
      <c t="s" s="4" r="A11">
        <v>545</v>
      </c>
      <c t="s" s="4" r="B11">
        <v>546</v>
      </c>
    </row>
    <row spans="1:10" r="12">
      <c t="s" s="4" r="A12">
        <v>547</v>
      </c>
      <c t="s" s="4" r="B12">
        <v>548</v>
      </c>
    </row>
    <row spans="1:10" r="13">
      <c t="s" s="4" r="A13">
        <v>549</v>
      </c>
    </row>
    <row spans="1:10" r="14">
      <c t="s" s="3" r="A14">
        <v>535</v>
      </c>
    </row>
    <row spans="1:10" r="15">
      <c t="s" s="4" r="A15">
        <v>543</v>
      </c>
      <c t="s" s="4" r="B15">
        <v>550</v>
      </c>
    </row>
    <row spans="1:10" r="16">
      <c t="s" s="4" r="A16">
        <v>545</v>
      </c>
      <c t="s" s="4" r="B16">
        <v>551</v>
      </c>
    </row>
    <row spans="1:10" r="17">
      <c t="s" s="4" r="A17">
        <v>547</v>
      </c>
      <c t="s" s="4" r="B17">
        <v>552</v>
      </c>
    </row>
    <row spans="1:10" r="18">
      <c t="s" s="4" r="A18">
        <v>98</v>
      </c>
    </row>
    <row spans="1:10" r="19">
      <c t="s" s="3" r="A19">
        <v>535</v>
      </c>
    </row>
    <row spans="1:10" r="20">
      <c t="s" s="4" r="A20">
        <v>553</v>
      </c>
      <c t="n" s="7" r="I20">
        <v>10200413</v>
      </c>
    </row>
    <row spans="1:10" r="21">
      <c t="s" s="4" r="A21">
        <v>554</v>
      </c>
      <c t="s" s="4" r="I21">
        <v>555</v>
      </c>
    </row>
    <row spans="1:10" r="22">
      <c t="s" s="4" r="A22">
        <v>538</v>
      </c>
      <c t="n" s="7" r="I22">
        <v>1416554</v>
      </c>
      <c t="n" s="6" r="J22">
        <v>2860267</v>
      </c>
    </row>
    <row spans="1:10" r="23">
      <c t="s" s="4" r="A23">
        <v>539</v>
      </c>
      <c t="n" s="7" r="B23">
        <v>1217808</v>
      </c>
      <c t="n" s="7" r="J23">
        <v>1422433</v>
      </c>
    </row>
    <row spans="1:10" r="24">
      <c t="s" s="4" r="A24">
        <v>556</v>
      </c>
    </row>
    <row spans="1:10" r="25">
      <c t="s" s="3" r="A25">
        <v>535</v>
      </c>
    </row>
    <row spans="1:10" r="26">
      <c t="s" s="4" r="A26">
        <v>557</v>
      </c>
      <c t="n" s="7" r="B26">
        <v>15410110</v>
      </c>
    </row>
    <row spans="1:10" r="27">
      <c t="s" s="4" r="A27">
        <v>558</v>
      </c>
    </row>
    <row spans="1:10" r="28">
      <c t="s" s="3" r="A28">
        <v>535</v>
      </c>
    </row>
    <row spans="1:10" r="29">
      <c t="s" s="4" r="A29">
        <v>559</v>
      </c>
      <c t="n" s="6" r="B29">
        <v>3165887</v>
      </c>
      <c t="n" s="6" r="I29">
        <v>3165887</v>
      </c>
    </row>
    <row spans="1:10" r="30">
      <c t="s" s="4" r="A30">
        <v>560</v>
      </c>
      <c t="n" s="9" r="B30">
        <v>4.87</v>
      </c>
    </row>
    <row spans="1:10" r="31">
      <c t="s" s="4" r="A31">
        <v>536</v>
      </c>
      <c t="s" s="4" r="B31">
        <v>537</v>
      </c>
    </row>
    <row spans="1:10" r="32">
      <c t="s" s="4" r="A32">
        <v>99</v>
      </c>
    </row>
    <row spans="1:10" r="33">
      <c t="s" s="3" r="A33">
        <v>535</v>
      </c>
    </row>
    <row spans="1:10" r="34">
      <c t="s" s="4" r="A34">
        <v>553</v>
      </c>
      <c t="n" s="7" r="C34">
        <v>493407</v>
      </c>
      <c t="n" s="7" r="D34">
        <v>249693</v>
      </c>
      <c t="n" s="7" r="E34">
        <v>1747681</v>
      </c>
    </row>
    <row spans="1:10" r="35">
      <c t="s" s="4" r="A35">
        <v>554</v>
      </c>
      <c t="s" s="4" r="C35">
        <v>561</v>
      </c>
      <c t="s" s="4" r="D35">
        <v>561</v>
      </c>
      <c t="s" s="4" r="E35">
        <v>561</v>
      </c>
    </row>
    <row spans="1:10" r="36">
      <c t="s" s="4" r="A36">
        <v>540</v>
      </c>
      <c t="n" s="7" r="C36">
        <v>239872</v>
      </c>
      <c t="n" s="7" r="D36">
        <v>136705</v>
      </c>
      <c t="n" s="7" r="E36">
        <v>1347406</v>
      </c>
    </row>
    <row spans="1:10" r="37">
      <c t="s" s="4" r="A37">
        <v>538</v>
      </c>
      <c t="n" s="7" r="B37">
        <v>21348</v>
      </c>
    </row>
    <row spans="1:10" r="38">
      <c t="s" s="4" r="A38">
        <v>541</v>
      </c>
      <c t="n" s="6" r="B38">
        <v>835509</v>
      </c>
    </row>
    <row spans="1:10" r="39">
      <c t="s" s="4" r="A39">
        <v>562</v>
      </c>
    </row>
    <row spans="1:10" r="40">
      <c t="s" s="3" r="A40">
        <v>535</v>
      </c>
    </row>
    <row spans="1:10" r="41">
      <c t="s" s="4" r="A41">
        <v>553</v>
      </c>
      <c t="n" s="7" r="B41">
        <v>2512119</v>
      </c>
    </row>
    <row spans="1:10" r="42">
      <c t="s" s="4" r="A42">
        <v>559</v>
      </c>
      <c t="n" s="6" r="B42">
        <v>552105</v>
      </c>
    </row>
    <row spans="1:10" r="43">
      <c t="s" s="4" r="A43">
        <v>560</v>
      </c>
      <c t="n" s="9" r="C43">
        <v>4.55</v>
      </c>
      <c t="n" s="9" r="D43">
        <v>4.55</v>
      </c>
      <c t="n" s="9" r="E43">
        <v>4.55</v>
      </c>
    </row>
    <row spans="1:10" r="44">
      <c t="s" s="4" r="A44">
        <v>536</v>
      </c>
      <c t="s" s="4" r="C44">
        <v>563</v>
      </c>
      <c t="s" s="4" r="D44">
        <v>563</v>
      </c>
      <c t="s" s="4" r="E44">
        <v>563</v>
      </c>
    </row>
    <row spans="1:10" r="45">
      <c t="s" s="4" r="A45">
        <v>541</v>
      </c>
      <c t="n" s="7" r="I45">
        <v>1855452</v>
      </c>
    </row>
    <row spans="1:10" r="46">
      <c t="s" s="4" r="A46">
        <v>564</v>
      </c>
      <c t="n" s="9" r="B46">
        <v>6.5</v>
      </c>
    </row>
    <row spans="1:10" r="47">
      <c t="s" s="4" r="A47">
        <v>565</v>
      </c>
    </row>
    <row spans="1:10" r="48">
      <c t="s" s="3" r="A48">
        <v>535</v>
      </c>
    </row>
    <row spans="1:10" r="49">
      <c t="s" s="4" r="A49">
        <v>559</v>
      </c>
      <c t="n" s="6" r="I49">
        <v>552105</v>
      </c>
    </row>
    <row spans="1:10" r="50">
      <c t="s" s="4" r="A50">
        <v>566</v>
      </c>
    </row>
    <row spans="1:10" r="51">
      <c t="s" s="3" r="A51">
        <v>535</v>
      </c>
    </row>
    <row spans="1:10" r="52">
      <c t="s" s="4" r="A52">
        <v>560</v>
      </c>
      <c t="n" s="9" r="C52">
        <v>16.2</v>
      </c>
      <c t="n" s="9" r="D52">
        <v>16.2</v>
      </c>
      <c t="n" s="9" r="E52">
        <v>16.2</v>
      </c>
    </row>
    <row spans="1:10" r="53">
      <c t="s" s="4" r="A53">
        <v>536</v>
      </c>
      <c t="s" s="4" r="C53">
        <v>537</v>
      </c>
      <c t="s" s="4" r="D53">
        <v>537</v>
      </c>
      <c t="s" s="4" r="E53">
        <v>537</v>
      </c>
    </row>
    <row spans="1:10" r="54">
      <c t="s" s="4" r="A54">
        <v>567</v>
      </c>
      <c t="s" s="4" r="C54">
        <v>568</v>
      </c>
      <c t="s" s="4" r="D54">
        <v>568</v>
      </c>
      <c t="s" s="4" r="E54">
        <v>568</v>
      </c>
    </row>
    <row spans="1:10" r="55">
      <c t="s" s="4" r="A55">
        <v>539</v>
      </c>
      <c t="n" s="7" r="C55">
        <v>253535</v>
      </c>
      <c t="n" s="7" r="D55">
        <v>113295</v>
      </c>
      <c t="n" s="7" r="E55">
        <v>600148</v>
      </c>
    </row>
    <row spans="1:10" r="56">
      <c t="s" s="4" r="A56">
        <v>569</v>
      </c>
      <c t="s" s="4" r="C56">
        <v>570</v>
      </c>
      <c t="s" s="4" r="D56">
        <v>570</v>
      </c>
      <c t="s" s="4" r="E56">
        <v>570</v>
      </c>
    </row>
    <row spans="1:10" r="57">
      <c t="s" s="4" r="A57">
        <v>571</v>
      </c>
    </row>
    <row spans="1:10" r="58">
      <c t="s" s="3" r="A58">
        <v>535</v>
      </c>
    </row>
    <row spans="1:10" r="59">
      <c t="s" s="4" r="A59">
        <v>543</v>
      </c>
      <c t="s" s="4" r="C59">
        <v>572</v>
      </c>
      <c t="s" s="4" r="D59">
        <v>572</v>
      </c>
      <c t="s" s="4" r="E59">
        <v>572</v>
      </c>
    </row>
    <row spans="1:10" r="60">
      <c t="s" s="4" r="A60">
        <v>545</v>
      </c>
      <c t="s" s="4" r="C60">
        <v>573</v>
      </c>
      <c t="s" s="4" r="D60">
        <v>574</v>
      </c>
      <c t="s" s="4" r="E60">
        <v>575</v>
      </c>
    </row>
    <row spans="1:10" r="61">
      <c t="s" s="4" r="A61">
        <v>547</v>
      </c>
      <c t="s" s="4" r="C61">
        <v>576</v>
      </c>
      <c t="s" s="4" r="D61">
        <v>576</v>
      </c>
      <c t="s" s="4" r="E61">
        <v>576</v>
      </c>
    </row>
    <row spans="1:10" r="62">
      <c t="s" s="4" r="A62">
        <v>577</v>
      </c>
    </row>
    <row spans="1:10" r="63">
      <c t="s" s="3" r="A63">
        <v>535</v>
      </c>
    </row>
    <row spans="1:10" r="64">
      <c t="s" s="4" r="A64">
        <v>543</v>
      </c>
      <c t="s" s="4" r="C64">
        <v>578</v>
      </c>
      <c t="s" s="4" r="D64">
        <v>578</v>
      </c>
      <c t="s" s="4" r="E64">
        <v>578</v>
      </c>
    </row>
    <row spans="1:10" r="65">
      <c t="s" s="4" r="A65">
        <v>545</v>
      </c>
      <c t="s" s="4" r="C65">
        <v>482</v>
      </c>
      <c t="s" s="4" r="D65">
        <v>482</v>
      </c>
      <c t="s" s="4" r="E65">
        <v>482</v>
      </c>
    </row>
    <row spans="1:10" r="66">
      <c t="s" s="4" r="A66">
        <v>547</v>
      </c>
      <c t="s" s="4" r="C66">
        <v>579</v>
      </c>
      <c t="s" s="4" r="D66">
        <v>579</v>
      </c>
      <c t="s" s="4" r="E66">
        <v>580</v>
      </c>
    </row>
    <row spans="1:10" r="67">
      <c t="s" s="4" r="A67">
        <v>581</v>
      </c>
    </row>
    <row spans="1:10" r="68">
      <c t="s" s="3" r="A68">
        <v>535</v>
      </c>
    </row>
    <row spans="1:10" r="69">
      <c t="s" s="4" r="A69">
        <v>559</v>
      </c>
      <c t="n" s="6" r="B69">
        <v>552105</v>
      </c>
    </row>
    <row spans="1:10" r="70">
      <c t="s" s="4" r="A70">
        <v>582</v>
      </c>
    </row>
    <row spans="1:10" r="71">
      <c t="s" s="3" r="A71">
        <v>535</v>
      </c>
    </row>
    <row spans="1:10" r="72">
      <c t="s" s="4" r="A72">
        <v>559</v>
      </c>
      <c t="n" s="6" r="B72">
        <v>552105</v>
      </c>
    </row>
    <row spans="1:10" r="73">
      <c t="s" s="4" r="A73">
        <v>583</v>
      </c>
    </row>
    <row spans="1:10" r="74">
      <c t="s" s="3" r="A74">
        <v>535</v>
      </c>
    </row>
    <row spans="1:10" r="75">
      <c t="s" s="4" r="A75">
        <v>559</v>
      </c>
      <c t="n" s="6" r="B75">
        <v>5521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584</v>
      </c>
      <c t="s" s="2" r="B1">
        <v>71</v>
      </c>
      <c t="s" s="2" r="D1">
        <v>1</v>
      </c>
      <c t="s" s="2" r="F1">
        <v>72</v>
      </c>
    </row>
    <row spans="1:8" r="2">
      <c t="s" s="2" r="B2">
        <v>2</v>
      </c>
      <c t="s" s="2" r="C2">
        <v>73</v>
      </c>
      <c t="s" s="2" r="D2">
        <v>2</v>
      </c>
      <c t="s" s="2" r="E2">
        <v>73</v>
      </c>
      <c t="s" s="2" r="F2">
        <v>18</v>
      </c>
      <c t="s" s="2" r="G2">
        <v>19</v>
      </c>
      <c t="s" s="2" r="H2">
        <v>404</v>
      </c>
    </row>
    <row spans="1:8" r="3">
      <c t="s" s="3" r="A3">
        <v>585</v>
      </c>
    </row>
    <row spans="1:8" r="4">
      <c t="s" s="4" r="A4">
        <v>536</v>
      </c>
      <c t="s" s="4" r="F4">
        <v>537</v>
      </c>
    </row>
    <row spans="1:8" r="5">
      <c t="s" s="4" r="A5">
        <v>586</v>
      </c>
      <c t="s" s="4" r="F5">
        <v>568</v>
      </c>
    </row>
    <row spans="1:8" r="6">
      <c t="s" s="4" r="A6">
        <v>587</v>
      </c>
      <c t="s" s="4" r="F6">
        <v>570</v>
      </c>
    </row>
    <row spans="1:8" r="7">
      <c t="s" s="4" r="A7">
        <v>588</v>
      </c>
      <c t="n" s="7" r="B7">
        <v>-73000</v>
      </c>
      <c t="n" s="7" r="C7">
        <v>318000</v>
      </c>
      <c t="n" s="7" r="D7">
        <v>1177000</v>
      </c>
      <c t="n" s="7" r="E7">
        <v>895000</v>
      </c>
      <c t="n" s="7" r="F7">
        <v>3941335</v>
      </c>
      <c t="n" s="7" r="G7">
        <v>105320</v>
      </c>
    </row>
    <row spans="1:8" r="8">
      <c t="s" s="4" r="A8">
        <v>589</v>
      </c>
      <c t="n" s="7" r="F8">
        <v>967234</v>
      </c>
    </row>
    <row spans="1:8" r="9">
      <c t="s" s="4" r="A9">
        <v>590</v>
      </c>
      <c t="n" s="7" r="G9">
        <v>1464877</v>
      </c>
      <c t="n" s="7" r="H9">
        <v>1220719</v>
      </c>
    </row>
    <row spans="1:8" r="10">
      <c t="s" s="4" r="A10">
        <v>591</v>
      </c>
    </row>
    <row spans="1:8" r="11">
      <c t="s" s="3" r="A11">
        <v>585</v>
      </c>
    </row>
    <row spans="1:8" r="12">
      <c t="s" s="4" r="A12">
        <v>592</v>
      </c>
      <c t="n" s="9" r="G12">
        <v>21.6</v>
      </c>
    </row>
    <row spans="1:8" r="13">
      <c t="s" s="4" r="A13">
        <v>590</v>
      </c>
      <c t="n" s="7" r="G13">
        <v>42444</v>
      </c>
      <c t="n" s="6" r="H13">
        <v>2911</v>
      </c>
    </row>
    <row spans="1:8" r="14">
      <c t="s" s="4" r="A14">
        <v>98</v>
      </c>
    </row>
    <row spans="1:8" r="15">
      <c t="s" s="3" r="A15">
        <v>585</v>
      </c>
    </row>
    <row spans="1:8" r="16">
      <c t="s" s="4" r="A16">
        <v>590</v>
      </c>
      <c t="n" s="7" r="G16">
        <v>1422433</v>
      </c>
      <c t="n" s="7" r="H16">
        <v>1217808</v>
      </c>
    </row>
    <row spans="1:8" r="17">
      <c t="s" s="4" r="A17">
        <v>593</v>
      </c>
    </row>
    <row spans="1:8" r="18">
      <c t="s" s="3" r="A18">
        <v>585</v>
      </c>
    </row>
    <row spans="1:8" r="19">
      <c t="s" s="4" r="A19">
        <v>592</v>
      </c>
      <c t="n" s="9" r="F19">
        <v>21.6</v>
      </c>
    </row>
    <row spans="1:8" r="20">
      <c t="s" s="4" r="A20">
        <v>590</v>
      </c>
      <c t="n" s="7" r="F20">
        <v>9259</v>
      </c>
    </row>
    <row spans="1:8" r="21">
      <c t="s" s="4" r="A21">
        <v>594</v>
      </c>
    </row>
    <row spans="1:8" r="22">
      <c t="s" s="3" r="A22">
        <v>585</v>
      </c>
    </row>
    <row spans="1:8" r="23">
      <c t="s" s="4" r="A23">
        <v>588</v>
      </c>
      <c t="n" s="7" r="F23">
        <v>244151</v>
      </c>
    </row>
    <row spans="1:8" r="24">
      <c t="s" s="4" r="A24">
        <v>420</v>
      </c>
      <c t="n" s="6" r="F24">
        <v>523867</v>
      </c>
    </row>
    <row spans="1:8" r="25">
      <c t="s" s="4" r="A25">
        <v>592</v>
      </c>
      <c t="n" s="9" r="F25">
        <v>4.87</v>
      </c>
    </row>
    <row spans="1:8" r="26">
      <c t="s" s="4" r="A26">
        <v>55</v>
      </c>
    </row>
    <row spans="1:8" r="27">
      <c t="s" s="3" r="A27">
        <v>585</v>
      </c>
    </row>
    <row spans="1:8" r="28">
      <c t="s" s="4" r="A28">
        <v>595</v>
      </c>
      <c t="n" s="9" r="F28">
        <v>16.2</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596</v>
      </c>
      <c t="s" s="2" r="B1">
        <v>404</v>
      </c>
      <c t="s" s="2" r="C1">
        <v>19</v>
      </c>
    </row>
    <row spans="1:3" r="2">
      <c t="s" s="4" r="A2">
        <v>334</v>
      </c>
    </row>
    <row spans="1:3" r="3">
      <c t="s" s="3" r="A3">
        <v>597</v>
      </c>
    </row>
    <row spans="1:3" r="4">
      <c t="s" s="4" r="A4">
        <v>598</v>
      </c>
      <c t="s" s="4" r="B4">
        <v>599</v>
      </c>
    </row>
    <row spans="1:3" r="5">
      <c t="s" s="4" r="A5">
        <v>600</v>
      </c>
      <c t="n" s="7" r="B5">
        <v>4</v>
      </c>
    </row>
    <row spans="1:3" r="6">
      <c t="s" s="4" r="A6">
        <v>601</v>
      </c>
    </row>
    <row spans="1:3" r="7">
      <c t="s" s="3" r="A7">
        <v>597</v>
      </c>
    </row>
    <row spans="1:3" r="8">
      <c t="s" s="4" r="A8">
        <v>598</v>
      </c>
      <c t="s" s="4" r="C8">
        <v>599</v>
      </c>
    </row>
    <row spans="1:3" r="9">
      <c t="s" s="4" r="A9">
        <v>602</v>
      </c>
    </row>
    <row spans="1:3" r="10">
      <c t="s" s="3" r="A10">
        <v>597</v>
      </c>
    </row>
    <row spans="1:3" r="11">
      <c t="s" s="4" r="A11">
        <v>603</v>
      </c>
      <c t="s" s="4" r="B11">
        <v>544</v>
      </c>
    </row>
    <row spans="1:3" r="12">
      <c t="s" s="4" r="A12">
        <v>604</v>
      </c>
      <c t="s" s="4" r="B12">
        <v>546</v>
      </c>
    </row>
    <row spans="1:3" r="13">
      <c t="s" s="4" r="A13">
        <v>605</v>
      </c>
      <c t="s" s="4" r="B13">
        <v>548</v>
      </c>
    </row>
    <row spans="1:3" r="14">
      <c t="s" s="4" r="A14">
        <v>606</v>
      </c>
      <c t="n" s="9" r="B14">
        <v>4.87</v>
      </c>
    </row>
    <row spans="1:3" r="15">
      <c t="s" s="4" r="A15">
        <v>607</v>
      </c>
    </row>
    <row spans="1:3" r="16">
      <c t="s" s="3" r="A16">
        <v>597</v>
      </c>
    </row>
    <row spans="1:3" r="17">
      <c t="s" s="4" r="A17">
        <v>603</v>
      </c>
      <c t="s" s="4" r="C17">
        <v>608</v>
      </c>
    </row>
    <row spans="1:3" r="18">
      <c t="s" s="4" r="A18">
        <v>604</v>
      </c>
      <c t="s" s="4" r="C18">
        <v>609</v>
      </c>
    </row>
    <row spans="1:3" r="19">
      <c t="s" s="4" r="A19">
        <v>605</v>
      </c>
      <c t="s" s="4" r="C19">
        <v>610</v>
      </c>
    </row>
    <row spans="1:3" r="20">
      <c t="s" s="4" r="A20">
        <v>611</v>
      </c>
    </row>
    <row spans="1:3" r="21">
      <c t="s" s="3" r="A21">
        <v>597</v>
      </c>
    </row>
    <row spans="1:3" r="22">
      <c t="s" s="4" r="A22">
        <v>603</v>
      </c>
      <c t="s" s="4" r="B22">
        <v>550</v>
      </c>
    </row>
    <row spans="1:3" r="23">
      <c t="s" s="4" r="A23">
        <v>604</v>
      </c>
      <c t="s" s="4" r="B23">
        <v>551</v>
      </c>
    </row>
    <row spans="1:3" r="24">
      <c t="s" s="4" r="A24">
        <v>605</v>
      </c>
      <c t="s" s="4" r="B24">
        <v>552</v>
      </c>
    </row>
    <row spans="1:3" r="25">
      <c t="s" s="4" r="A25">
        <v>606</v>
      </c>
      <c t="n" s="9" r="B25">
        <v>21.6</v>
      </c>
    </row>
    <row spans="1:3" r="26">
      <c t="s" s="4" r="A26">
        <v>612</v>
      </c>
    </row>
    <row spans="1:3" r="27">
      <c t="s" s="3" r="A27">
        <v>597</v>
      </c>
    </row>
    <row spans="1:3" r="28">
      <c t="s" s="4" r="A28">
        <v>603</v>
      </c>
      <c t="s" s="4" r="C28">
        <v>613</v>
      </c>
    </row>
    <row spans="1:3" r="29">
      <c t="s" s="4" r="A29">
        <v>604</v>
      </c>
      <c t="s" s="4" r="C29">
        <v>614</v>
      </c>
    </row>
    <row spans="1:3" r="30">
      <c t="s" s="4" r="A30">
        <v>605</v>
      </c>
      <c t="s" s="4" r="C30">
        <v>6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6</v>
      </c>
      <c t="s" s="2" r="B1">
        <v>72</v>
      </c>
    </row>
    <row spans="1:3" r="2">
      <c t="s" s="2" r="B2">
        <v>19</v>
      </c>
      <c t="s" s="2" r="C2">
        <v>404</v>
      </c>
    </row>
    <row spans="1:3" r="3">
      <c t="s" s="3" r="A3">
        <v>585</v>
      </c>
    </row>
    <row spans="1:3" r="4">
      <c t="s" s="4" r="A4">
        <v>539</v>
      </c>
      <c t="n" s="7" r="B4">
        <v>1464877</v>
      </c>
      <c t="n" s="7" r="C4">
        <v>1220719</v>
      </c>
    </row>
    <row spans="1:3" r="5">
      <c t="s" s="4" r="A5">
        <v>591</v>
      </c>
    </row>
    <row spans="1:3" r="6">
      <c t="s" s="3" r="A6">
        <v>585</v>
      </c>
    </row>
    <row spans="1:3" r="7">
      <c t="s" s="4" r="A7">
        <v>617</v>
      </c>
      <c t="s" s="4" r="B7">
        <v>570</v>
      </c>
    </row>
    <row spans="1:3" r="8">
      <c t="s" s="4" r="A8">
        <v>618</v>
      </c>
      <c t="n" s="9" r="B8">
        <v>21.6</v>
      </c>
    </row>
    <row spans="1:3" r="9">
      <c t="s" s="4" r="A9">
        <v>590</v>
      </c>
      <c t="n" s="6" r="B9">
        <v>9259</v>
      </c>
    </row>
    <row spans="1:3" r="10">
      <c t="s" s="4" r="A10">
        <v>539</v>
      </c>
      <c t="n" s="7" r="B10">
        <v>42444</v>
      </c>
      <c t="n" s="6" r="C10">
        <v>2911</v>
      </c>
    </row>
    <row spans="1:3" r="11">
      <c t="s" s="4" r="A11">
        <v>98</v>
      </c>
    </row>
    <row spans="1:3" r="12">
      <c t="s" s="3" r="A12">
        <v>585</v>
      </c>
    </row>
    <row spans="1:3" r="13">
      <c t="s" s="4" r="A13">
        <v>617</v>
      </c>
      <c t="s" s="4" r="B13">
        <v>570</v>
      </c>
    </row>
    <row spans="1:3" r="14">
      <c t="s" s="4" r="A14">
        <v>539</v>
      </c>
      <c t="n" s="7" r="B14">
        <v>1422433</v>
      </c>
      <c t="n" s="7" r="C14">
        <v>12178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O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s>
  <sheetData>
    <row spans="1:15" r="1">
      <c t="s" s="1" r="A1">
        <v>619</v>
      </c>
      <c t="s" s="2" r="B1">
        <v>620</v>
      </c>
      <c t="s" s="2" r="C1">
        <v>621</v>
      </c>
      <c t="s" s="2" r="D1">
        <v>404</v>
      </c>
      <c t="s" s="2" r="E1">
        <v>622</v>
      </c>
      <c t="s" s="2" r="F1">
        <v>2</v>
      </c>
      <c t="s" s="2" r="G1">
        <v>18</v>
      </c>
      <c t="s" s="2" r="H1">
        <v>73</v>
      </c>
      <c t="s" s="2" r="I1">
        <v>2</v>
      </c>
      <c t="s" s="2" r="J1">
        <v>73</v>
      </c>
      <c t="s" s="2" r="K1">
        <v>623</v>
      </c>
      <c t="s" s="2" r="L1">
        <v>18</v>
      </c>
      <c t="s" s="2" r="M1">
        <v>19</v>
      </c>
      <c t="s" s="2" r="N1">
        <v>624</v>
      </c>
      <c t="s" s="2" r="O1">
        <v>625</v>
      </c>
    </row>
    <row spans="1:15" r="2">
      <c t="s" s="3" r="A2">
        <v>585</v>
      </c>
    </row>
    <row spans="1:15" r="3">
      <c t="s" s="4" r="A3">
        <v>626</v>
      </c>
      <c t="n" s="7" r="F3">
        <v>-73000</v>
      </c>
      <c t="n" s="7" r="H3">
        <v>318000</v>
      </c>
      <c t="n" s="7" r="I3">
        <v>1177000</v>
      </c>
      <c t="n" s="7" r="J3">
        <v>895000</v>
      </c>
      <c t="n" s="7" r="L3">
        <v>3941335</v>
      </c>
      <c t="n" s="7" r="M3">
        <v>105320</v>
      </c>
    </row>
    <row spans="1:15" r="4">
      <c t="s" s="4" r="A4">
        <v>627</v>
      </c>
      <c t="s" s="4" r="I4">
        <v>628</v>
      </c>
    </row>
    <row spans="1:15" r="5">
      <c t="s" s="4" r="A5">
        <v>629</v>
      </c>
      <c t="n" s="7" r="D5">
        <v>1220719</v>
      </c>
      <c t="n" s="7" r="M5">
        <v>1464877</v>
      </c>
    </row>
    <row spans="1:15" r="6">
      <c t="s" s="4" r="A6">
        <v>630</v>
      </c>
      <c t="n" s="6" r="I6">
        <v>43720</v>
      </c>
    </row>
    <row spans="1:15" r="7">
      <c t="s" s="4" r="A7">
        <v>631</v>
      </c>
      <c t="n" s="6" r="I7">
        <v>13407</v>
      </c>
    </row>
    <row spans="1:15" r="8">
      <c t="s" s="4" r="A8">
        <v>632</v>
      </c>
      <c t="n" s="7" r="I8">
        <v>1434000</v>
      </c>
    </row>
    <row spans="1:15" r="9">
      <c t="s" s="4" r="A9">
        <v>104</v>
      </c>
    </row>
    <row spans="1:15" r="10">
      <c t="s" s="3" r="A10">
        <v>585</v>
      </c>
    </row>
    <row spans="1:15" r="11">
      <c t="s" s="4" r="A11">
        <v>631</v>
      </c>
      <c t="n" s="6" r="F11">
        <v>4093952</v>
      </c>
      <c t="n" s="6" r="I11">
        <v>4180159</v>
      </c>
    </row>
    <row spans="1:15" r="12">
      <c t="s" s="4" r="A12">
        <v>200</v>
      </c>
    </row>
    <row spans="1:15" r="13">
      <c t="s" s="3" r="A13">
        <v>585</v>
      </c>
    </row>
    <row spans="1:15" r="14">
      <c t="s" s="4" r="A14">
        <v>559</v>
      </c>
      <c t="n" s="6" r="D14">
        <v>552105</v>
      </c>
    </row>
    <row spans="1:15" r="15">
      <c t="s" s="4" r="A15">
        <v>633</v>
      </c>
    </row>
    <row spans="1:15" r="16">
      <c t="s" s="3" r="A16">
        <v>585</v>
      </c>
    </row>
    <row spans="1:15" r="17">
      <c t="s" s="4" r="A17">
        <v>559</v>
      </c>
      <c t="n" s="6" r="L17">
        <v>552105</v>
      </c>
    </row>
    <row spans="1:15" r="18">
      <c t="s" s="4" r="A18">
        <v>497</v>
      </c>
    </row>
    <row spans="1:15" r="19">
      <c t="s" s="3" r="A19">
        <v>585</v>
      </c>
    </row>
    <row spans="1:15" r="20">
      <c t="s" s="4" r="A20">
        <v>634</v>
      </c>
      <c t="s" s="4" r="G20">
        <v>482</v>
      </c>
    </row>
    <row spans="1:15" r="21">
      <c t="s" s="4" r="A21">
        <v>635</v>
      </c>
    </row>
    <row spans="1:15" r="22">
      <c t="s" s="3" r="A22">
        <v>585</v>
      </c>
    </row>
    <row spans="1:15" r="23">
      <c t="s" s="4" r="A23">
        <v>636</v>
      </c>
      <c t="n" s="9" r="G23">
        <v>6.5</v>
      </c>
      <c t="n" s="9" r="L23">
        <v>6.5</v>
      </c>
    </row>
    <row spans="1:15" r="24">
      <c t="s" s="4" r="A24">
        <v>637</v>
      </c>
    </row>
    <row spans="1:15" r="25">
      <c t="s" s="3" r="A25">
        <v>585</v>
      </c>
    </row>
    <row spans="1:15" r="26">
      <c t="s" s="4" r="A26">
        <v>636</v>
      </c>
      <c t="n" s="9" r="D26">
        <v>6.5</v>
      </c>
    </row>
    <row spans="1:15" r="27">
      <c t="s" s="4" r="A27">
        <v>634</v>
      </c>
      <c t="s" s="4" r="I27">
        <v>482</v>
      </c>
    </row>
    <row spans="1:15" r="28">
      <c t="s" s="4" r="A28">
        <v>415</v>
      </c>
      <c t="n" s="6" r="D28">
        <v>2449605</v>
      </c>
    </row>
    <row spans="1:15" r="29">
      <c t="s" s="4" r="A29">
        <v>638</v>
      </c>
      <c t="n" s="6" r="D29">
        <v>2449605</v>
      </c>
    </row>
    <row spans="1:15" r="30">
      <c t="s" s="4" r="A30">
        <v>639</v>
      </c>
    </row>
    <row spans="1:15" r="31">
      <c t="s" s="3" r="A31">
        <v>585</v>
      </c>
    </row>
    <row spans="1:15" r="32">
      <c t="s" s="4" r="A32">
        <v>559</v>
      </c>
      <c t="n" s="6" r="D32">
        <v>552105</v>
      </c>
    </row>
    <row spans="1:15" r="33">
      <c t="s" s="4" r="A33">
        <v>56</v>
      </c>
    </row>
    <row spans="1:15" r="34">
      <c t="s" s="3" r="A34">
        <v>585</v>
      </c>
    </row>
    <row spans="1:15" r="35">
      <c t="s" s="4" r="A35">
        <v>636</v>
      </c>
      <c t="n" s="9" r="G35">
        <v>6.5</v>
      </c>
      <c t="n" s="9" r="L35">
        <v>6.5</v>
      </c>
    </row>
    <row spans="1:15" r="36">
      <c t="s" s="4" r="A36">
        <v>640</v>
      </c>
      <c t="n" s="7" r="L36">
        <v>9488</v>
      </c>
    </row>
    <row spans="1:15" r="37">
      <c t="s" s="4" r="A37">
        <v>626</v>
      </c>
      <c t="n" s="9" r="F37">
        <v>0.32</v>
      </c>
    </row>
    <row spans="1:15" r="38">
      <c t="s" s="4" r="A38">
        <v>641</v>
      </c>
      <c t="n" s="6" r="O38">
        <v>24000</v>
      </c>
    </row>
    <row spans="1:15" r="39">
      <c t="s" s="4" r="A39">
        <v>638</v>
      </c>
      <c t="n" s="6" r="F39">
        <v>2425605</v>
      </c>
      <c t="n" s="6" r="G39">
        <v>2449605</v>
      </c>
      <c t="n" s="6" r="I39">
        <v>2425605</v>
      </c>
      <c t="n" s="6" r="L39">
        <v>2449605</v>
      </c>
    </row>
    <row spans="1:15" r="40">
      <c t="s" s="4" r="A40">
        <v>629</v>
      </c>
      <c t="n" s="7" r="D40">
        <v>1494259</v>
      </c>
      <c t="n" s="7" r="F40">
        <v>1800000</v>
      </c>
      <c t="n" s="7" r="G40">
        <v>857362</v>
      </c>
      <c t="n" s="7" r="I40">
        <v>1800000</v>
      </c>
      <c t="n" s="7" r="L40">
        <v>857362</v>
      </c>
    </row>
    <row spans="1:15" r="41">
      <c t="s" s="4" r="A41">
        <v>642</v>
      </c>
      <c t="n" s="7" r="B41">
        <v>200000</v>
      </c>
      <c t="n" s="7" r="I41">
        <v>156000</v>
      </c>
    </row>
    <row spans="1:15" r="42">
      <c t="s" s="4" r="A42">
        <v>643</v>
      </c>
    </row>
    <row spans="1:15" r="43">
      <c t="s" s="3" r="A43">
        <v>585</v>
      </c>
    </row>
    <row spans="1:15" r="44">
      <c t="s" s="4" r="A44">
        <v>626</v>
      </c>
      <c t="n" s="6" r="L44">
        <v>636897</v>
      </c>
    </row>
    <row spans="1:15" r="45">
      <c t="s" s="4" r="A45">
        <v>644</v>
      </c>
    </row>
    <row spans="1:15" r="46">
      <c t="s" s="3" r="A46">
        <v>585</v>
      </c>
    </row>
    <row spans="1:15" r="47">
      <c t="s" s="4" r="A47">
        <v>559</v>
      </c>
      <c t="n" s="6" r="D47">
        <v>552105</v>
      </c>
    </row>
    <row spans="1:15" r="48">
      <c t="s" s="4" r="A48">
        <v>414</v>
      </c>
    </row>
    <row spans="1:15" r="49">
      <c t="s" s="3" r="A49">
        <v>585</v>
      </c>
    </row>
    <row spans="1:15" r="50">
      <c t="s" s="4" r="A50">
        <v>415</v>
      </c>
      <c t="n" s="6" r="F50">
        <v>2449605</v>
      </c>
      <c t="n" s="6" r="I50">
        <v>2449605</v>
      </c>
    </row>
    <row spans="1:15" r="51">
      <c t="s" s="4" r="A51">
        <v>645</v>
      </c>
    </row>
    <row spans="1:15" r="52">
      <c t="s" s="3" r="A52">
        <v>585</v>
      </c>
    </row>
    <row spans="1:15" r="53">
      <c t="s" s="4" r="A53">
        <v>638</v>
      </c>
      <c t="n" s="6" r="D53">
        <v>2449605</v>
      </c>
    </row>
    <row spans="1:15" r="54">
      <c t="s" s="4" r="A54">
        <v>646</v>
      </c>
    </row>
    <row spans="1:15" r="55">
      <c t="s" s="3" r="A55">
        <v>585</v>
      </c>
    </row>
    <row spans="1:15" r="56">
      <c t="s" s="4" r="A56">
        <v>559</v>
      </c>
      <c t="n" s="6" r="D56">
        <v>552105</v>
      </c>
    </row>
    <row spans="1:15" r="57">
      <c t="s" s="4" r="A57">
        <v>647</v>
      </c>
    </row>
    <row spans="1:15" r="58">
      <c t="s" s="3" r="A58">
        <v>585</v>
      </c>
    </row>
    <row spans="1:15" r="59">
      <c t="s" s="4" r="A59">
        <v>648</v>
      </c>
      <c t="n" s="6" r="D59">
        <v>1897500</v>
      </c>
    </row>
    <row spans="1:15" r="60">
      <c t="s" s="4" r="A60">
        <v>58</v>
      </c>
    </row>
    <row spans="1:15" r="61">
      <c t="s" s="3" r="A61">
        <v>585</v>
      </c>
    </row>
    <row spans="1:15" r="62">
      <c t="s" s="4" r="A62">
        <v>636</v>
      </c>
      <c t="n" s="9" r="C62">
        <v>6.5</v>
      </c>
      <c t="n" s="9" r="N62">
        <v>6.25</v>
      </c>
    </row>
    <row spans="1:15" r="63">
      <c t="s" s="4" r="A63">
        <v>640</v>
      </c>
      <c t="n" s="7" r="L63">
        <v>9488</v>
      </c>
    </row>
    <row spans="1:15" r="64">
      <c t="s" s="4" r="A64">
        <v>641</v>
      </c>
      <c t="n" s="6" r="C64">
        <v>589510</v>
      </c>
    </row>
    <row spans="1:15" r="65">
      <c t="s" s="4" r="A65">
        <v>638</v>
      </c>
      <c t="n" s="6" r="F65">
        <v>527573</v>
      </c>
      <c t="n" s="6" r="G65">
        <v>2449605</v>
      </c>
      <c t="n" s="6" r="I65">
        <v>527573</v>
      </c>
      <c t="n" s="6" r="L65">
        <v>2449605</v>
      </c>
    </row>
    <row spans="1:15" r="66">
      <c t="s" s="4" r="A66">
        <v>629</v>
      </c>
      <c t="n" s="7" r="D66">
        <v>11649106</v>
      </c>
      <c t="n" s="7" r="F66">
        <v>3851000</v>
      </c>
      <c t="n" s="7" r="G66">
        <v>17438731</v>
      </c>
      <c t="n" s="7" r="I66">
        <v>3851000</v>
      </c>
      <c t="n" s="7" r="L66">
        <v>17438731</v>
      </c>
    </row>
    <row spans="1:15" r="67">
      <c t="s" s="4" r="A67">
        <v>630</v>
      </c>
      <c t="n" s="6" r="F67">
        <v>1085722</v>
      </c>
      <c t="n" s="6" r="I67">
        <v>1302052</v>
      </c>
    </row>
    <row spans="1:15" r="68">
      <c t="s" s="4" r="A68">
        <v>649</v>
      </c>
      <c t="n" s="7" r="C68">
        <v>6700000</v>
      </c>
      <c t="n" s="7" r="F68">
        <v>7800000</v>
      </c>
      <c t="n" s="7" r="I68">
        <v>9500000</v>
      </c>
    </row>
    <row spans="1:15" r="69">
      <c t="s" s="4" r="A69">
        <v>642</v>
      </c>
      <c t="n" s="7" r="C69">
        <v>3800000</v>
      </c>
    </row>
    <row spans="1:15" r="70">
      <c t="s" s="4" r="A70">
        <v>650</v>
      </c>
      <c t="s" s="4" r="I70">
        <v>651</v>
      </c>
    </row>
    <row spans="1:15" r="71">
      <c t="s" s="4" r="A71">
        <v>652</v>
      </c>
      <c t="s" s="4" r="I71">
        <v>653</v>
      </c>
    </row>
    <row spans="1:15" r="72">
      <c t="s" s="4" r="A72">
        <v>654</v>
      </c>
      <c t="s" s="4" r="I72">
        <v>655</v>
      </c>
    </row>
    <row spans="1:15" r="73">
      <c t="s" s="4" r="A73">
        <v>656</v>
      </c>
      <c t="s" s="4" r="I73">
        <v>657</v>
      </c>
    </row>
    <row spans="1:15" r="74">
      <c t="s" s="4" r="A74">
        <v>632</v>
      </c>
      <c t="n" s="7" r="E74">
        <v>5882000</v>
      </c>
    </row>
    <row spans="1:15" r="75">
      <c t="s" s="4" r="A75">
        <v>658</v>
      </c>
    </row>
    <row spans="1:15" r="76">
      <c t="s" s="3" r="A76">
        <v>585</v>
      </c>
    </row>
    <row spans="1:15" r="77">
      <c t="s" s="4" r="A77">
        <v>631</v>
      </c>
      <c t="n" s="6" r="E77">
        <v>905</v>
      </c>
    </row>
    <row spans="1:15" r="78">
      <c t="s" s="4" r="A78">
        <v>659</v>
      </c>
    </row>
    <row spans="1:15" r="79">
      <c t="s" s="3" r="A79">
        <v>585</v>
      </c>
    </row>
    <row spans="1:15" r="80">
      <c t="s" s="4" r="A80">
        <v>626</v>
      </c>
      <c t="n" s="6" r="F80">
        <v>580000</v>
      </c>
      <c t="n" s="7" r="I80">
        <v>13588000000</v>
      </c>
    </row>
    <row spans="1:15" r="81">
      <c t="s" s="4" r="A81">
        <v>660</v>
      </c>
    </row>
    <row spans="1:15" r="82">
      <c t="s" s="3" r="A82">
        <v>585</v>
      </c>
    </row>
    <row spans="1:15" r="83">
      <c t="s" s="4" r="A83">
        <v>626</v>
      </c>
      <c t="n" s="7" r="L83">
        <v>-5789625</v>
      </c>
    </row>
    <row spans="1:15" r="84">
      <c t="s" s="4" r="A84">
        <v>59</v>
      </c>
    </row>
    <row spans="1:15" r="85">
      <c t="s" s="3" r="A85">
        <v>585</v>
      </c>
    </row>
    <row spans="1:15" r="86">
      <c t="s" s="4" r="A86">
        <v>636</v>
      </c>
      <c t="n" s="9" r="C86">
        <v>6.25</v>
      </c>
    </row>
    <row spans="1:15" r="87">
      <c t="s" s="4" r="A87">
        <v>626</v>
      </c>
      <c t="n" s="7" r="F87">
        <v>340000</v>
      </c>
    </row>
    <row spans="1:15" r="88">
      <c t="s" s="4" r="A88">
        <v>415</v>
      </c>
      <c t="n" s="6" r="F88">
        <v>590415</v>
      </c>
      <c t="n" s="6" r="I88">
        <v>590415</v>
      </c>
    </row>
    <row spans="1:15" r="89">
      <c t="s" s="4" r="A89">
        <v>629</v>
      </c>
      <c t="n" s="7" r="F89">
        <v>600000</v>
      </c>
      <c t="n" s="7" r="I89">
        <v>600000</v>
      </c>
    </row>
    <row spans="1:15" r="90">
      <c t="s" s="4" r="A90">
        <v>630</v>
      </c>
      <c t="n" s="6" r="E90">
        <v>905</v>
      </c>
    </row>
    <row spans="1:15" r="91">
      <c t="s" s="4" r="A91">
        <v>650</v>
      </c>
      <c t="s" s="4" r="I91">
        <v>661</v>
      </c>
    </row>
    <row spans="1:15" r="92">
      <c t="s" s="4" r="A92">
        <v>662</v>
      </c>
    </row>
    <row spans="1:15" r="93">
      <c t="s" s="3" r="A93">
        <v>585</v>
      </c>
    </row>
    <row spans="1:15" r="94">
      <c t="s" s="4" r="A94">
        <v>663</v>
      </c>
      <c t="n" s="9" r="K94">
        <v>6.5</v>
      </c>
    </row>
    <row spans="1:15" r="95">
      <c t="s" s="4" r="A95">
        <v>664</v>
      </c>
    </row>
    <row spans="1:15" r="96">
      <c t="s" s="3" r="A96">
        <v>585</v>
      </c>
    </row>
    <row spans="1:15" r="97">
      <c t="s" s="4" r="A97">
        <v>663</v>
      </c>
      <c t="n" s="9" r="K97">
        <v>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665</v>
      </c>
      <c t="s" s="2" r="B1">
        <v>72</v>
      </c>
    </row>
    <row spans="1:7" r="2">
      <c t="s" s="2" r="B2">
        <v>18</v>
      </c>
      <c t="s" s="2" r="C2">
        <v>2</v>
      </c>
      <c t="s" s="2" r="D2">
        <v>624</v>
      </c>
      <c t="s" s="2" r="E2">
        <v>621</v>
      </c>
      <c t="s" s="2" r="F2">
        <v>404</v>
      </c>
      <c t="s" s="2" r="G2">
        <v>19</v>
      </c>
    </row>
    <row spans="1:7" r="3">
      <c t="s" s="3" r="A3">
        <v>585</v>
      </c>
    </row>
    <row spans="1:7" r="4">
      <c t="s" s="4" r="A4">
        <v>666</v>
      </c>
      <c t="n" s="7" r="F4">
        <v>1220719</v>
      </c>
      <c t="n" s="7" r="G4">
        <v>1464877</v>
      </c>
    </row>
    <row spans="1:7" r="5">
      <c t="s" s="4" r="A5">
        <v>666</v>
      </c>
      <c t="n" s="6" r="F5">
        <v>1220719</v>
      </c>
      <c t="n" s="7" r="G5">
        <v>1464877</v>
      </c>
    </row>
    <row spans="1:7" r="6">
      <c t="s" s="4" r="A6">
        <v>56</v>
      </c>
    </row>
    <row spans="1:7" r="7">
      <c t="s" s="3" r="A7">
        <v>585</v>
      </c>
    </row>
    <row spans="1:7" r="8">
      <c t="s" s="4" r="A8">
        <v>667</v>
      </c>
      <c t="s" s="4" r="B8">
        <v>482</v>
      </c>
    </row>
    <row spans="1:7" r="9">
      <c t="s" s="4" r="A9">
        <v>668</v>
      </c>
      <c t="n" s="9" r="B9">
        <v>6.5</v>
      </c>
    </row>
    <row spans="1:7" r="10">
      <c t="s" s="4" r="A10">
        <v>669</v>
      </c>
      <c t="n" s="6" r="B10">
        <v>2449605</v>
      </c>
      <c t="n" s="6" r="C10">
        <v>2425605</v>
      </c>
    </row>
    <row spans="1:7" r="11">
      <c t="s" s="4" r="A11">
        <v>670</v>
      </c>
      <c t="n" s="6" r="B11">
        <v>2449605</v>
      </c>
    </row>
    <row spans="1:7" r="12">
      <c t="s" s="4" r="A12">
        <v>666</v>
      </c>
      <c t="n" s="7" r="B12">
        <v>857362</v>
      </c>
      <c t="n" s="7" r="C12">
        <v>1800000</v>
      </c>
      <c t="n" s="6" r="F12">
        <v>1494259</v>
      </c>
    </row>
    <row spans="1:7" r="13">
      <c t="s" s="4" r="A13">
        <v>669</v>
      </c>
      <c t="n" s="6" r="B13">
        <v>2449605</v>
      </c>
      <c t="n" s="6" r="C13">
        <v>2425605</v>
      </c>
    </row>
    <row spans="1:7" r="14">
      <c t="s" s="4" r="A14">
        <v>666</v>
      </c>
      <c t="n" s="7" r="B14">
        <v>857362</v>
      </c>
      <c t="n" s="7" r="C14">
        <v>1800000</v>
      </c>
      <c t="n" s="6" r="F14">
        <v>1494259</v>
      </c>
    </row>
    <row spans="1:7" r="15">
      <c t="s" s="4" r="A15">
        <v>58</v>
      </c>
    </row>
    <row spans="1:7" r="16">
      <c t="s" s="3" r="A16">
        <v>585</v>
      </c>
    </row>
    <row spans="1:7" r="17">
      <c t="s" s="4" r="A17">
        <v>667</v>
      </c>
      <c t="s" s="4" r="B17">
        <v>671</v>
      </c>
    </row>
    <row spans="1:7" r="18">
      <c t="s" s="4" r="A18">
        <v>668</v>
      </c>
      <c t="n" s="9" r="D18">
        <v>6.25</v>
      </c>
      <c t="n" s="9" r="E18">
        <v>6.5</v>
      </c>
    </row>
    <row spans="1:7" r="19">
      <c t="s" s="4" r="A19">
        <v>669</v>
      </c>
      <c t="n" s="6" r="B19">
        <v>2449605</v>
      </c>
      <c t="n" s="6" r="C19">
        <v>527573</v>
      </c>
    </row>
    <row spans="1:7" r="20">
      <c t="s" s="4" r="A20">
        <v>666</v>
      </c>
      <c t="n" s="7" r="B20">
        <v>17438731</v>
      </c>
      <c t="n" s="7" r="C20">
        <v>3851000</v>
      </c>
      <c t="n" s="6" r="F20">
        <v>11649106</v>
      </c>
    </row>
    <row spans="1:7" r="21">
      <c t="s" s="4" r="A21">
        <v>669</v>
      </c>
      <c t="n" s="6" r="B21">
        <v>2449605</v>
      </c>
      <c t="n" s="6" r="C21">
        <v>527573</v>
      </c>
    </row>
    <row spans="1:7" r="22">
      <c t="s" s="4" r="A22">
        <v>666</v>
      </c>
      <c t="n" s="7" r="B22">
        <v>17438731</v>
      </c>
      <c t="n" s="7" r="C22">
        <v>3851000</v>
      </c>
      <c t="n" s="7" r="F22">
        <v>116491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22"/>
    <col customWidth="1" max="5" min="5" width="16"/>
  </cols>
  <sheetData>
    <row spans="1:5" r="1">
      <c t="s" s="1" r="A1">
        <v>672</v>
      </c>
      <c t="s" s="2" r="B1">
        <v>2</v>
      </c>
      <c t="s" s="2" r="C1">
        <v>621</v>
      </c>
      <c t="s" s="2" r="D1">
        <v>18</v>
      </c>
      <c t="s" s="2" r="E1">
        <v>404</v>
      </c>
    </row>
    <row spans="1:5" r="2">
      <c t="s" s="4" r="A2">
        <v>58</v>
      </c>
    </row>
    <row spans="1:5" r="3">
      <c t="s" s="3" r="A3">
        <v>597</v>
      </c>
    </row>
    <row spans="1:5" r="4">
      <c t="s" s="4" r="A4">
        <v>603</v>
      </c>
      <c t="s" s="4" r="B4">
        <v>673</v>
      </c>
      <c t="s" s="4" r="D4">
        <v>674</v>
      </c>
      <c t="s" s="4" r="E4">
        <v>675</v>
      </c>
    </row>
    <row spans="1:5" r="5">
      <c t="s" s="4" r="A5">
        <v>604</v>
      </c>
      <c t="s" s="4" r="B5">
        <v>676</v>
      </c>
      <c t="s" s="4" r="D5">
        <v>677</v>
      </c>
      <c t="s" s="4" r="E5">
        <v>574</v>
      </c>
    </row>
    <row spans="1:5" r="6">
      <c t="s" s="4" r="A6">
        <v>598</v>
      </c>
      <c t="s" s="4" r="B6">
        <v>599</v>
      </c>
      <c t="s" s="4" r="D6">
        <v>599</v>
      </c>
      <c t="s" s="4" r="E6">
        <v>599</v>
      </c>
    </row>
    <row spans="1:5" r="7">
      <c t="s" s="4" r="A7">
        <v>605</v>
      </c>
      <c t="s" s="4" r="B7">
        <v>678</v>
      </c>
      <c t="s" s="4" r="D7">
        <v>678</v>
      </c>
      <c t="s" s="4" r="E7">
        <v>576</v>
      </c>
    </row>
    <row spans="1:5" r="8">
      <c t="s" s="4" r="A8">
        <v>679</v>
      </c>
    </row>
    <row spans="1:5" r="9">
      <c t="s" s="3" r="A9">
        <v>597</v>
      </c>
    </row>
    <row spans="1:5" r="10">
      <c t="s" s="4" r="A10">
        <v>603</v>
      </c>
      <c t="s" s="4" r="D10">
        <v>680</v>
      </c>
    </row>
    <row spans="1:5" r="11">
      <c t="s" s="4" r="A11">
        <v>59</v>
      </c>
    </row>
    <row spans="1:5" r="12">
      <c t="s" s="3" r="A12">
        <v>597</v>
      </c>
    </row>
    <row spans="1:5" r="13">
      <c t="s" s="4" r="A13">
        <v>603</v>
      </c>
      <c t="s" s="4" r="B13">
        <v>673</v>
      </c>
      <c t="s" s="4" r="C13">
        <v>680</v>
      </c>
    </row>
    <row spans="1:5" r="14">
      <c t="s" s="4" r="A14">
        <v>604</v>
      </c>
      <c t="s" s="4" r="B14">
        <v>681</v>
      </c>
      <c t="s" s="4" r="C14">
        <v>482</v>
      </c>
    </row>
    <row spans="1:5" r="15">
      <c t="s" s="4" r="A15">
        <v>598</v>
      </c>
      <c t="s" s="4" r="B15">
        <v>599</v>
      </c>
      <c t="s" s="4" r="C15">
        <v>599</v>
      </c>
    </row>
    <row spans="1:5" r="16">
      <c t="s" s="4" r="A16">
        <v>605</v>
      </c>
      <c t="s" s="4" r="B16">
        <v>682</v>
      </c>
      <c t="s" s="4" r="C16">
        <v>68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80"/>
    <col customWidth="1" max="3" min="3" width="80"/>
    <col customWidth="1" max="4" min="4" width="14"/>
    <col customWidth="1" max="5" min="5" width="14"/>
  </cols>
  <sheetData>
    <row spans="1:5" r="1">
      <c t="s" s="1" r="A1">
        <v>683</v>
      </c>
      <c t="s" s="2" r="B1">
        <v>1</v>
      </c>
      <c t="s" s="2" r="C1">
        <v>72</v>
      </c>
    </row>
    <row spans="1:5" r="2">
      <c t="s" s="2" r="B2">
        <v>2</v>
      </c>
      <c t="s" s="2" r="C2">
        <v>18</v>
      </c>
      <c t="s" s="2" r="D2">
        <v>532</v>
      </c>
      <c t="s" s="2" r="E2">
        <v>684</v>
      </c>
    </row>
    <row spans="1:5" r="3">
      <c t="s" s="3" r="A3">
        <v>685</v>
      </c>
    </row>
    <row spans="1:5" r="4">
      <c t="s" s="4" r="A4">
        <v>686</v>
      </c>
      <c t="n" s="7" r="E4">
        <v>100000</v>
      </c>
    </row>
    <row spans="1:5" r="5">
      <c t="s" s="4" r="A5">
        <v>687</v>
      </c>
      <c t="s" s="4" r="B5">
        <v>688</v>
      </c>
      <c t="s" s="4" r="C5">
        <v>688</v>
      </c>
    </row>
    <row spans="1:5" r="6">
      <c t="s" s="4" r="A6">
        <v>689</v>
      </c>
      <c t="s" s="4" r="B6">
        <v>690</v>
      </c>
      <c t="s" s="4" r="C6">
        <v>691</v>
      </c>
    </row>
    <row spans="1:5" r="7">
      <c t="s" s="4" r="A7">
        <v>692</v>
      </c>
      <c t="s" s="4" r="B7">
        <v>614</v>
      </c>
      <c t="s" s="4" r="C7">
        <v>614</v>
      </c>
    </row>
    <row spans="1:5" r="8">
      <c t="s" s="4" r="A8">
        <v>693</v>
      </c>
      <c t="s" s="4" r="B8">
        <v>694</v>
      </c>
      <c t="s" s="4" r="C8">
        <v>694</v>
      </c>
    </row>
    <row spans="1:5" r="9">
      <c t="s" s="4" r="A9">
        <v>695</v>
      </c>
      <c t="n" s="7" r="D9">
        <v>1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O35"/>
  <sheetViews>
    <sheetView workbookViewId="0">
      <selection activeCell="A1" sqref="A1"/>
    </sheetView>
  </sheetViews>
  <sheetFormatPr baseColWidth="10" defaultRowHeight="15"/>
  <cols>
    <col customWidth="1" max="1" min="1" width="76"/>
    <col customWidth="1" max="2" min="2" width="17"/>
    <col customWidth="1" max="3" min="3" width="20"/>
    <col customWidth="1" max="4" min="4" width="80"/>
    <col customWidth="1" max="5" min="5" width="27"/>
    <col customWidth="1" max="6" min="6" width="20"/>
    <col customWidth="1" max="7" min="7" width="21"/>
    <col customWidth="1" max="8" min="8" width="21"/>
    <col customWidth="1" max="9" min="9" width="80"/>
    <col customWidth="1" max="10" min="10" width="21"/>
    <col customWidth="1" max="11" min="11" width="31"/>
    <col customWidth="1" max="12" min="12" width="21"/>
    <col customWidth="1" max="13" min="13" width="21"/>
    <col customWidth="1" max="14" min="14" width="21"/>
    <col customWidth="1" max="15" min="15" width="21"/>
  </cols>
  <sheetData>
    <row spans="1:15" r="1">
      <c t="s" s="1" r="A1">
        <v>696</v>
      </c>
      <c t="s" s="2" r="B1">
        <v>697</v>
      </c>
      <c t="s" s="2" r="C1">
        <v>442</v>
      </c>
      <c t="s" s="2" r="D1">
        <v>698</v>
      </c>
      <c t="s" s="2" r="E1">
        <v>444</v>
      </c>
      <c t="s" s="2" r="F1">
        <v>447</v>
      </c>
      <c t="s" s="2" r="G1">
        <v>448</v>
      </c>
      <c t="s" s="2" r="H1">
        <v>452</v>
      </c>
      <c t="s" s="2" r="I1">
        <v>448</v>
      </c>
      <c t="s" s="2" r="J1">
        <v>452</v>
      </c>
      <c t="s" s="2" r="K1">
        <v>699</v>
      </c>
      <c t="s" s="2" r="L1">
        <v>451</v>
      </c>
      <c t="s" s="2" r="M1">
        <v>700</v>
      </c>
      <c t="s" s="2" r="N1">
        <v>701</v>
      </c>
      <c t="s" s="2" r="O1">
        <v>702</v>
      </c>
    </row>
    <row spans="1:15" r="2">
      <c t="s" s="3" r="A2">
        <v>703</v>
      </c>
    </row>
    <row spans="1:15" r="3">
      <c t="s" s="4" r="A3">
        <v>704</v>
      </c>
      <c t="s" s="4" r="I3">
        <v>705</v>
      </c>
      <c t="s" s="4" r="K3">
        <v>705</v>
      </c>
    </row>
    <row spans="1:15" r="4">
      <c t="s" s="4" r="A4">
        <v>706</v>
      </c>
      <c t="n" s="6" r="K4">
        <v>2</v>
      </c>
    </row>
    <row spans="1:15" r="5">
      <c t="s" s="4" r="A5">
        <v>707</v>
      </c>
      <c t="n" s="7" r="G5">
        <v>83000</v>
      </c>
      <c t="n" s="7" r="H5">
        <v>56000</v>
      </c>
      <c t="n" s="7" r="I5">
        <v>221000</v>
      </c>
      <c t="n" s="7" r="J5">
        <v>177000</v>
      </c>
      <c t="n" s="7" r="K5">
        <v>230000</v>
      </c>
      <c t="n" s="7" r="L5">
        <v>304000</v>
      </c>
    </row>
    <row spans="1:15" r="6">
      <c t="s" s="4" r="A6">
        <v>708</v>
      </c>
      <c t="n" s="7" r="D6">
        <v>23300</v>
      </c>
      <c t="n" s="6" r="K6">
        <v>18000</v>
      </c>
      <c t="n" s="7" r="O6">
        <v>22000</v>
      </c>
    </row>
    <row spans="1:15" r="7">
      <c t="s" s="4" r="A7">
        <v>709</v>
      </c>
      <c t="n" s="7" r="I7">
        <v>150000</v>
      </c>
    </row>
    <row spans="1:15" r="8">
      <c t="s" s="4" r="A8">
        <v>710</v>
      </c>
      <c t="n" s="6" r="D8">
        <v>8171</v>
      </c>
    </row>
    <row spans="1:15" r="9">
      <c t="s" s="4" r="A9">
        <v>711</v>
      </c>
      <c t="s" s="4" r="D9">
        <v>712</v>
      </c>
      <c t="s" s="4" r="I9">
        <v>713</v>
      </c>
    </row>
    <row spans="1:15" r="10">
      <c t="s" s="4" r="A10">
        <v>714</v>
      </c>
      <c t="s" s="4" r="D10">
        <v>715</v>
      </c>
    </row>
    <row spans="1:15" r="11">
      <c t="s" s="4" r="A11">
        <v>716</v>
      </c>
      <c t="s" s="4" r="I11">
        <v>717</v>
      </c>
    </row>
    <row spans="1:15" r="12">
      <c t="s" s="4" r="A12">
        <v>463</v>
      </c>
      <c t="n" s="7" r="E12">
        <v>450000</v>
      </c>
    </row>
    <row spans="1:15" r="13">
      <c t="s" s="4" r="A13">
        <v>464</v>
      </c>
      <c t="n" s="6" r="C13">
        <v>40000</v>
      </c>
      <c t="n" s="6" r="D13">
        <v>40000</v>
      </c>
      <c t="n" s="6" r="E13">
        <v>40000</v>
      </c>
      <c t="n" s="6" r="F13">
        <v>10000</v>
      </c>
    </row>
    <row spans="1:15" r="14">
      <c t="s" s="4" r="A14">
        <v>465</v>
      </c>
      <c t="n" s="7" r="D14">
        <v>150000</v>
      </c>
    </row>
    <row spans="1:15" r="15">
      <c t="s" s="4" r="A15">
        <v>466</v>
      </c>
      <c t="n" s="7" r="E15">
        <v>100000</v>
      </c>
    </row>
    <row spans="1:15" r="16">
      <c t="s" s="4" r="A16">
        <v>467</v>
      </c>
      <c t="s" s="4" r="I16">
        <v>468</v>
      </c>
    </row>
    <row spans="1:15" r="17">
      <c t="s" s="4" r="A17">
        <v>469</v>
      </c>
      <c t="s" s="4" r="I17">
        <v>470</v>
      </c>
    </row>
    <row spans="1:15" r="18">
      <c t="s" s="4" r="A18">
        <v>718</v>
      </c>
      <c t="n" s="7" r="E18">
        <v>112000</v>
      </c>
    </row>
    <row spans="1:15" r="19">
      <c t="s" s="4" r="A19">
        <v>719</v>
      </c>
    </row>
    <row spans="1:15" r="20">
      <c t="s" s="3" r="A20">
        <v>703</v>
      </c>
    </row>
    <row spans="1:15" r="21">
      <c t="s" s="4" r="A21">
        <v>720</v>
      </c>
      <c t="n" s="6" r="B21">
        <v>5265</v>
      </c>
    </row>
    <row spans="1:15" r="22">
      <c t="s" s="4" r="A22">
        <v>721</v>
      </c>
    </row>
    <row spans="1:15" r="23">
      <c t="s" s="3" r="A23">
        <v>703</v>
      </c>
    </row>
    <row spans="1:15" r="24">
      <c t="s" s="4" r="A24">
        <v>722</v>
      </c>
      <c t="n" s="6" r="K24">
        <v>200000</v>
      </c>
      <c t="n" s="7" r="N24">
        <v>200000</v>
      </c>
    </row>
    <row spans="1:15" r="25">
      <c t="s" s="4" r="A25">
        <v>723</v>
      </c>
      <c t="n" s="6" r="K25">
        <v>0</v>
      </c>
      <c t="n" s="6" r="L25">
        <v>0</v>
      </c>
    </row>
    <row spans="1:15" r="26">
      <c t="s" s="4" r="A26">
        <v>724</v>
      </c>
      <c t="n" s="7" r="K26">
        <v>0</v>
      </c>
      <c t="n" s="7" r="L26">
        <v>0</v>
      </c>
    </row>
    <row spans="1:15" r="27">
      <c t="s" s="4" r="A27">
        <v>725</v>
      </c>
    </row>
    <row spans="1:15" r="28">
      <c t="s" s="3" r="A28">
        <v>703</v>
      </c>
    </row>
    <row spans="1:15" r="29">
      <c t="s" s="4" r="A29">
        <v>704</v>
      </c>
      <c t="s" s="4" r="K29">
        <v>726</v>
      </c>
    </row>
    <row spans="1:15" r="30">
      <c t="s" s="4" r="A30">
        <v>727</v>
      </c>
    </row>
    <row spans="1:15" r="31">
      <c t="s" s="3" r="A31">
        <v>703</v>
      </c>
    </row>
    <row spans="1:15" r="32">
      <c t="s" s="4" r="A32">
        <v>704</v>
      </c>
      <c t="s" s="4" r="K32">
        <v>728</v>
      </c>
    </row>
    <row spans="1:15" r="33">
      <c t="s" s="4" r="A33">
        <v>729</v>
      </c>
    </row>
    <row spans="1:15" r="34">
      <c t="s" s="3" r="A34">
        <v>703</v>
      </c>
    </row>
    <row spans="1:15" r="35">
      <c t="s" s="4" r="A35">
        <v>709</v>
      </c>
      <c t="n" s="7" r="M35">
        <v>1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37</v>
      </c>
      <c t="s" s="2" r="B1">
        <v>72</v>
      </c>
    </row>
    <row spans="1:2" r="2">
      <c t="s" s="2" r="B2">
        <v>138</v>
      </c>
    </row>
    <row spans="1:2" r="3">
      <c t="s" s="3" r="A3">
        <v>139</v>
      </c>
    </row>
    <row spans="1:2" r="4">
      <c t="s" s="4" r="A4">
        <v>140</v>
      </c>
      <c t="n" s="7" r="B4">
        <v>8619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7"/>
    <col customWidth="1" max="2" min="2" width="20"/>
    <col customWidth="1" max="3" min="3" width="80"/>
    <col customWidth="1" max="4" min="4" width="30"/>
    <col customWidth="1" max="5" min="5" width="30"/>
  </cols>
  <sheetData>
    <row spans="1:5" r="1">
      <c t="s" s="1" r="A1">
        <v>730</v>
      </c>
      <c t="s" s="2" r="B1">
        <v>731</v>
      </c>
      <c t="s" s="2" r="C1">
        <v>732</v>
      </c>
      <c t="s" s="2" r="D1">
        <v>733</v>
      </c>
      <c t="s" s="2" r="E1">
        <v>734</v>
      </c>
    </row>
    <row spans="1:5" r="2">
      <c t="s" s="3" r="A2">
        <v>735</v>
      </c>
    </row>
    <row spans="1:5" r="3">
      <c t="s" s="4" r="A3">
        <v>64</v>
      </c>
      <c t="n" s="6" r="C3">
        <v>100000000</v>
      </c>
      <c t="n" s="6" r="D3">
        <v>100000000</v>
      </c>
      <c t="n" s="6" r="E3">
        <v>10000000</v>
      </c>
    </row>
    <row spans="1:5" r="4">
      <c t="s" s="4" r="A4">
        <v>736</v>
      </c>
      <c t="n" s="8" r="C4">
        <v>0.001</v>
      </c>
      <c t="n" s="8" r="D4">
        <v>0.001</v>
      </c>
      <c t="n" s="8" r="E4">
        <v>0.001</v>
      </c>
    </row>
    <row spans="1:5" r="5">
      <c t="s" s="4" r="A5">
        <v>65</v>
      </c>
      <c t="n" s="6" r="B5">
        <v>6769106</v>
      </c>
      <c t="n" s="6" r="C5">
        <v>6769106</v>
      </c>
      <c t="n" s="6" r="D5">
        <v>12318508</v>
      </c>
      <c t="n" s="6" r="E5">
        <v>535685</v>
      </c>
    </row>
    <row spans="1:5" r="6">
      <c t="s" s="4" r="A6">
        <v>66</v>
      </c>
      <c t="n" s="6" r="B6">
        <v>535685</v>
      </c>
      <c t="n" s="6" r="C6">
        <v>6769106</v>
      </c>
      <c t="n" s="6" r="D6">
        <v>12318508</v>
      </c>
      <c t="n" s="6" r="E6">
        <v>535685</v>
      </c>
    </row>
    <row spans="1:5" r="7">
      <c t="s" s="4" r="A7">
        <v>737</v>
      </c>
      <c t="s" s="4" r="C7">
        <v>738</v>
      </c>
    </row>
    <row spans="1:5" r="8">
      <c t="s" s="4" r="A8">
        <v>61</v>
      </c>
      <c t="n" s="6" r="E8">
        <v>1860000</v>
      </c>
    </row>
    <row spans="1:5" r="9">
      <c t="s" s="4" r="A9">
        <v>334</v>
      </c>
    </row>
    <row spans="1:5" r="10">
      <c t="s" s="3" r="A10">
        <v>735</v>
      </c>
    </row>
    <row spans="1:5" r="11">
      <c t="s" s="4" r="A11">
        <v>65</v>
      </c>
      <c t="n" s="6" r="B11">
        <v>6769106</v>
      </c>
    </row>
    <row spans="1:5" r="12">
      <c t="s" s="4" r="A12">
        <v>66</v>
      </c>
      <c t="n" s="6" r="B12">
        <v>6769106</v>
      </c>
    </row>
    <row spans="1:5" r="13">
      <c t="s" s="4" r="A13">
        <v>104</v>
      </c>
    </row>
    <row spans="1:5" r="14">
      <c t="s" s="3" r="A14">
        <v>735</v>
      </c>
    </row>
    <row spans="1:5" r="15">
      <c t="s" s="4" r="A15">
        <v>739</v>
      </c>
      <c t="n" s="6" r="B15">
        <v>865429</v>
      </c>
    </row>
    <row spans="1:5" r="16">
      <c t="s" s="4" r="A16">
        <v>438</v>
      </c>
    </row>
    <row spans="1:5" r="17">
      <c t="s" s="3" r="A17">
        <v>735</v>
      </c>
    </row>
    <row spans="1:5" r="18">
      <c t="s" s="4" r="A18">
        <v>739</v>
      </c>
      <c t="n" s="6" r="B18">
        <v>865429</v>
      </c>
      <c t="n" s="6" r="C18">
        <v>865429</v>
      </c>
    </row>
    <row spans="1:5" r="19">
      <c t="s" s="4" r="A19">
        <v>740</v>
      </c>
      <c t="s" s="4" r="C19">
        <v>741</v>
      </c>
    </row>
    <row spans="1:5" r="20">
      <c t="s" s="4" r="A20">
        <v>742</v>
      </c>
      <c t="n" s="6" r="B20">
        <v>1</v>
      </c>
    </row>
    <row spans="1:5" r="21">
      <c t="s" s="4" r="A21">
        <v>489</v>
      </c>
    </row>
    <row spans="1:5" r="22">
      <c t="s" s="3" r="A22">
        <v>735</v>
      </c>
    </row>
    <row spans="1:5" r="23">
      <c t="s" s="4" r="A23">
        <v>61</v>
      </c>
      <c t="n" s="6" r="E23">
        <v>186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43</v>
      </c>
      <c t="s" s="2" r="B1">
        <v>404</v>
      </c>
      <c t="s" s="2" r="C1">
        <v>18</v>
      </c>
      <c t="s" s="2" r="D1">
        <v>2</v>
      </c>
      <c t="s" s="2" r="E1">
        <v>19</v>
      </c>
    </row>
    <row spans="1:5" r="2">
      <c t="s" s="4" r="A2">
        <v>744</v>
      </c>
      <c t="n" s="6" r="B2">
        <v>535685</v>
      </c>
      <c t="n" s="6" r="C2">
        <v>6769106</v>
      </c>
      <c t="n" s="6" r="D2">
        <v>12318508</v>
      </c>
      <c t="n" s="6" r="E2">
        <v>535685</v>
      </c>
    </row>
    <row spans="1:5" r="3">
      <c t="s" s="4" r="A3">
        <v>745</v>
      </c>
      <c t="n" s="6" r="B3">
        <v>6769106</v>
      </c>
      <c t="n" s="6" r="C3">
        <v>6769106</v>
      </c>
      <c t="n" s="6" r="D3">
        <v>12318508</v>
      </c>
      <c t="n" s="6" r="E3">
        <v>535685</v>
      </c>
    </row>
    <row spans="1:5" r="4">
      <c t="s" s="4" r="A4">
        <v>334</v>
      </c>
    </row>
    <row spans="1:5" r="5">
      <c t="s" s="4" r="A5">
        <v>744</v>
      </c>
      <c t="n" s="6" r="B5">
        <v>6769106</v>
      </c>
    </row>
    <row spans="1:5" r="6">
      <c t="s" s="4" r="A6">
        <v>745</v>
      </c>
      <c t="n" s="6" r="B6">
        <v>6769106</v>
      </c>
    </row>
    <row spans="1:5" r="7">
      <c t="s" s="4" r="A7">
        <v>562</v>
      </c>
    </row>
    <row spans="1:5" r="8">
      <c t="s" s="4" r="A8">
        <v>746</v>
      </c>
      <c t="n" s="6" r="B8">
        <v>552105</v>
      </c>
    </row>
    <row spans="1:5" r="9">
      <c t="s" s="4" r="A9">
        <v>421</v>
      </c>
    </row>
    <row spans="1:5" r="10">
      <c t="s" s="4" r="A10">
        <v>747</v>
      </c>
      <c t="n" s="6" r="B10">
        <v>1650000</v>
      </c>
      <c t="n" s="6" r="C10">
        <v>1650000</v>
      </c>
    </row>
    <row spans="1:5" r="11">
      <c t="s" s="4" r="A11">
        <v>430</v>
      </c>
    </row>
    <row spans="1:5" r="12">
      <c t="s" s="4" r="A12">
        <v>746</v>
      </c>
      <c t="n" s="6" r="B12">
        <v>552105</v>
      </c>
    </row>
    <row spans="1:5" r="13">
      <c t="s" s="4" r="A13">
        <v>748</v>
      </c>
    </row>
    <row spans="1:5" r="14">
      <c t="s" s="4" r="A14">
        <v>746</v>
      </c>
      <c t="n" s="6" r="C14">
        <v>552105</v>
      </c>
    </row>
    <row spans="1:5" r="15">
      <c t="s" s="4" r="A15">
        <v>104</v>
      </c>
    </row>
    <row spans="1:5" r="16">
      <c t="s" s="4" r="A16">
        <v>747</v>
      </c>
      <c t="n" s="6" r="C16">
        <v>1650000</v>
      </c>
    </row>
    <row spans="1:5" r="17">
      <c t="s" s="4" r="A17">
        <v>739</v>
      </c>
      <c t="n" s="6" r="B17">
        <v>865429</v>
      </c>
    </row>
    <row spans="1:5" r="18">
      <c t="s" s="4" r="A18">
        <v>438</v>
      </c>
    </row>
    <row spans="1:5" r="19">
      <c t="s" s="4" r="A19">
        <v>747</v>
      </c>
      <c t="n" s="6" r="C19">
        <v>1650000</v>
      </c>
    </row>
    <row spans="1:5" r="20">
      <c t="s" s="4" r="A20">
        <v>739</v>
      </c>
      <c t="n" s="6" r="B20">
        <v>865429</v>
      </c>
      <c t="n" s="6" r="C20">
        <v>865429</v>
      </c>
    </row>
    <row spans="1:5" r="21">
      <c t="s" s="4" r="A21">
        <v>437</v>
      </c>
    </row>
    <row spans="1:5" r="22">
      <c t="s" s="4" r="A22">
        <v>739</v>
      </c>
      <c t="n" s="6" r="C22">
        <v>552105</v>
      </c>
    </row>
    <row spans="1:5" r="23">
      <c t="s" s="4" r="A23">
        <v>749</v>
      </c>
    </row>
    <row spans="1:5" r="24">
      <c t="s" s="4" r="A24">
        <v>746</v>
      </c>
      <c t="n" s="6" r="C24">
        <v>552105</v>
      </c>
    </row>
    <row spans="1:5" r="25">
      <c t="s" s="4" r="A25">
        <v>436</v>
      </c>
    </row>
    <row spans="1:5" r="26">
      <c t="s" s="4" r="A26">
        <v>739</v>
      </c>
      <c t="n" s="6" r="C26">
        <v>3165887</v>
      </c>
    </row>
    <row spans="1:5" r="27">
      <c t="s" s="4" r="A27">
        <v>750</v>
      </c>
    </row>
    <row spans="1:5" r="28">
      <c t="s" s="4" r="A28">
        <v>746</v>
      </c>
      <c t="n" s="6" r="B28">
        <v>3165887</v>
      </c>
      <c t="n" s="6" r="C28">
        <v>316588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51</v>
      </c>
      <c t="s" s="2" r="B1">
        <v>18</v>
      </c>
      <c t="s" s="2" r="C1">
        <v>19</v>
      </c>
    </row>
    <row spans="1:3" r="2">
      <c t="s" s="3" r="A2">
        <v>735</v>
      </c>
    </row>
    <row spans="1:3" r="3">
      <c t="s" s="4" r="A3">
        <v>752</v>
      </c>
      <c t="n" s="6" r="C3">
        <v>1860000</v>
      </c>
    </row>
    <row spans="1:3" r="4">
      <c t="s" s="4" r="A4">
        <v>753</v>
      </c>
      <c t="n" s="6" r="C4">
        <v>865429</v>
      </c>
    </row>
    <row spans="1:3" r="5">
      <c t="s" s="4" r="A5">
        <v>52</v>
      </c>
    </row>
    <row spans="1:3" r="6">
      <c t="s" s="3" r="A6">
        <v>735</v>
      </c>
    </row>
    <row spans="1:3" r="7">
      <c t="s" s="4" r="A7">
        <v>754</v>
      </c>
      <c t="n" s="8" r="B7">
        <v>0.001</v>
      </c>
      <c t="n" s="8" r="C7">
        <v>0.001</v>
      </c>
    </row>
    <row spans="1:3" r="8">
      <c t="s" s="4" r="A8">
        <v>752</v>
      </c>
      <c t="n" s="6" r="B8">
        <v>40000</v>
      </c>
      <c t="n" s="6" r="C8">
        <v>40000</v>
      </c>
    </row>
    <row spans="1:3" r="9">
      <c t="s" s="4" r="A9">
        <v>753</v>
      </c>
      <c t="n" s="6" r="B9">
        <v>0</v>
      </c>
      <c t="n" s="6" r="C9">
        <v>31250</v>
      </c>
    </row>
    <row spans="1:3" r="10">
      <c t="s" s="4" r="A10">
        <v>54</v>
      </c>
    </row>
    <row spans="1:3" r="11">
      <c t="s" s="3" r="A11">
        <v>735</v>
      </c>
    </row>
    <row spans="1:3" r="12">
      <c t="s" s="4" r="A12">
        <v>754</v>
      </c>
      <c t="n" s="8" r="B12">
        <v>0.001</v>
      </c>
      <c t="n" s="8" r="C12">
        <v>0.001</v>
      </c>
    </row>
    <row spans="1:3" r="13">
      <c t="s" s="4" r="A13">
        <v>752</v>
      </c>
      <c t="n" s="6" r="B13">
        <v>320000</v>
      </c>
      <c t="n" s="6" r="C13">
        <v>320000</v>
      </c>
    </row>
    <row spans="1:3" r="14">
      <c t="s" s="4" r="A14">
        <v>753</v>
      </c>
      <c t="n" s="6" r="B14">
        <v>0</v>
      </c>
      <c t="n" s="6" r="C14">
        <v>119140</v>
      </c>
    </row>
    <row spans="1:3" r="15">
      <c t="s" s="4" r="A15">
        <v>55</v>
      </c>
    </row>
    <row spans="1:3" r="16">
      <c t="s" s="3" r="A16">
        <v>735</v>
      </c>
    </row>
    <row spans="1:3" r="17">
      <c t="s" s="4" r="A17">
        <v>754</v>
      </c>
      <c t="n" s="8" r="B17">
        <v>0.001</v>
      </c>
      <c t="n" s="8" r="C17">
        <v>0.001</v>
      </c>
    </row>
    <row spans="1:3" r="18">
      <c t="s" s="4" r="A18">
        <v>752</v>
      </c>
      <c t="n" s="6" r="B18">
        <v>1500000</v>
      </c>
      <c t="n" s="6" r="C18">
        <v>1500000</v>
      </c>
    </row>
    <row spans="1:3" r="19">
      <c t="s" s="4" r="A19">
        <v>753</v>
      </c>
      <c t="n" s="6" r="B19">
        <v>0</v>
      </c>
      <c t="n" s="6" r="C19">
        <v>7150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80"/>
    <col customWidth="1" max="7" min="7" width="26"/>
  </cols>
  <sheetData>
    <row spans="1:7" r="1">
      <c t="s" s="1" r="A1">
        <v>755</v>
      </c>
      <c t="s" s="2" r="B1">
        <v>71</v>
      </c>
      <c t="s" s="2" r="D1">
        <v>1</v>
      </c>
      <c t="s" s="2" r="F1">
        <v>72</v>
      </c>
    </row>
    <row spans="1:7" r="2">
      <c t="s" s="2" r="B2">
        <v>2</v>
      </c>
      <c t="s" s="2" r="C2">
        <v>73</v>
      </c>
      <c t="s" s="2" r="D2">
        <v>2</v>
      </c>
      <c t="s" s="2" r="E2">
        <v>73</v>
      </c>
      <c t="s" s="2" r="F2">
        <v>18</v>
      </c>
      <c t="s" s="2" r="G2">
        <v>19</v>
      </c>
    </row>
    <row spans="1:7" r="3">
      <c t="s" s="3" r="A3">
        <v>756</v>
      </c>
    </row>
    <row spans="1:7" r="4">
      <c t="s" s="4" r="A4">
        <v>145</v>
      </c>
      <c t="n" s="7" r="B4">
        <v>144000</v>
      </c>
      <c t="n" s="7" r="C4">
        <v>5000</v>
      </c>
      <c t="n" s="7" r="D4">
        <v>746000</v>
      </c>
      <c t="n" s="7" r="E4">
        <v>21000</v>
      </c>
      <c t="n" s="7" r="F4">
        <v>345435</v>
      </c>
      <c t="n" s="7" r="G4">
        <v>38417</v>
      </c>
    </row>
    <row spans="1:7" r="5">
      <c t="s" s="4" r="A5">
        <v>757</v>
      </c>
      <c t="n" s="6" r="G5">
        <v>0</v>
      </c>
    </row>
    <row spans="1:7" r="6">
      <c t="s" s="4" r="A6">
        <v>758</v>
      </c>
      <c t="n" s="6" r="F6">
        <v>926384</v>
      </c>
      <c t="n" s="6" r="G6">
        <v>0</v>
      </c>
    </row>
    <row spans="1:7" r="7">
      <c t="s" s="4" r="A7">
        <v>759</v>
      </c>
      <c t="n" s="6" r="F7">
        <v>578889</v>
      </c>
      <c t="n" s="6" r="G7">
        <v>232302</v>
      </c>
    </row>
    <row spans="1:7" r="8">
      <c t="s" s="4" r="A8">
        <v>760</v>
      </c>
      <c t="n" s="9" r="F8">
        <v>5.58</v>
      </c>
      <c t="n" s="9" r="G8">
        <v>3.36</v>
      </c>
    </row>
    <row spans="1:7" r="9">
      <c t="s" s="4" r="A9">
        <v>761</v>
      </c>
      <c t="s" s="4" r="F9">
        <v>762</v>
      </c>
      <c t="s" s="4" r="G9">
        <v>763</v>
      </c>
    </row>
    <row spans="1:7" r="10">
      <c t="s" s="4" r="A10">
        <v>764</v>
      </c>
      <c t="n" s="9" r="F10">
        <v>0.66</v>
      </c>
      <c t="n" s="9" r="G10">
        <v>0.1</v>
      </c>
    </row>
    <row spans="1:7" r="11">
      <c t="s" s="4" r="A11">
        <v>765</v>
      </c>
      <c t="n" s="7" r="F11">
        <v>20228</v>
      </c>
    </row>
    <row spans="1:7" r="12">
      <c t="s" s="4" r="A12">
        <v>766</v>
      </c>
      <c t="s" s="4" r="F12">
        <v>767</v>
      </c>
    </row>
    <row spans="1:7" r="13">
      <c t="s" s="4" r="A13">
        <v>768</v>
      </c>
      <c t="n" s="7" r="B13">
        <v>1700000</v>
      </c>
      <c t="n" s="7" r="D13">
        <v>1700000</v>
      </c>
    </row>
    <row spans="1:7" r="14">
      <c t="s" s="4" r="A14">
        <v>769</v>
      </c>
      <c t="s" s="4" r="D14">
        <v>770</v>
      </c>
    </row>
    <row spans="1:7" r="15">
      <c t="s" s="4" r="A15">
        <v>771</v>
      </c>
      <c t="n" s="6" r="D15">
        <v>0</v>
      </c>
    </row>
    <row spans="1:7" r="16">
      <c t="s" s="4" r="A16">
        <v>630</v>
      </c>
      <c t="n" s="6" r="D16">
        <v>43720</v>
      </c>
    </row>
    <row spans="1:7" r="17">
      <c t="s" s="4" r="A17">
        <v>631</v>
      </c>
      <c t="n" s="6" r="D17">
        <v>13407</v>
      </c>
    </row>
    <row spans="1:7" r="18">
      <c t="s" s="4" r="A18">
        <v>494</v>
      </c>
    </row>
    <row spans="1:7" r="19">
      <c t="s" s="3" r="A19">
        <v>756</v>
      </c>
    </row>
    <row spans="1:7" r="20">
      <c t="s" s="4" r="A20">
        <v>638</v>
      </c>
      <c t="n" s="6" r="B20">
        <v>9259</v>
      </c>
      <c t="n" s="6" r="D20">
        <v>9259</v>
      </c>
    </row>
    <row spans="1:7" r="21">
      <c t="s" s="4" r="A21">
        <v>495</v>
      </c>
    </row>
    <row spans="1:7" r="22">
      <c t="s" s="3" r="A22">
        <v>756</v>
      </c>
    </row>
    <row spans="1:7" r="23">
      <c t="s" s="4" r="A23">
        <v>638</v>
      </c>
      <c t="n" s="6" r="B23">
        <v>480147</v>
      </c>
      <c t="n" s="6" r="D23">
        <v>480147</v>
      </c>
    </row>
    <row spans="1:7" r="24">
      <c t="s" s="4" r="A24">
        <v>496</v>
      </c>
    </row>
    <row spans="1:7" r="25">
      <c t="s" s="3" r="A25">
        <v>756</v>
      </c>
    </row>
    <row spans="1:7" r="26">
      <c t="s" s="4" r="A26">
        <v>638</v>
      </c>
      <c t="n" s="6" r="B26">
        <v>82500</v>
      </c>
      <c t="n" s="6" r="D26">
        <v>82500</v>
      </c>
    </row>
    <row spans="1:7" r="27">
      <c t="s" s="4" r="A27">
        <v>772</v>
      </c>
    </row>
    <row spans="1:7" r="28">
      <c t="s" s="3" r="A28">
        <v>756</v>
      </c>
    </row>
    <row spans="1:7" r="29">
      <c t="s" s="4" r="A29">
        <v>773</v>
      </c>
      <c t="n" s="6" r="B29">
        <v>139839</v>
      </c>
      <c t="n" s="6" r="D29">
        <v>139839</v>
      </c>
    </row>
    <row spans="1:7" r="30">
      <c t="s" s="4" r="A30">
        <v>774</v>
      </c>
      <c t="n" s="6" r="D30">
        <v>279680</v>
      </c>
    </row>
    <row spans="1:7" r="31">
      <c t="s" s="4" r="A31">
        <v>775</v>
      </c>
    </row>
    <row spans="1:7" r="32">
      <c t="s" s="3" r="A32">
        <v>756</v>
      </c>
    </row>
    <row spans="1:7" r="33">
      <c t="s" s="4" r="A33">
        <v>776</v>
      </c>
      <c t="s" s="4" r="D33">
        <v>777</v>
      </c>
      <c t="s" s="4" r="F33">
        <v>777</v>
      </c>
    </row>
    <row spans="1:7" r="34">
      <c t="s" s="4" r="A34">
        <v>778</v>
      </c>
      <c t="s" s="4" r="D34">
        <v>715</v>
      </c>
      <c t="s" s="4" r="F34">
        <v>715</v>
      </c>
    </row>
    <row spans="1:7" r="35">
      <c t="s" s="4" r="A35">
        <v>145</v>
      </c>
      <c t="n" s="7" r="F35">
        <v>345435</v>
      </c>
      <c t="n" s="7" r="G35">
        <v>38417</v>
      </c>
    </row>
    <row spans="1:7" r="36">
      <c t="s" s="4" r="A36">
        <v>779</v>
      </c>
      <c t="n" s="7" r="F36">
        <v>0</v>
      </c>
      <c t="n" s="7" r="G36">
        <v>0</v>
      </c>
    </row>
    <row spans="1:7" r="37">
      <c t="s" s="4" r="A37">
        <v>757</v>
      </c>
      <c t="n" s="6" r="D37">
        <v>83848</v>
      </c>
    </row>
    <row spans="1:7" r="38">
      <c t="s" s="4" r="A38">
        <v>758</v>
      </c>
      <c t="n" s="6" r="D38">
        <v>945713</v>
      </c>
      <c t="n" s="6" r="F38">
        <v>926384</v>
      </c>
    </row>
    <row spans="1:7" r="39">
      <c t="s" s="4" r="A39">
        <v>768</v>
      </c>
      <c t="n" s="7" r="F39">
        <v>539087</v>
      </c>
    </row>
    <row spans="1:7" r="40">
      <c t="s" s="4" r="A40">
        <v>780</v>
      </c>
      <c t="s" s="4" r="D40">
        <v>781</v>
      </c>
      <c t="s" s="4" r="F40">
        <v>782</v>
      </c>
    </row>
    <row spans="1:7" r="41">
      <c t="s" s="4" r="A41">
        <v>773</v>
      </c>
      <c t="n" s="6" r="B41">
        <v>1817</v>
      </c>
      <c t="n" s="6" r="D41">
        <v>1817</v>
      </c>
      <c t="n" s="6" r="F41">
        <v>606061</v>
      </c>
      <c t="n" s="6" r="G41">
        <v>124824</v>
      </c>
    </row>
    <row spans="1:7" r="42">
      <c t="s" s="4" r="A42">
        <v>774</v>
      </c>
      <c t="n" s="6" r="D42">
        <v>270764</v>
      </c>
    </row>
    <row spans="1:7" r="43">
      <c t="s" s="4" r="A43">
        <v>783</v>
      </c>
    </row>
    <row spans="1:7" r="44">
      <c t="s" s="3" r="A44">
        <v>756</v>
      </c>
    </row>
    <row spans="1:7" r="45">
      <c t="s" s="4" r="A45">
        <v>784</v>
      </c>
      <c t="s" s="4" r="D45">
        <v>785</v>
      </c>
      <c t="s" s="4" r="F45">
        <v>785</v>
      </c>
    </row>
    <row spans="1:7" r="46">
      <c t="s" s="4" r="A46">
        <v>786</v>
      </c>
    </row>
    <row spans="1:7" r="47">
      <c t="s" s="3" r="A47">
        <v>756</v>
      </c>
    </row>
    <row spans="1:7" r="48">
      <c t="s" s="4" r="A48">
        <v>784</v>
      </c>
      <c t="s" s="4" r="D48">
        <v>787</v>
      </c>
      <c t="s" s="4" r="F48">
        <v>787</v>
      </c>
    </row>
    <row spans="1:7" r="49">
      <c t="s" s="4" r="A49">
        <v>788</v>
      </c>
    </row>
    <row spans="1:7" r="50">
      <c t="s" s="3" r="A50">
        <v>756</v>
      </c>
    </row>
    <row spans="1:7" r="51">
      <c t="s" s="4" r="A51">
        <v>789</v>
      </c>
      <c t="s" s="4" r="D51">
        <v>570</v>
      </c>
      <c t="s" s="4" r="F51">
        <v>570</v>
      </c>
    </row>
    <row spans="1:7" r="52">
      <c t="s" s="4" r="A52">
        <v>790</v>
      </c>
    </row>
    <row spans="1:7" r="53">
      <c t="s" s="3" r="A53">
        <v>756</v>
      </c>
    </row>
    <row spans="1:7" r="54">
      <c t="s" s="4" r="A54">
        <v>789</v>
      </c>
      <c t="s" s="4" r="D54">
        <v>482</v>
      </c>
      <c t="s" s="4" r="F54">
        <v>482</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791</v>
      </c>
      <c t="s" s="2" r="B1">
        <v>71</v>
      </c>
      <c t="s" s="2" r="D1">
        <v>1</v>
      </c>
      <c t="s" s="2" r="F1">
        <v>72</v>
      </c>
    </row>
    <row spans="1:7" r="2">
      <c t="s" s="2" r="B2">
        <v>2</v>
      </c>
      <c t="s" s="2" r="C2">
        <v>73</v>
      </c>
      <c t="s" s="2" r="D2">
        <v>2</v>
      </c>
      <c t="s" s="2" r="E2">
        <v>73</v>
      </c>
      <c t="s" s="2" r="F2">
        <v>18</v>
      </c>
      <c t="s" s="2" r="G2">
        <v>19</v>
      </c>
    </row>
    <row spans="1:7" r="3">
      <c t="s" s="3" r="A3">
        <v>792</v>
      </c>
    </row>
    <row spans="1:7" r="4">
      <c t="s" s="4" r="A4">
        <v>793</v>
      </c>
      <c t="n" s="7" r="B4">
        <v>144000</v>
      </c>
      <c t="n" s="7" r="C4">
        <v>5000</v>
      </c>
      <c t="n" s="7" r="D4">
        <v>746000</v>
      </c>
      <c t="n" s="7" r="E4">
        <v>21000</v>
      </c>
      <c t="n" s="7" r="F4">
        <v>345435</v>
      </c>
      <c t="n" s="7" r="G4">
        <v>38417</v>
      </c>
    </row>
    <row spans="1:7" r="5">
      <c t="s" s="4" r="A5">
        <v>794</v>
      </c>
    </row>
    <row spans="1:7" r="6">
      <c t="s" s="3" r="A6">
        <v>792</v>
      </c>
    </row>
    <row spans="1:7" r="7">
      <c t="s" s="4" r="A7">
        <v>793</v>
      </c>
      <c t="n" s="6" r="B7">
        <v>27000</v>
      </c>
      <c t="n" s="6" r="D7">
        <v>99000</v>
      </c>
      <c t="n" s="6" r="E7">
        <v>9000</v>
      </c>
      <c t="n" s="6" r="F7">
        <v>64020</v>
      </c>
      <c t="n" s="6" r="G7">
        <v>14431</v>
      </c>
    </row>
    <row spans="1:7" r="8">
      <c t="s" s="4" r="A8">
        <v>795</v>
      </c>
    </row>
    <row spans="1:7" r="9">
      <c t="s" s="3" r="A9">
        <v>792</v>
      </c>
    </row>
    <row spans="1:7" r="10">
      <c t="s" s="4" r="A10">
        <v>793</v>
      </c>
      <c t="n" s="6" r="B10">
        <v>17000</v>
      </c>
      <c t="n" s="6" r="D10">
        <v>51000</v>
      </c>
      <c t="n" s="6" r="F10">
        <v>8335</v>
      </c>
    </row>
    <row spans="1:7" r="11">
      <c t="s" s="4" r="A11">
        <v>796</v>
      </c>
    </row>
    <row spans="1:7" r="12">
      <c t="s" s="3" r="A12">
        <v>792</v>
      </c>
    </row>
    <row spans="1:7" r="13">
      <c t="s" s="4" r="A13">
        <v>793</v>
      </c>
      <c t="n" s="7" r="B13">
        <v>100000</v>
      </c>
      <c t="n" s="7" r="C13">
        <v>5000</v>
      </c>
      <c t="n" s="7" r="D13">
        <v>596000</v>
      </c>
      <c t="n" s="7" r="E13">
        <v>12000</v>
      </c>
      <c t="n" s="7" r="F13">
        <v>273080</v>
      </c>
      <c t="n" s="7" r="G13">
        <v>23986</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spans="1:2" r="1">
      <c t="s" s="1" r="A1">
        <v>797</v>
      </c>
      <c t="s" s="2" r="B1">
        <v>72</v>
      </c>
    </row>
    <row spans="1:2" r="2">
      <c t="s" s="2" r="B2">
        <v>18</v>
      </c>
    </row>
    <row spans="1:2" r="3">
      <c t="s" s="3" r="A3">
        <v>756</v>
      </c>
    </row>
    <row spans="1:2" r="4">
      <c t="s" s="4" r="A4">
        <v>798</v>
      </c>
      <c t="s" s="4" r="B4">
        <v>799</v>
      </c>
    </row>
    <row spans="1:2" r="5">
      <c t="s" s="4" r="A5">
        <v>800</v>
      </c>
      <c t="s" s="4" r="B5">
        <v>801</v>
      </c>
    </row>
    <row spans="1:2" r="6">
      <c t="s" s="4" r="A6">
        <v>802</v>
      </c>
      <c t="s" s="4" r="B6">
        <v>803</v>
      </c>
    </row>
    <row spans="1:2" r="7">
      <c t="s" s="4" r="A7">
        <v>804</v>
      </c>
      <c t="s" s="4" r="B7">
        <v>805</v>
      </c>
    </row>
    <row spans="1:2" r="8">
      <c t="s" s="4" r="A8">
        <v>806</v>
      </c>
      <c t="s" s="4" r="B8">
        <v>599</v>
      </c>
    </row>
    <row spans="1:2" r="9">
      <c t="s" s="4" r="A9">
        <v>478</v>
      </c>
    </row>
    <row spans="1:2" r="10">
      <c t="s" s="3" r="A10">
        <v>756</v>
      </c>
    </row>
    <row spans="1:2" r="11">
      <c t="s" s="4" r="A11">
        <v>807</v>
      </c>
      <c t="s" s="4" r="B11">
        <v>808</v>
      </c>
    </row>
    <row spans="1:2" r="12">
      <c t="s" s="4" r="A12">
        <v>483</v>
      </c>
    </row>
    <row spans="1:2" r="13">
      <c t="s" s="3" r="A13">
        <v>756</v>
      </c>
    </row>
    <row spans="1:2" r="14">
      <c t="s" s="4" r="A14">
        <v>807</v>
      </c>
      <c t="s" s="4" r="B14">
        <v>8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810</v>
      </c>
      <c t="s" s="2" r="B1">
        <v>1</v>
      </c>
      <c t="s" s="2" r="C1">
        <v>72</v>
      </c>
    </row>
    <row spans="1:4" r="2">
      <c t="s" s="2" r="B2">
        <v>2</v>
      </c>
      <c t="s" s="2" r="C2">
        <v>18</v>
      </c>
      <c t="s" s="2" r="D2">
        <v>19</v>
      </c>
    </row>
    <row spans="1:4" r="3">
      <c t="s" s="3" r="A3">
        <v>756</v>
      </c>
    </row>
    <row spans="1:4" r="4">
      <c t="s" s="4" r="A4">
        <v>811</v>
      </c>
      <c t="n" s="6" r="C4">
        <v>926384</v>
      </c>
      <c t="n" s="6" r="D4">
        <v>0</v>
      </c>
    </row>
    <row spans="1:4" r="5">
      <c t="s" s="4" r="A5">
        <v>812</v>
      </c>
      <c t="n" s="6" r="D5">
        <v>0</v>
      </c>
    </row>
    <row spans="1:4" r="6">
      <c t="s" s="4" r="A6">
        <v>775</v>
      </c>
    </row>
    <row spans="1:4" r="7">
      <c t="s" s="3" r="A7">
        <v>756</v>
      </c>
    </row>
    <row spans="1:4" r="8">
      <c t="s" s="4" r="A8">
        <v>813</v>
      </c>
      <c t="n" s="6" r="B8">
        <v>606061</v>
      </c>
      <c t="n" s="6" r="C8">
        <v>124824</v>
      </c>
    </row>
    <row spans="1:4" r="9">
      <c t="s" s="4" r="A9">
        <v>814</v>
      </c>
      <c t="n" s="6" r="B9">
        <v>270764</v>
      </c>
    </row>
    <row spans="1:4" r="10">
      <c t="s" s="4" r="A10">
        <v>815</v>
      </c>
      <c t="n" s="6" r="B10">
        <v>-945713</v>
      </c>
      <c t="n" s="6" r="C10">
        <v>-926384</v>
      </c>
    </row>
    <row spans="1:4" r="11">
      <c t="s" s="4" r="A11">
        <v>816</v>
      </c>
      <c t="n" s="6" r="B11">
        <v>0</v>
      </c>
    </row>
    <row spans="1:4" r="12">
      <c t="s" s="4" r="A12">
        <v>817</v>
      </c>
      <c t="n" s="6" r="B12">
        <v>70705</v>
      </c>
      <c t="n" s="6" r="C12">
        <v>93979</v>
      </c>
    </row>
    <row spans="1:4" r="13">
      <c t="s" s="4" r="A13">
        <v>818</v>
      </c>
      <c t="n" s="6" r="B13">
        <v>1817</v>
      </c>
      <c t="n" s="6" r="C13">
        <v>606061</v>
      </c>
      <c t="n" s="6" r="D13">
        <v>124824</v>
      </c>
    </row>
    <row spans="1:4" r="14">
      <c t="s" s="4" r="A14">
        <v>819</v>
      </c>
      <c t="n" s="6" r="B14">
        <v>1072011</v>
      </c>
      <c t="n" s="6" r="C14">
        <v>239606</v>
      </c>
    </row>
    <row spans="1:4" r="15">
      <c t="s" s="4" r="A15">
        <v>820</v>
      </c>
      <c t="n" s="6" r="B15">
        <v>0</v>
      </c>
    </row>
    <row spans="1:4" r="16">
      <c t="s" s="4" r="A16">
        <v>811</v>
      </c>
      <c t="n" s="6" r="B16">
        <v>945713</v>
      </c>
      <c t="n" s="6" r="C16">
        <v>926384</v>
      </c>
    </row>
    <row spans="1:4" r="17">
      <c t="s" s="4" r="A17">
        <v>812</v>
      </c>
      <c t="n" s="6" r="B17">
        <v>-83848</v>
      </c>
    </row>
    <row spans="1:4" r="18">
      <c t="s" s="4" r="A18">
        <v>821</v>
      </c>
      <c t="n" s="6" r="B18">
        <v>-70705</v>
      </c>
      <c t="n" s="6" r="C18">
        <v>-93979</v>
      </c>
    </row>
    <row spans="1:4" r="19">
      <c t="s" s="4" r="A19">
        <v>822</v>
      </c>
      <c t="n" s="6" r="B19">
        <v>1863171</v>
      </c>
      <c t="n" s="6" r="C19">
        <v>1072011</v>
      </c>
      <c t="n" s="6" r="D19">
        <v>239606</v>
      </c>
    </row>
    <row spans="1:4" r="20">
      <c t="s" s="4" r="A20">
        <v>823</v>
      </c>
      <c t="n" s="9" r="B20">
        <v>6.34</v>
      </c>
      <c t="n" s="9" r="C20">
        <v>3.36</v>
      </c>
    </row>
    <row spans="1:4" r="21">
      <c t="s" s="4" r="A21">
        <v>824</v>
      </c>
      <c t="n" s="10" r="B21">
        <v>3.09</v>
      </c>
      <c t="n" s="10" r="C21">
        <v>7.15</v>
      </c>
    </row>
    <row spans="1:4" r="22">
      <c t="s" s="4" r="A22">
        <v>825</v>
      </c>
      <c t="n" s="10" r="B22">
        <v>3.5</v>
      </c>
    </row>
    <row spans="1:4" r="23">
      <c t="s" s="4" r="A23">
        <v>826</v>
      </c>
      <c t="n" s="10" r="B23">
        <v>4.58</v>
      </c>
      <c t="n" s="10" r="C23">
        <v>6.75</v>
      </c>
    </row>
    <row spans="1:4" r="24">
      <c t="s" s="4" r="A24">
        <v>827</v>
      </c>
      <c t="n" s="9" r="B24">
        <v>4.87</v>
      </c>
      <c t="n" s="10" r="C24">
        <v>6.34</v>
      </c>
      <c t="n" s="9" r="D24">
        <v>3.36</v>
      </c>
    </row>
    <row spans="1:4" r="25">
      <c t="s" s="4" r="A25">
        <v>828</v>
      </c>
      <c t="n" s="10" r="C25">
        <v>1.03</v>
      </c>
    </row>
    <row spans="1:4" r="26">
      <c t="s" s="4" r="A26">
        <v>829</v>
      </c>
      <c t="n" s="9" r="C26">
        <v>1.03</v>
      </c>
    </row>
    <row spans="1:4" r="27">
      <c t="s" s="4" r="A27">
        <v>830</v>
      </c>
    </row>
    <row spans="1:4" r="28">
      <c t="s" s="3" r="A28">
        <v>756</v>
      </c>
    </row>
    <row spans="1:4" r="29">
      <c t="s" s="4" r="A29">
        <v>814</v>
      </c>
      <c t="n" s="6" r="C29">
        <v>1437165</v>
      </c>
    </row>
    <row spans="1:4" r="30">
      <c t="s" s="4" r="A30">
        <v>831</v>
      </c>
    </row>
    <row spans="1:4" r="31">
      <c t="s" s="3" r="A31">
        <v>756</v>
      </c>
    </row>
    <row spans="1:4" r="32">
      <c t="s" s="4" r="A32">
        <v>832</v>
      </c>
      <c t="n" s="6" r="C32">
        <v>-123523</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833</v>
      </c>
      <c t="s" s="2" r="B1">
        <v>72</v>
      </c>
    </row>
    <row spans="1:3" r="2">
      <c t="s" s="2" r="B2">
        <v>18</v>
      </c>
      <c t="s" s="2" r="C2">
        <v>19</v>
      </c>
    </row>
    <row spans="1:3" r="3">
      <c t="s" s="3" r="A3">
        <v>834</v>
      </c>
    </row>
    <row spans="1:3" r="4">
      <c t="s" s="4" r="A4">
        <v>410</v>
      </c>
      <c t="n" s="7" r="B4">
        <v>0</v>
      </c>
    </row>
    <row spans="1:3" r="5">
      <c t="s" s="4" r="A5">
        <v>426</v>
      </c>
    </row>
    <row spans="1:3" r="6">
      <c t="s" s="3" r="A6">
        <v>834</v>
      </c>
    </row>
    <row spans="1:3" r="7">
      <c t="s" s="4" r="A7">
        <v>410</v>
      </c>
      <c t="n" s="7" r="C7">
        <v>3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5</v>
      </c>
      <c t="s" s="2" r="B1">
        <v>72</v>
      </c>
    </row>
    <row spans="1:3" r="2">
      <c t="s" s="2" r="B2">
        <v>18</v>
      </c>
      <c t="s" s="2" r="C2">
        <v>19</v>
      </c>
    </row>
    <row spans="1:3" r="3">
      <c t="s" s="3" r="A3">
        <v>836</v>
      </c>
    </row>
    <row spans="1:3" r="4">
      <c t="s" s="4" r="A4">
        <v>837</v>
      </c>
      <c t="n" s="7" r="B4">
        <v>-4500789</v>
      </c>
      <c t="n" s="7" r="C4">
        <v>-1290190</v>
      </c>
    </row>
    <row spans="1:3" r="5">
      <c t="s" s="4" r="A5">
        <v>838</v>
      </c>
      <c t="n" s="6" r="B5">
        <v>-13020</v>
      </c>
      <c t="n" s="6" r="C5">
        <v>43265</v>
      </c>
    </row>
    <row spans="1:3" r="6">
      <c t="s" s="4" r="A6">
        <v>839</v>
      </c>
      <c t="n" s="6" r="B6">
        <v>1578347</v>
      </c>
      <c t="n" s="6" r="C6">
        <v>779869</v>
      </c>
    </row>
    <row spans="1:3" r="7">
      <c t="s" s="4" r="A7">
        <v>840</v>
      </c>
      <c t="n" s="6" r="B7">
        <v>316311</v>
      </c>
      <c t="n" s="6" r="C7">
        <v>-71856</v>
      </c>
    </row>
    <row spans="1:3" r="8">
      <c t="s" s="4" r="A8">
        <v>841</v>
      </c>
      <c t="n" s="6" r="B8">
        <v>2744492</v>
      </c>
    </row>
    <row spans="1:3" r="9">
      <c t="s" s="4" r="A9">
        <v>842</v>
      </c>
      <c t="n" s="6" r="B9">
        <v>-125341</v>
      </c>
      <c t="n" s="6" r="C9">
        <v>508912</v>
      </c>
    </row>
    <row spans="1:3" r="10">
      <c t="s" s="4" r="A10">
        <v>843</v>
      </c>
      <c t="n" s="7" r="B10">
        <v>0</v>
      </c>
      <c t="n" s="7" r="C10">
        <v>0</v>
      </c>
    </row>
    <row spans="1:3" r="11">
      <c t="s" s="4" r="A11">
        <v>844</v>
      </c>
      <c t="s" s="4" r="B11">
        <v>599</v>
      </c>
      <c t="s" s="4" r="C11">
        <v>5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5</v>
      </c>
      <c t="s" s="2" r="B1">
        <v>72</v>
      </c>
    </row>
    <row spans="1:3" r="2">
      <c t="s" s="2" r="B2">
        <v>18</v>
      </c>
      <c t="s" s="2" r="C2">
        <v>19</v>
      </c>
    </row>
    <row spans="1:3" r="3">
      <c t="s" s="3" r="A3">
        <v>836</v>
      </c>
    </row>
    <row spans="1:3" r="4">
      <c t="s" s="4" r="A4">
        <v>846</v>
      </c>
      <c t="s" s="4" r="B4">
        <v>847</v>
      </c>
      <c t="s" s="4" r="C4">
        <v>8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41</v>
      </c>
      <c t="s" s="2" r="B1">
        <v>1</v>
      </c>
      <c t="s" s="2" r="D1">
        <v>72</v>
      </c>
    </row>
    <row spans="1:5" r="2">
      <c t="s" s="2" r="B2">
        <v>2</v>
      </c>
      <c t="s" s="2" r="C2">
        <v>73</v>
      </c>
      <c t="s" s="2" r="D2">
        <v>18</v>
      </c>
      <c t="s" s="2" r="E2">
        <v>19</v>
      </c>
    </row>
    <row spans="1:5" r="3">
      <c t="s" s="3" r="A3">
        <v>142</v>
      </c>
    </row>
    <row spans="1:5" r="4">
      <c t="s" s="4" r="A4">
        <v>93</v>
      </c>
      <c t="n" s="7" r="B4">
        <v>-13064000</v>
      </c>
      <c t="n" s="7" r="C4">
        <v>-6019000</v>
      </c>
      <c t="n" s="7" r="D4">
        <v>-13237616</v>
      </c>
      <c t="n" s="7" r="E4">
        <v>-3707243</v>
      </c>
    </row>
    <row spans="1:5" r="5">
      <c t="s" s="3" r="A5">
        <v>143</v>
      </c>
    </row>
    <row spans="1:5" r="6">
      <c t="s" s="4" r="A6">
        <v>144</v>
      </c>
      <c t="n" s="6" r="B6">
        <v>48000</v>
      </c>
      <c t="n" s="6" r="C6">
        <v>20000</v>
      </c>
      <c t="n" s="6" r="D6">
        <v>28516</v>
      </c>
      <c t="n" s="6" r="E6">
        <v>42114</v>
      </c>
    </row>
    <row spans="1:5" r="7">
      <c t="s" s="4" r="A7">
        <v>145</v>
      </c>
      <c t="n" s="6" r="B7">
        <v>746000</v>
      </c>
      <c t="n" s="6" r="C7">
        <v>21000</v>
      </c>
      <c t="n" s="6" r="D7">
        <v>345435</v>
      </c>
      <c t="n" s="6" r="E7">
        <v>38417</v>
      </c>
    </row>
    <row spans="1:5" r="8">
      <c t="s" s="4" r="A8">
        <v>146</v>
      </c>
      <c t="n" s="6" r="B8">
        <v>11000</v>
      </c>
    </row>
    <row spans="1:5" r="9">
      <c t="s" s="4" r="A9">
        <v>147</v>
      </c>
      <c t="n" s="6" r="C9">
        <v>8000</v>
      </c>
      <c t="n" s="6" r="D9">
        <v>7727</v>
      </c>
      <c t="n" s="6" r="E9">
        <v>1446</v>
      </c>
    </row>
    <row spans="1:5" r="10">
      <c t="s" s="4" r="A10">
        <v>148</v>
      </c>
      <c t="n" s="6" r="C10">
        <v>888000</v>
      </c>
    </row>
    <row spans="1:5" r="11">
      <c t="s" s="4" r="A11">
        <v>149</v>
      </c>
      <c t="n" s="6" r="B11">
        <v>1177000</v>
      </c>
      <c t="n" s="6" r="C11">
        <v>895000</v>
      </c>
      <c t="n" s="6" r="D11">
        <v>3941335</v>
      </c>
      <c t="n" s="6" r="E11">
        <v>105320</v>
      </c>
    </row>
    <row spans="1:5" r="12">
      <c t="s" s="4" r="A12">
        <v>150</v>
      </c>
      <c t="n" s="6" r="B12">
        <v>1177000</v>
      </c>
    </row>
    <row spans="1:5" r="13">
      <c t="s" s="4" r="A13">
        <v>151</v>
      </c>
      <c t="n" s="6" r="D13">
        <v>4128863</v>
      </c>
      <c t="n" s="6" r="E13">
        <v>2860267</v>
      </c>
    </row>
    <row spans="1:5" r="14">
      <c t="s" s="4" r="A14">
        <v>91</v>
      </c>
      <c t="n" s="6" r="B14">
        <v>3050000</v>
      </c>
    </row>
    <row spans="1:5" r="15">
      <c t="s" s="4" r="A15">
        <v>152</v>
      </c>
      <c t="n" s="6" r="D15">
        <v>1529</v>
      </c>
    </row>
    <row spans="1:5" r="16">
      <c t="s" s="4" r="A16">
        <v>153</v>
      </c>
      <c t="n" s="6" r="B16">
        <v>183000</v>
      </c>
    </row>
    <row spans="1:5" r="17">
      <c t="s" s="4" r="A17">
        <v>154</v>
      </c>
      <c t="n" s="6" r="C17">
        <v>1811000</v>
      </c>
    </row>
    <row spans="1:5" r="18">
      <c t="s" s="3" r="A18">
        <v>155</v>
      </c>
    </row>
    <row spans="1:5" r="19">
      <c t="s" s="4" r="A19">
        <v>22</v>
      </c>
      <c t="n" s="6" r="B19">
        <v>-94000</v>
      </c>
      <c t="n" s="6" r="C19">
        <v>112000</v>
      </c>
      <c t="n" s="6" r="D19">
        <v>149605</v>
      </c>
      <c t="n" s="6" r="E19">
        <v>-149605</v>
      </c>
    </row>
    <row spans="1:5" r="20">
      <c t="s" s="4" r="A20">
        <v>156</v>
      </c>
      <c t="n" s="6" r="B20">
        <v>-267000</v>
      </c>
      <c t="n" s="6" r="D20">
        <v>-109336</v>
      </c>
    </row>
    <row spans="1:5" r="21">
      <c t="s" s="4" r="A21">
        <v>157</v>
      </c>
      <c t="n" s="6" r="E21">
        <v>150782</v>
      </c>
    </row>
    <row spans="1:5" r="22">
      <c t="s" s="4" r="A22">
        <v>158</v>
      </c>
      <c t="n" s="6" r="B22">
        <v>27000</v>
      </c>
      <c t="n" s="6" r="C22">
        <v>-101000</v>
      </c>
      <c t="n" s="6" r="D22">
        <v>-1671232</v>
      </c>
      <c t="n" s="6" r="E22">
        <v>-2557</v>
      </c>
    </row>
    <row spans="1:5" r="23">
      <c t="s" s="4" r="A23">
        <v>33</v>
      </c>
      <c t="n" s="6" r="B23">
        <v>542000</v>
      </c>
      <c t="n" s="6" r="C23">
        <v>103000</v>
      </c>
      <c t="n" s="6" r="D23">
        <v>353897</v>
      </c>
      <c t="n" s="6" r="E23">
        <v>-161803</v>
      </c>
    </row>
    <row spans="1:5" r="24">
      <c t="s" s="4" r="A24">
        <v>159</v>
      </c>
      <c t="n" s="6" r="B24">
        <v>720000</v>
      </c>
      <c t="n" s="6" r="C24">
        <v>229000</v>
      </c>
    </row>
    <row spans="1:5" r="25">
      <c t="s" s="4" r="A25">
        <v>160</v>
      </c>
      <c t="n" s="6" r="D25">
        <v>72806</v>
      </c>
      <c t="n" s="6" r="E25">
        <v>-62356</v>
      </c>
    </row>
    <row spans="1:5" r="26">
      <c t="s" s="4" r="A26">
        <v>161</v>
      </c>
      <c t="n" s="6" r="B26">
        <v>-6921000</v>
      </c>
      <c t="n" s="6" r="C26">
        <v>-2928000</v>
      </c>
      <c t="n" s="6" r="D26">
        <v>-4484362</v>
      </c>
      <c t="n" s="6" r="E26">
        <v>-885218</v>
      </c>
    </row>
    <row spans="1:5" r="27">
      <c t="s" s="3" r="A27">
        <v>162</v>
      </c>
    </row>
    <row spans="1:5" r="28">
      <c t="s" s="4" r="A28">
        <v>163</v>
      </c>
      <c t="n" s="6" r="B28">
        <v>-1000000</v>
      </c>
      <c t="n" s="6" r="C28">
        <v>0</v>
      </c>
    </row>
    <row spans="1:5" r="29">
      <c t="s" s="4" r="A29">
        <v>164</v>
      </c>
      <c t="n" s="6" r="B29">
        <v>-91000</v>
      </c>
    </row>
    <row spans="1:5" r="30">
      <c t="s" s="4" r="A30">
        <v>165</v>
      </c>
      <c t="n" s="6" r="B30">
        <v>-150000</v>
      </c>
    </row>
    <row spans="1:5" r="31">
      <c t="s" s="4" r="A31">
        <v>166</v>
      </c>
      <c t="n" s="6" r="B31">
        <v>-48000</v>
      </c>
      <c t="n" s="6" r="D31">
        <v>-30683</v>
      </c>
      <c t="n" s="6" r="E31">
        <v>-1274</v>
      </c>
    </row>
    <row spans="1:5" r="32">
      <c t="s" s="4" r="A32">
        <v>167</v>
      </c>
      <c t="n" s="6" r="B32">
        <v>-1289000</v>
      </c>
      <c t="n" s="6" r="C32">
        <v>0</v>
      </c>
      <c t="n" s="6" r="D32">
        <v>-30683</v>
      </c>
      <c t="n" s="6" r="E32">
        <v>-1274</v>
      </c>
    </row>
    <row spans="1:5" r="33">
      <c t="s" s="3" r="A33">
        <v>168</v>
      </c>
    </row>
    <row spans="1:5" r="34">
      <c t="s" s="4" r="A34">
        <v>169</v>
      </c>
      <c t="n" s="6" r="B34">
        <v>1434000</v>
      </c>
    </row>
    <row spans="1:5" r="35">
      <c t="s" s="4" r="A35">
        <v>170</v>
      </c>
      <c t="n" s="6" r="D35">
        <v>1946</v>
      </c>
    </row>
    <row spans="1:5" r="36">
      <c t="s" s="4" r="A36">
        <v>171</v>
      </c>
      <c t="n" s="6" r="B36">
        <v>294000</v>
      </c>
    </row>
    <row spans="1:5" r="37">
      <c t="s" s="4" r="A37">
        <v>172</v>
      </c>
      <c t="n" s="6" r="C37">
        <v>1999000</v>
      </c>
      <c t="n" s="6" r="D37">
        <v>2490781</v>
      </c>
    </row>
    <row spans="1:5" r="38">
      <c t="s" s="4" r="A38">
        <v>173</v>
      </c>
      <c t="n" s="6" r="D38">
        <v>100000</v>
      </c>
    </row>
    <row spans="1:5" r="39">
      <c t="s" s="4" r="A39">
        <v>174</v>
      </c>
      <c t="n" s="6" r="D39">
        <v>10727475</v>
      </c>
    </row>
    <row spans="1:5" r="40">
      <c t="s" s="4" r="A40">
        <v>175</v>
      </c>
      <c t="n" s="6" r="B40">
        <v>-530000</v>
      </c>
      <c t="n" s="6" r="C40">
        <v>-276000</v>
      </c>
      <c t="n" s="6" r="D40">
        <v>-2117217</v>
      </c>
    </row>
    <row spans="1:5" r="41">
      <c t="s" s="4" r="A41">
        <v>176</v>
      </c>
      <c t="n" s="6" r="B41">
        <v>-102000</v>
      </c>
    </row>
    <row spans="1:5" r="42">
      <c t="s" s="4" r="A42">
        <v>177</v>
      </c>
      <c t="n" s="6" r="B42">
        <v>4973000</v>
      </c>
      <c t="n" s="6" r="C42">
        <v>1723000</v>
      </c>
      <c t="n" s="6" r="D42">
        <v>11202985</v>
      </c>
    </row>
    <row spans="1:5" r="43">
      <c t="s" s="4" r="A43">
        <v>178</v>
      </c>
      <c t="n" s="6" r="B43">
        <v>-3237000</v>
      </c>
      <c t="n" s="6" r="C43">
        <v>-1205000</v>
      </c>
      <c t="n" s="6" r="D43">
        <v>6687940</v>
      </c>
      <c t="n" s="6" r="E43">
        <v>-886492</v>
      </c>
    </row>
    <row spans="1:5" r="44">
      <c t="s" s="4" r="A44">
        <v>179</v>
      </c>
      <c t="n" s="6" r="B44">
        <v>7956710</v>
      </c>
      <c t="n" s="6" r="C44">
        <v>1268770</v>
      </c>
      <c t="n" s="6" r="D44">
        <v>1268770</v>
      </c>
      <c t="n" s="6" r="E44">
        <v>2155262</v>
      </c>
    </row>
    <row spans="1:5" r="45">
      <c t="s" s="4" r="A45">
        <v>180</v>
      </c>
      <c t="n" s="6" r="B45">
        <v>4720000</v>
      </c>
      <c t="n" s="7" r="C45">
        <v>64000</v>
      </c>
      <c t="n" s="6" r="D45">
        <v>7956710</v>
      </c>
      <c t="n" s="6" r="E45">
        <v>1268770</v>
      </c>
    </row>
    <row spans="1:5" r="46">
      <c t="s" s="3" r="A46">
        <v>181</v>
      </c>
    </row>
    <row spans="1:5" r="47">
      <c t="s" s="4" r="A47">
        <v>182</v>
      </c>
      <c t="n" s="6" r="B47">
        <v>300000</v>
      </c>
    </row>
    <row spans="1:5" r="48">
      <c t="s" s="4" r="A48">
        <v>183</v>
      </c>
      <c t="n" s="6" r="B48">
        <v>45000</v>
      </c>
    </row>
    <row spans="1:5" r="49">
      <c t="s" s="4" r="A49">
        <v>184</v>
      </c>
      <c t="n" s="6" r="B49">
        <v>13000</v>
      </c>
    </row>
    <row spans="1:5" r="50">
      <c t="s" s="4" r="A50">
        <v>185</v>
      </c>
      <c t="n" s="6" r="B50">
        <v>112000</v>
      </c>
    </row>
    <row spans="1:5" r="51">
      <c t="s" s="3" r="A51">
        <v>181</v>
      </c>
    </row>
    <row spans="1:5" r="52">
      <c t="s" s="4" r="A52">
        <v>186</v>
      </c>
      <c t="n" s="6" r="D52">
        <v>575181</v>
      </c>
    </row>
    <row spans="1:5" r="53">
      <c t="s" s="4" r="A53">
        <v>187</v>
      </c>
      <c t="n" s="7" r="E53">
        <v>23986</v>
      </c>
    </row>
    <row spans="1:5" r="54">
      <c t="s" s="4" r="A54">
        <v>188</v>
      </c>
      <c t="n" s="6" r="D54">
        <v>1723984</v>
      </c>
    </row>
    <row spans="1:5" r="55">
      <c t="s" s="4" r="A55">
        <v>189</v>
      </c>
      <c t="n" s="6" r="D55">
        <v>966978</v>
      </c>
    </row>
    <row spans="1:5" r="56">
      <c t="s" s="4" r="A56">
        <v>56</v>
      </c>
    </row>
    <row spans="1:5" r="57">
      <c t="s" s="3" r="A57">
        <v>168</v>
      </c>
    </row>
    <row spans="1:5" r="58">
      <c t="s" s="4" r="A58">
        <v>190</v>
      </c>
      <c t="n" s="6" r="B58">
        <v>156000</v>
      </c>
    </row>
    <row spans="1:5" r="59">
      <c t="s" s="4" r="A59">
        <v>191</v>
      </c>
    </row>
    <row spans="1:5" r="60">
      <c t="s" s="3" r="A60">
        <v>181</v>
      </c>
    </row>
    <row spans="1:5" r="61">
      <c t="s" s="4" r="A61">
        <v>192</v>
      </c>
      <c t="n" s="6" r="B61">
        <v>42000</v>
      </c>
    </row>
    <row spans="1:5" r="62">
      <c t="s" s="4" r="A62">
        <v>193</v>
      </c>
    </row>
    <row spans="1:5" r="63">
      <c t="s" s="3" r="A63">
        <v>168</v>
      </c>
    </row>
    <row spans="1:5" r="64">
      <c t="s" s="4" r="A64">
        <v>190</v>
      </c>
      <c t="n" s="6" r="B64">
        <v>3832000</v>
      </c>
    </row>
    <row spans="1:5" r="65">
      <c t="s" s="4" r="A65">
        <v>194</v>
      </c>
    </row>
    <row spans="1:5" r="66">
      <c t="s" s="3" r="A66">
        <v>168</v>
      </c>
    </row>
    <row spans="1:5" r="67">
      <c t="s" s="4" r="A67">
        <v>190</v>
      </c>
      <c t="n" s="6" r="B67">
        <v>6000</v>
      </c>
    </row>
    <row spans="1:5" r="68">
      <c t="s" s="4" r="A68">
        <v>195</v>
      </c>
    </row>
    <row spans="1:5" r="69">
      <c t="s" s="3" r="A69">
        <v>168</v>
      </c>
    </row>
    <row spans="1:5" r="70">
      <c t="s" s="4" r="A70">
        <v>190</v>
      </c>
      <c t="n" s="6" r="B70">
        <v>189000</v>
      </c>
    </row>
    <row spans="1:5" r="71">
      <c t="s" s="4" r="A71">
        <v>58</v>
      </c>
    </row>
    <row spans="1:5" r="72">
      <c t="s" s="3" r="A72">
        <v>168</v>
      </c>
    </row>
    <row spans="1:5" r="73">
      <c t="s" s="4" r="A73">
        <v>196</v>
      </c>
      <c t="n" s="6" r="B73">
        <v>-306000</v>
      </c>
    </row>
    <row spans="1:5" r="74">
      <c t="s" s="3" r="A74">
        <v>181</v>
      </c>
    </row>
    <row spans="1:5" r="75">
      <c t="s" s="4" r="A75">
        <v>192</v>
      </c>
      <c t="n" s="6" r="B75">
        <v>9500000</v>
      </c>
    </row>
    <row spans="1:5" r="76">
      <c t="s" s="4" r="A76">
        <v>197</v>
      </c>
    </row>
    <row spans="1:5" r="77">
      <c t="s" s="3" r="A77">
        <v>181</v>
      </c>
    </row>
    <row spans="1:5" r="78">
      <c t="s" s="4" r="A78">
        <v>192</v>
      </c>
      <c t="n" s="6" r="B78">
        <v>6747000</v>
      </c>
    </row>
    <row spans="1:5" r="79">
      <c t="s" s="4" r="A79">
        <v>198</v>
      </c>
    </row>
    <row spans="1:5" r="80">
      <c t="s" s="3" r="A80">
        <v>181</v>
      </c>
    </row>
    <row spans="1:5" r="81">
      <c t="s" s="4" r="A81">
        <v>192</v>
      </c>
      <c t="n" s="6" r="B81">
        <v>9475000</v>
      </c>
    </row>
    <row spans="1:5" r="82">
      <c t="s" s="4" r="A82">
        <v>199</v>
      </c>
    </row>
    <row spans="1:5" r="83">
      <c t="s" s="3" r="A83">
        <v>181</v>
      </c>
    </row>
    <row spans="1:5" r="84">
      <c t="s" s="4" r="A84">
        <v>192</v>
      </c>
      <c t="n" s="7" r="B84">
        <v>3000</v>
      </c>
    </row>
    <row spans="1:5" r="85">
      <c t="s" s="4" r="A85">
        <v>200</v>
      </c>
    </row>
    <row spans="1:5" r="86">
      <c t="s" s="3" r="A86">
        <v>143</v>
      </c>
    </row>
    <row spans="1:5" r="87">
      <c t="s" s="4" r="A87">
        <v>151</v>
      </c>
      <c t="n" s="6" r="D87">
        <v>1855452</v>
      </c>
    </row>
    <row spans="1:5" r="88">
      <c t="s" s="3" r="A88">
        <v>181</v>
      </c>
    </row>
    <row spans="1:5" r="89">
      <c t="s" s="4" r="A89">
        <v>201</v>
      </c>
      <c t="n" s="6" r="D89">
        <v>2512119</v>
      </c>
    </row>
    <row spans="1:5" r="90">
      <c t="s" s="4" r="A90">
        <v>202</v>
      </c>
    </row>
    <row spans="1:5" r="91">
      <c t="s" s="3" r="A91">
        <v>181</v>
      </c>
    </row>
    <row spans="1:5" r="92">
      <c t="s" s="4" r="A92">
        <v>201</v>
      </c>
      <c t="n" s="6" r="D92">
        <v>15410110</v>
      </c>
    </row>
    <row spans="1:5" r="93">
      <c t="s" s="4" r="A93">
        <v>203</v>
      </c>
    </row>
    <row spans="1:5" r="94">
      <c t="s" s="3" r="A94">
        <v>143</v>
      </c>
    </row>
    <row spans="1:5" r="95">
      <c t="s" s="4" r="A95">
        <v>149</v>
      </c>
      <c t="n" s="6" r="D95">
        <v>636897</v>
      </c>
    </row>
    <row spans="1:5" r="96">
      <c t="s" s="4" r="A96">
        <v>204</v>
      </c>
    </row>
    <row spans="1:5" r="97">
      <c t="s" s="3" r="A97">
        <v>143</v>
      </c>
    </row>
    <row spans="1:5" r="98">
      <c t="s" s="4" r="A98">
        <v>149</v>
      </c>
      <c t="n" s="7" r="D98">
        <v>-578962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8</v>
      </c>
      <c t="s" s="2" r="B1">
        <v>18</v>
      </c>
      <c t="s" s="2" r="C1">
        <v>19</v>
      </c>
    </row>
    <row spans="1:3" r="2">
      <c t="s" s="3" r="A2">
        <v>849</v>
      </c>
    </row>
    <row spans="1:3" r="3">
      <c t="s" s="4" r="A3">
        <v>850</v>
      </c>
      <c t="n" s="7" r="B3">
        <v>71953</v>
      </c>
      <c t="n" s="7" r="C3">
        <v>36571</v>
      </c>
    </row>
    <row spans="1:3" r="4">
      <c t="s" s="3" r="A4">
        <v>851</v>
      </c>
    </row>
    <row spans="1:3" r="5">
      <c t="s" s="4" r="A5">
        <v>852</v>
      </c>
      <c t="n" s="6" r="B5">
        <v>22125807</v>
      </c>
      <c t="n" s="6" r="C5">
        <v>20124059</v>
      </c>
    </row>
    <row spans="1:3" r="6">
      <c t="s" s="4" r="A6">
        <v>853</v>
      </c>
      <c t="n" s="6" r="B6">
        <v>1345833</v>
      </c>
      <c t="n" s="6" r="C6">
        <v>1792798</v>
      </c>
    </row>
    <row spans="1:3" r="7">
      <c t="s" s="4" r="A7">
        <v>324</v>
      </c>
      <c t="n" s="6" r="B7">
        <v>46784</v>
      </c>
      <c t="n" s="6" r="C7">
        <v>48733</v>
      </c>
    </row>
    <row spans="1:3" r="8">
      <c t="s" s="4" r="A8">
        <v>854</v>
      </c>
      <c t="n" s="6" r="B8">
        <v>-10505</v>
      </c>
      <c t="n" s="6" r="C8">
        <v>-636</v>
      </c>
    </row>
    <row spans="1:3" r="9">
      <c t="s" s="4" r="A9">
        <v>855</v>
      </c>
      <c t="n" s="6" r="B9">
        <v>23507919</v>
      </c>
      <c t="n" s="6" r="C9">
        <v>21964954</v>
      </c>
    </row>
    <row spans="1:3" r="10">
      <c t="s" s="4" r="A10">
        <v>856</v>
      </c>
      <c t="n" s="6" r="B10">
        <v>23579872</v>
      </c>
      <c t="n" s="6" r="C10">
        <v>22001525</v>
      </c>
    </row>
    <row spans="1:3" r="11">
      <c t="s" s="4" r="A11">
        <v>857</v>
      </c>
      <c t="n" s="6" r="B11">
        <v>-23579872</v>
      </c>
      <c t="n" s="6" r="C11">
        <v>-22001525</v>
      </c>
    </row>
    <row spans="1:3" r="12">
      <c t="s" s="4" r="A12">
        <v>858</v>
      </c>
      <c t="n" s="7" r="B12">
        <v>0</v>
      </c>
      <c t="n" s="7" r="C12">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80"/>
    <col customWidth="1" max="3" min="3" width="14"/>
  </cols>
  <sheetData>
    <row spans="1:3" r="1">
      <c t="s" s="1" r="A1">
        <v>859</v>
      </c>
      <c t="s" s="2" r="B1">
        <v>72</v>
      </c>
    </row>
    <row spans="1:3" r="2">
      <c t="s" s="2" r="B2">
        <v>18</v>
      </c>
      <c t="s" s="2" r="C2">
        <v>19</v>
      </c>
    </row>
    <row spans="1:3" r="3">
      <c t="s" s="3" r="A3">
        <v>860</v>
      </c>
    </row>
    <row spans="1:3" r="4">
      <c t="s" s="4" r="A4">
        <v>861</v>
      </c>
      <c t="n" s="7" r="B4">
        <v>1578347</v>
      </c>
    </row>
    <row spans="1:3" r="5">
      <c t="s" s="4" r="A5">
        <v>862</v>
      </c>
      <c t="n" s="6" r="B5">
        <v>56626541</v>
      </c>
    </row>
    <row spans="1:3" r="6">
      <c t="s" s="4" r="A6">
        <v>863</v>
      </c>
      <c t="n" s="6" r="B6">
        <v>49238708</v>
      </c>
    </row>
    <row spans="1:3" r="7">
      <c t="s" s="4" r="A7">
        <v>864</v>
      </c>
      <c t="n" s="6" r="B7">
        <v>1298450</v>
      </c>
    </row>
    <row spans="1:3" r="8">
      <c t="s" s="4" r="A8">
        <v>865</v>
      </c>
      <c t="n" s="7" r="B8">
        <v>945710</v>
      </c>
    </row>
    <row spans="1:3" r="9">
      <c t="s" s="4" r="A9">
        <v>866</v>
      </c>
      <c t="n" s="6" r="B9">
        <v>2024</v>
      </c>
    </row>
    <row spans="1:3" r="10">
      <c t="s" s="4" r="A10">
        <v>867</v>
      </c>
      <c t="n" s="7" r="B10">
        <v>0</v>
      </c>
      <c t="n" s="7" r="C10">
        <v>0</v>
      </c>
    </row>
    <row spans="1:3" r="11">
      <c t="s" s="4" r="A11">
        <v>868</v>
      </c>
      <c t="n" s="7" r="B11">
        <v>673248</v>
      </c>
    </row>
    <row spans="1:3" r="12">
      <c t="s" s="4" r="A12">
        <v>869</v>
      </c>
      <c t="s" s="4" r="B12">
        <v>870</v>
      </c>
    </row>
    <row spans="1:3" r="13">
      <c t="s" s="4" r="A13">
        <v>871</v>
      </c>
    </row>
    <row spans="1:3" r="14">
      <c t="s" s="3" r="A14">
        <v>860</v>
      </c>
    </row>
    <row spans="1:3" r="15">
      <c t="s" s="4" r="A15">
        <v>872</v>
      </c>
      <c t="n" s="6" r="B15">
        <v>2019</v>
      </c>
    </row>
    <row spans="1:3" r="16">
      <c t="s" s="4" r="A16">
        <v>873</v>
      </c>
      <c t="n" s="6" r="B16">
        <v>1999</v>
      </c>
    </row>
    <row spans="1:3" r="17">
      <c t="s" s="4" r="A17">
        <v>874</v>
      </c>
    </row>
    <row spans="1:3" r="18">
      <c t="s" s="3" r="A18">
        <v>860</v>
      </c>
    </row>
    <row spans="1:3" r="19">
      <c t="s" s="4" r="A19">
        <v>872</v>
      </c>
      <c t="n" s="6" r="B19">
        <v>2015</v>
      </c>
    </row>
    <row spans="1:3" r="20">
      <c t="s" s="4" r="A20">
        <v>873</v>
      </c>
      <c t="n" s="6" r="B20">
        <v>20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875</v>
      </c>
      <c t="s" s="2" r="B1">
        <v>72</v>
      </c>
    </row>
    <row spans="1:3" r="2">
      <c t="s" s="2" r="B2">
        <v>18</v>
      </c>
      <c t="s" s="2" r="C2">
        <v>19</v>
      </c>
    </row>
    <row spans="1:3" r="3">
      <c t="s" s="3" r="A3">
        <v>252</v>
      </c>
    </row>
    <row spans="1:3" r="4">
      <c t="s" s="4" r="A4">
        <v>876</v>
      </c>
      <c t="n" s="7" r="B4">
        <v>0</v>
      </c>
    </row>
    <row spans="1:3" r="5">
      <c t="s" s="4" r="A5">
        <v>877</v>
      </c>
      <c t="n" s="6" r="B5">
        <v>628383</v>
      </c>
    </row>
    <row spans="1:3" r="6">
      <c t="s" s="4" r="A6">
        <v>878</v>
      </c>
      <c t="n" s="6" r="B6">
        <v>0</v>
      </c>
      <c t="n" s="7" r="C6">
        <v>0</v>
      </c>
    </row>
    <row spans="1:3" r="7">
      <c t="s" s="4" r="A7">
        <v>879</v>
      </c>
      <c t="n" s="6" r="B7">
        <v>44864</v>
      </c>
    </row>
    <row spans="1:3" r="8">
      <c t="s" s="4" r="A8">
        <v>880</v>
      </c>
      <c t="n" s="6" r="B8">
        <v>0</v>
      </c>
      <c t="n" s="6" r="C8">
        <v>0</v>
      </c>
    </row>
    <row spans="1:3" r="9">
      <c t="s" s="4" r="A9">
        <v>881</v>
      </c>
      <c t="n" s="7" r="B9">
        <v>673247</v>
      </c>
      <c t="n" s="7" r="C9">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882</v>
      </c>
      <c t="s" s="2" r="B1">
        <v>72</v>
      </c>
    </row>
    <row spans="1:2" r="2">
      <c t="s" s="2" r="B2">
        <v>18</v>
      </c>
    </row>
    <row spans="1:2" r="3">
      <c t="s" s="3" r="A3">
        <v>255</v>
      </c>
    </row>
    <row spans="1:2" r="4">
      <c t="s" s="4" r="A4">
        <v>883</v>
      </c>
      <c t="s" s="4" r="B4">
        <v>8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5"/>
    <col customWidth="1" max="8" min="8" width="80"/>
    <col customWidth="1" max="9" min="9" width="14"/>
    <col customWidth="1" max="10" min="10" width="80"/>
    <col customWidth="1" max="11" min="11" width="14"/>
    <col customWidth="1" max="12" min="12" width="14"/>
    <col customWidth="1" max="13" min="13" width="14"/>
  </cols>
  <sheetData>
    <row spans="1:13" r="1">
      <c t="s" s="1" r="A1">
        <v>885</v>
      </c>
      <c t="s" s="2" r="B1">
        <v>886</v>
      </c>
      <c t="s" s="2" r="C1">
        <v>887</v>
      </c>
      <c t="s" s="2" r="D1">
        <v>888</v>
      </c>
      <c t="s" s="2" r="E1">
        <v>889</v>
      </c>
      <c t="s" s="2" r="F1">
        <v>890</v>
      </c>
      <c t="s" s="2" r="G1">
        <v>621</v>
      </c>
      <c t="s" s="2" r="H1">
        <v>891</v>
      </c>
      <c t="s" s="2" r="I1">
        <v>892</v>
      </c>
      <c t="s" s="2" r="J1">
        <v>2</v>
      </c>
      <c t="s" s="2" r="K1">
        <v>73</v>
      </c>
      <c t="s" s="2" r="L1">
        <v>18</v>
      </c>
      <c t="s" s="2" r="M1">
        <v>624</v>
      </c>
    </row>
    <row spans="1:13" r="2">
      <c t="s" s="3" r="A2">
        <v>893</v>
      </c>
    </row>
    <row spans="1:13" r="3">
      <c t="s" s="4" r="A3">
        <v>894</v>
      </c>
      <c t="s" s="4" r="J3">
        <v>717</v>
      </c>
    </row>
    <row spans="1:13" r="4">
      <c t="s" s="4" r="A4">
        <v>895</v>
      </c>
      <c t="n" s="7" r="F4">
        <v>23300</v>
      </c>
      <c t="n" s="7" r="H4">
        <v>22000</v>
      </c>
      <c t="n" s="7" r="L4">
        <v>18000</v>
      </c>
    </row>
    <row spans="1:13" r="5">
      <c t="s" s="4" r="A5">
        <v>711</v>
      </c>
      <c t="s" s="4" r="F5">
        <v>712</v>
      </c>
      <c t="s" s="4" r="J5">
        <v>713</v>
      </c>
    </row>
    <row spans="1:13" r="6">
      <c t="s" s="4" r="A6">
        <v>896</v>
      </c>
      <c t="n" s="7" r="J6">
        <v>530000</v>
      </c>
      <c t="n" s="7" r="K6">
        <v>276000</v>
      </c>
      <c t="n" s="7" r="L6">
        <v>2117217</v>
      </c>
    </row>
    <row spans="1:13" r="7">
      <c t="s" s="4" r="A7">
        <v>897</v>
      </c>
      <c t="s" s="4" r="J7">
        <v>898</v>
      </c>
    </row>
    <row spans="1:13" r="8">
      <c t="s" s="4" r="A8">
        <v>104</v>
      </c>
    </row>
    <row spans="1:13" r="9">
      <c t="s" s="3" r="A9">
        <v>893</v>
      </c>
    </row>
    <row spans="1:13" r="10">
      <c t="s" s="4" r="A10">
        <v>631</v>
      </c>
      <c t="n" s="6" r="L10">
        <v>865429</v>
      </c>
    </row>
    <row spans="1:13" r="11">
      <c t="s" s="4" r="A11">
        <v>52</v>
      </c>
    </row>
    <row spans="1:13" r="12">
      <c t="s" s="3" r="A12">
        <v>893</v>
      </c>
    </row>
    <row spans="1:13" r="13">
      <c t="s" s="4" r="A13">
        <v>631</v>
      </c>
      <c t="n" s="6" r="L13">
        <v>-31250</v>
      </c>
    </row>
    <row spans="1:13" r="14">
      <c t="s" s="4" r="A14">
        <v>899</v>
      </c>
      <c t="s" s="4" r="J14">
        <v>900</v>
      </c>
    </row>
    <row spans="1:13" r="15">
      <c t="s" s="4" r="A15">
        <v>58</v>
      </c>
    </row>
    <row spans="1:13" r="16">
      <c t="s" s="3" r="A16">
        <v>893</v>
      </c>
    </row>
    <row spans="1:13" r="17">
      <c t="s" s="4" r="A17">
        <v>901</v>
      </c>
      <c t="n" s="9" r="G17">
        <v>6.5</v>
      </c>
      <c t="n" s="9" r="M17">
        <v>6.25</v>
      </c>
    </row>
    <row spans="1:13" r="18">
      <c t="s" s="4" r="A18">
        <v>650</v>
      </c>
      <c t="s" s="4" r="J18">
        <v>651</v>
      </c>
    </row>
    <row spans="1:13" r="19">
      <c t="s" s="4" r="A19">
        <v>59</v>
      </c>
    </row>
    <row spans="1:13" r="20">
      <c t="s" s="3" r="A20">
        <v>893</v>
      </c>
    </row>
    <row spans="1:13" r="21">
      <c t="s" s="4" r="A21">
        <v>415</v>
      </c>
      <c t="n" s="6" r="J21">
        <v>590415</v>
      </c>
    </row>
    <row spans="1:13" r="22">
      <c t="s" s="4" r="A22">
        <v>901</v>
      </c>
      <c t="n" s="9" r="G22">
        <v>6.25</v>
      </c>
    </row>
    <row spans="1:13" r="23">
      <c t="s" s="4" r="A23">
        <v>650</v>
      </c>
      <c t="s" s="4" r="J23">
        <v>661</v>
      </c>
    </row>
    <row spans="1:13" r="24">
      <c t="s" s="4" r="A24">
        <v>902</v>
      </c>
    </row>
    <row spans="1:13" r="25">
      <c t="s" s="3" r="A25">
        <v>893</v>
      </c>
    </row>
    <row spans="1:13" r="26">
      <c t="s" s="4" r="A26">
        <v>903</v>
      </c>
      <c t="s" s="4" r="J26">
        <v>482</v>
      </c>
    </row>
    <row spans="1:13" r="27">
      <c t="s" s="4" r="A27">
        <v>904</v>
      </c>
    </row>
    <row spans="1:13" r="28">
      <c t="s" s="3" r="A28">
        <v>893</v>
      </c>
    </row>
    <row spans="1:13" r="29">
      <c t="s" s="4" r="A29">
        <v>905</v>
      </c>
      <c t="n" s="7" r="I29">
        <v>210000</v>
      </c>
    </row>
    <row spans="1:13" r="30">
      <c t="s" s="4" r="A30">
        <v>894</v>
      </c>
      <c t="s" s="4" r="H30">
        <v>717</v>
      </c>
    </row>
    <row spans="1:13" r="31">
      <c t="s" s="4" r="A31">
        <v>895</v>
      </c>
      <c t="n" s="7" r="H31">
        <v>21719</v>
      </c>
    </row>
    <row spans="1:13" r="32">
      <c t="s" s="4" r="A32">
        <v>711</v>
      </c>
      <c t="s" s="4" r="H32">
        <v>906</v>
      </c>
    </row>
    <row spans="1:13" r="33">
      <c t="s" s="4" r="A33">
        <v>907</v>
      </c>
      <c t="s" s="4" r="G33">
        <v>908</v>
      </c>
    </row>
    <row spans="1:13" r="34">
      <c t="s" s="4" r="A34">
        <v>909</v>
      </c>
      <c t="s" s="4" r="B34">
        <v>910</v>
      </c>
    </row>
    <row spans="1:13" r="35">
      <c t="s" s="4" r="A35">
        <v>911</v>
      </c>
    </row>
    <row spans="1:13" r="36">
      <c t="s" s="3" r="A36">
        <v>893</v>
      </c>
    </row>
    <row spans="1:13" r="37">
      <c t="s" s="4" r="A37">
        <v>909</v>
      </c>
      <c t="s" s="4" r="C37">
        <v>912</v>
      </c>
    </row>
    <row spans="1:13" r="38">
      <c t="s" s="4" r="A38">
        <v>913</v>
      </c>
    </row>
    <row spans="1:13" r="39">
      <c t="s" s="3" r="A39">
        <v>893</v>
      </c>
    </row>
    <row spans="1:13" r="40">
      <c t="s" s="4" r="A40">
        <v>415</v>
      </c>
      <c t="n" s="6" r="D40">
        <v>108108</v>
      </c>
    </row>
    <row spans="1:13" r="41">
      <c t="s" s="4" r="A41">
        <v>901</v>
      </c>
      <c t="n" s="9" r="D41">
        <v>2.46</v>
      </c>
    </row>
    <row spans="1:13" r="42">
      <c t="s" s="4" r="A42">
        <v>631</v>
      </c>
      <c t="n" s="6" r="E42">
        <v>48799</v>
      </c>
    </row>
    <row spans="1:13" r="43">
      <c t="s" s="4" r="A43">
        <v>914</v>
      </c>
    </row>
    <row spans="1:13" r="44">
      <c t="s" s="3" r="A44">
        <v>893</v>
      </c>
    </row>
    <row spans="1:13" r="45">
      <c t="s" s="4" r="A45">
        <v>915</v>
      </c>
      <c t="n" s="6" r="D45">
        <v>5405405</v>
      </c>
    </row>
    <row spans="1:13" r="46">
      <c t="s" s="4" r="A46">
        <v>916</v>
      </c>
      <c t="n" s="9" r="D46">
        <v>1.85</v>
      </c>
    </row>
    <row spans="1:13" r="47">
      <c t="s" s="4" r="A47">
        <v>917</v>
      </c>
      <c t="n" s="7" r="B47">
        <v>4600000</v>
      </c>
    </row>
    <row spans="1:13" r="48">
      <c t="s" s="4" r="A48">
        <v>918</v>
      </c>
      <c t="s" s="4" r="B48">
        <v>555</v>
      </c>
    </row>
    <row spans="1:13" r="49">
      <c t="s" s="4" r="A49">
        <v>919</v>
      </c>
    </row>
    <row spans="1:13" r="50">
      <c t="s" s="3" r="A50">
        <v>893</v>
      </c>
    </row>
    <row spans="1:13" r="51">
      <c t="s" s="4" r="A51">
        <v>920</v>
      </c>
      <c t="n" s="7" r="C51">
        <v>4000000</v>
      </c>
    </row>
    <row spans="1:13" r="52">
      <c t="s" s="4" r="A52">
        <v>896</v>
      </c>
      <c t="n" s="6" r="C52">
        <v>500000</v>
      </c>
    </row>
    <row spans="1:13" r="53">
      <c t="s" s="4" r="A53">
        <v>921</v>
      </c>
    </row>
    <row spans="1:13" r="54">
      <c t="s" s="3" r="A54">
        <v>893</v>
      </c>
    </row>
    <row spans="1:13" r="55">
      <c t="s" s="4" r="A55">
        <v>920</v>
      </c>
      <c t="n" s="7" r="C55">
        <v>5400000</v>
      </c>
    </row>
    <row spans="1:13" r="56">
      <c t="s" s="4" r="A56">
        <v>922</v>
      </c>
    </row>
    <row spans="1:13" r="57">
      <c t="s" s="3" r="A57">
        <v>893</v>
      </c>
    </row>
    <row spans="1:13" r="58">
      <c t="s" s="4" r="A58">
        <v>415</v>
      </c>
      <c t="n" s="6" r="G58">
        <v>589510</v>
      </c>
    </row>
    <row spans="1:13" r="59">
      <c t="s" s="4" r="A59">
        <v>901</v>
      </c>
      <c t="n" s="9" r="G59">
        <v>6.5</v>
      </c>
    </row>
    <row spans="1:13" r="60">
      <c t="s" s="4" r="A60">
        <v>642</v>
      </c>
      <c t="n" s="7" r="G60">
        <v>3800000</v>
      </c>
    </row>
    <row spans="1:13" r="61">
      <c t="s" s="4" r="A61">
        <v>915</v>
      </c>
      <c t="n" s="6" r="E61">
        <v>15135</v>
      </c>
    </row>
    <row spans="1:13" r="62">
      <c t="s" s="4" r="A62">
        <v>923</v>
      </c>
    </row>
    <row spans="1:13" r="63">
      <c t="s" s="3" r="A63">
        <v>893</v>
      </c>
    </row>
    <row spans="1:13" r="64">
      <c t="s" s="4" r="A64">
        <v>415</v>
      </c>
      <c t="n" s="6" r="G64">
        <v>589510</v>
      </c>
    </row>
    <row spans="1:13" r="65">
      <c t="s" s="4" r="A65">
        <v>901</v>
      </c>
      <c t="n" s="9" r="G65">
        <v>6.25</v>
      </c>
    </row>
    <row spans="1:13" r="66">
      <c t="s" s="4" r="A66">
        <v>650</v>
      </c>
      <c t="s" s="4" r="G66">
        <v>661</v>
      </c>
    </row>
    <row spans="1:13" r="67">
      <c t="s" s="4" r="A67">
        <v>924</v>
      </c>
    </row>
    <row spans="1:13" r="68">
      <c t="s" s="3" r="A68">
        <v>893</v>
      </c>
    </row>
    <row spans="1:13" r="69">
      <c t="s" s="4" r="A69">
        <v>415</v>
      </c>
      <c t="n" s="6" r="D69">
        <v>2702704</v>
      </c>
    </row>
    <row spans="1:13" r="70">
      <c t="s" s="4" r="A70">
        <v>901</v>
      </c>
      <c t="n" s="9" r="D70">
        <v>2.46</v>
      </c>
    </row>
    <row spans="1:13" r="71">
      <c t="s" s="4" r="A71">
        <v>925</v>
      </c>
    </row>
    <row spans="1:13" r="72">
      <c t="s" s="3" r="A72">
        <v>893</v>
      </c>
    </row>
    <row spans="1:13" r="73">
      <c t="s" s="4" r="A73">
        <v>415</v>
      </c>
      <c t="n" s="6" r="D73">
        <v>108108</v>
      </c>
    </row>
    <row spans="1:13" r="74">
      <c t="s" s="4" r="A74">
        <v>926</v>
      </c>
    </row>
    <row spans="1:13" r="75">
      <c t="s" s="3" r="A75">
        <v>893</v>
      </c>
    </row>
    <row spans="1:13" r="76">
      <c t="s" s="4" r="A76">
        <v>927</v>
      </c>
      <c t="n" s="7" r="D76">
        <v>10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80"/>
    <col customWidth="1" max="13" min="13" width="14"/>
  </cols>
  <sheetData>
    <row spans="1:13" r="1">
      <c t="s" s="1" r="A1">
        <v>928</v>
      </c>
      <c t="s" s="2" r="B1">
        <v>887</v>
      </c>
      <c t="s" s="2" r="C1">
        <v>888</v>
      </c>
      <c t="s" s="2" r="D1">
        <v>929</v>
      </c>
      <c t="s" s="2" r="E1">
        <v>620</v>
      </c>
      <c t="s" s="2" r="F1">
        <v>621</v>
      </c>
      <c t="s" s="2" r="G1">
        <v>404</v>
      </c>
      <c t="s" s="2" r="H1">
        <v>2</v>
      </c>
      <c t="s" s="2" r="I1">
        <v>73</v>
      </c>
      <c t="s" s="2" r="J1">
        <v>2</v>
      </c>
      <c t="s" s="2" r="K1">
        <v>73</v>
      </c>
      <c t="s" s="2" r="L1">
        <v>18</v>
      </c>
      <c t="s" s="2" r="M1">
        <v>19</v>
      </c>
    </row>
    <row spans="1:13" r="2">
      <c t="s" s="3" r="A2">
        <v>930</v>
      </c>
    </row>
    <row spans="1:13" r="3">
      <c t="s" s="4" r="A3">
        <v>49</v>
      </c>
      <c t="n" s="7" r="H3">
        <v>-83402000</v>
      </c>
      <c t="n" s="7" r="J3">
        <v>-83402000</v>
      </c>
      <c t="n" s="7" r="L3">
        <v>-70338126</v>
      </c>
      <c t="n" s="7" r="M3">
        <v>-57100511</v>
      </c>
    </row>
    <row spans="1:13" r="4">
      <c t="s" s="4" r="A4">
        <v>931</v>
      </c>
      <c t="n" s="6" r="H4">
        <v>500000</v>
      </c>
      <c t="n" s="6" r="J4">
        <v>500000</v>
      </c>
    </row>
    <row spans="1:13" r="5">
      <c t="s" s="4" r="A5">
        <v>161</v>
      </c>
      <c t="n" s="6" r="H5">
        <v>-6921000</v>
      </c>
      <c t="n" s="6" r="J5">
        <v>-6921000</v>
      </c>
      <c t="n" s="7" r="K5">
        <v>-2928000</v>
      </c>
      <c t="n" s="6" r="L5">
        <v>-4484362</v>
      </c>
      <c t="n" s="6" r="M5">
        <v>-885218</v>
      </c>
    </row>
    <row spans="1:13" r="6">
      <c t="s" s="4" r="A6">
        <v>93</v>
      </c>
      <c t="n" s="7" r="H6">
        <v>-3293000</v>
      </c>
      <c t="n" s="7" r="I6">
        <v>-2393000</v>
      </c>
      <c t="n" s="6" r="J6">
        <v>-13064000</v>
      </c>
      <c t="n" s="6" r="K6">
        <v>-6019000</v>
      </c>
      <c t="n" s="6" r="L6">
        <v>-13237616</v>
      </c>
      <c t="n" s="7" r="M6">
        <v>-3707243</v>
      </c>
    </row>
    <row spans="1:13" r="7">
      <c t="s" s="4" r="A7">
        <v>411</v>
      </c>
      <c t="n" s="6" r="L7">
        <v>10727475</v>
      </c>
    </row>
    <row spans="1:13" r="8">
      <c t="s" s="4" r="A8">
        <v>932</v>
      </c>
      <c t="n" s="6" r="J8">
        <v>294000</v>
      </c>
    </row>
    <row spans="1:13" r="9">
      <c t="s" s="4" r="A9">
        <v>933</v>
      </c>
      <c t="n" s="6" r="L9">
        <v>9846552</v>
      </c>
    </row>
    <row spans="1:13" r="10">
      <c t="s" s="4" r="A10">
        <v>896</v>
      </c>
      <c t="n" s="6" r="J10">
        <v>530000</v>
      </c>
      <c t="n" s="7" r="K10">
        <v>276000</v>
      </c>
      <c t="n" s="7" r="L10">
        <v>2117217</v>
      </c>
    </row>
    <row spans="1:13" r="11">
      <c t="s" s="4" r="A11">
        <v>934</v>
      </c>
    </row>
    <row spans="1:13" r="12">
      <c t="s" s="3" r="A12">
        <v>930</v>
      </c>
    </row>
    <row spans="1:13" r="13">
      <c t="s" s="4" r="A13">
        <v>425</v>
      </c>
      <c t="n" s="6" r="H13">
        <v>506585</v>
      </c>
    </row>
    <row spans="1:13" r="14">
      <c t="s" s="4" r="A14">
        <v>927</v>
      </c>
      <c t="n" s="7" r="D14">
        <v>10000000</v>
      </c>
    </row>
    <row spans="1:13" r="15">
      <c t="s" s="4" r="A15">
        <v>935</v>
      </c>
      <c t="s" s="4" r="D15">
        <v>936</v>
      </c>
    </row>
    <row spans="1:13" r="16">
      <c t="s" s="4" r="A16">
        <v>933</v>
      </c>
      <c t="n" s="7" r="H16">
        <v>1400000</v>
      </c>
    </row>
    <row spans="1:13" r="17">
      <c t="s" s="4" r="A17">
        <v>58</v>
      </c>
    </row>
    <row spans="1:13" r="18">
      <c t="s" s="3" r="A18">
        <v>930</v>
      </c>
    </row>
    <row spans="1:13" r="19">
      <c t="s" s="4" r="A19">
        <v>931</v>
      </c>
      <c t="n" s="7" r="H19">
        <v>3400000</v>
      </c>
      <c t="n" s="6" r="J19">
        <v>3400000</v>
      </c>
    </row>
    <row spans="1:13" r="20">
      <c t="s" s="4" r="A20">
        <v>937</v>
      </c>
      <c t="n" s="7" r="F20">
        <v>3800000</v>
      </c>
    </row>
    <row spans="1:13" r="21">
      <c t="s" s="4" r="A21">
        <v>475</v>
      </c>
    </row>
    <row spans="1:13" r="22">
      <c t="s" s="3" r="A22">
        <v>930</v>
      </c>
    </row>
    <row spans="1:13" r="23">
      <c t="s" s="4" r="A23">
        <v>937</v>
      </c>
      <c t="n" s="6" r="F23">
        <v>3800000</v>
      </c>
    </row>
    <row spans="1:13" r="24">
      <c t="s" s="4" r="A24">
        <v>193</v>
      </c>
    </row>
    <row spans="1:13" r="25">
      <c t="s" s="3" r="A25">
        <v>930</v>
      </c>
    </row>
    <row spans="1:13" r="26">
      <c t="s" s="4" r="A26">
        <v>937</v>
      </c>
      <c t="n" s="7" r="F26">
        <v>3800000</v>
      </c>
      <c t="n" s="6" r="J26">
        <v>3832000</v>
      </c>
    </row>
    <row spans="1:13" r="27">
      <c t="s" s="4" r="A27">
        <v>56</v>
      </c>
    </row>
    <row spans="1:13" r="28">
      <c t="s" s="3" r="A28">
        <v>930</v>
      </c>
    </row>
    <row spans="1:13" r="29">
      <c t="s" s="4" r="A29">
        <v>937</v>
      </c>
      <c t="n" s="7" r="E29">
        <v>200000</v>
      </c>
      <c t="n" s="7" r="J29">
        <v>156000</v>
      </c>
    </row>
    <row spans="1:13" r="30">
      <c t="s" s="4" r="A30">
        <v>938</v>
      </c>
    </row>
    <row spans="1:13" r="31">
      <c t="s" s="3" r="A31">
        <v>930</v>
      </c>
    </row>
    <row spans="1:13" r="32">
      <c t="s" s="4" r="A32">
        <v>927</v>
      </c>
      <c t="n" s="7" r="C32">
        <v>10000000</v>
      </c>
    </row>
    <row spans="1:13" r="33">
      <c t="s" s="4" r="A33">
        <v>920</v>
      </c>
      <c t="n" s="7" r="B33">
        <v>4000000</v>
      </c>
    </row>
    <row spans="1:13" r="34">
      <c t="s" s="4" r="A34">
        <v>896</v>
      </c>
      <c t="n" s="7" r="B34">
        <v>500000</v>
      </c>
    </row>
    <row spans="1:13" r="35">
      <c t="s" s="4" r="A35">
        <v>334</v>
      </c>
    </row>
    <row spans="1:13" r="36">
      <c t="s" s="3" r="A36">
        <v>930</v>
      </c>
    </row>
    <row spans="1:13" r="37">
      <c t="s" s="4" r="A37">
        <v>411</v>
      </c>
      <c t="n" s="7" r="G37">
        <v>8000000</v>
      </c>
    </row>
    <row spans="1:13" r="38">
      <c t="s" s="4" r="A38">
        <v>939</v>
      </c>
    </row>
    <row spans="1:13" r="39">
      <c t="s" s="3" r="A39">
        <v>930</v>
      </c>
    </row>
    <row spans="1:13" r="40">
      <c t="s" s="4" r="A40">
        <v>422</v>
      </c>
      <c t="s" s="4" r="J40">
        <v>423</v>
      </c>
      <c t="s" s="4" r="L40">
        <v>424</v>
      </c>
    </row>
    <row spans="1:13" r="41">
      <c t="s" s="4" r="A41">
        <v>425</v>
      </c>
      <c t="n" s="6" r="G41">
        <v>1650000</v>
      </c>
      <c t="n" s="6" r="L41">
        <v>1650000</v>
      </c>
    </row>
    <row spans="1:13" r="42">
      <c t="s" s="4" r="A42">
        <v>940</v>
      </c>
      <c t="n" s="9" r="G42">
        <v>6.5</v>
      </c>
    </row>
    <row spans="1:13" r="43">
      <c t="s" s="4" r="A43">
        <v>411</v>
      </c>
      <c t="n" s="7" r="G43">
        <v>8000000</v>
      </c>
      <c t="n" s="7" r="L43">
        <v>107085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941</v>
      </c>
      <c t="s" s="2" r="B1">
        <v>1</v>
      </c>
    </row>
    <row spans="1:2" r="2">
      <c t="s" s="2" r="B2">
        <v>448</v>
      </c>
    </row>
    <row spans="1:2" r="3">
      <c t="s" s="4" r="A3">
        <v>478</v>
      </c>
    </row>
    <row spans="1:2" r="4">
      <c t="s" s="3" r="A4">
        <v>942</v>
      </c>
    </row>
    <row spans="1:2" r="5">
      <c t="s" s="4" r="A5">
        <v>943</v>
      </c>
      <c t="s" s="4" r="B5">
        <v>482</v>
      </c>
    </row>
    <row spans="1:2" r="6">
      <c t="s" s="4" r="A6">
        <v>483</v>
      </c>
    </row>
    <row spans="1:2" r="7">
      <c t="s" s="3" r="A7">
        <v>942</v>
      </c>
    </row>
    <row spans="1:2" r="8">
      <c t="s" s="4" r="A8">
        <v>943</v>
      </c>
      <c t="s" s="4" r="B8">
        <v>484</v>
      </c>
    </row>
    <row spans="1:2" r="9">
      <c t="s" s="4" r="A9">
        <v>944</v>
      </c>
    </row>
    <row spans="1:2" r="10">
      <c t="s" s="3" r="A10">
        <v>942</v>
      </c>
    </row>
    <row spans="1:2" r="11">
      <c t="s" s="4" r="A11">
        <v>945</v>
      </c>
      <c t="n" s="7" r="B11">
        <v>697</v>
      </c>
    </row>
    <row spans="1:2" r="12">
      <c t="s" s="4" r="A12">
        <v>946</v>
      </c>
      <c t="n" s="6" r="B12">
        <v>-11</v>
      </c>
    </row>
    <row spans="1:2" r="13">
      <c t="s" s="4" r="A13">
        <v>947</v>
      </c>
      <c t="n" s="7" r="B13">
        <v>686</v>
      </c>
    </row>
    <row spans="1:2" r="14">
      <c t="s" s="4" r="A14">
        <v>948</v>
      </c>
    </row>
    <row spans="1:2" r="15">
      <c t="s" s="3" r="A15">
        <v>942</v>
      </c>
    </row>
    <row spans="1:2" r="16">
      <c t="s" s="4" r="A16">
        <v>943</v>
      </c>
      <c t="s" s="4" r="B16">
        <v>482</v>
      </c>
    </row>
    <row spans="1:2" r="17">
      <c t="s" s="4" r="A17">
        <v>949</v>
      </c>
    </row>
    <row spans="1:2" r="18">
      <c t="s" s="3" r="A18">
        <v>942</v>
      </c>
    </row>
    <row spans="1:2" r="19">
      <c t="s" s="4" r="A19">
        <v>943</v>
      </c>
      <c t="s" s="4" r="B19">
        <v>484</v>
      </c>
    </row>
    <row spans="1:2" r="20">
      <c t="s" s="4" r="A20">
        <v>950</v>
      </c>
    </row>
    <row spans="1:2" r="21">
      <c t="s" s="3" r="A21">
        <v>942</v>
      </c>
    </row>
    <row spans="1:2" r="22">
      <c t="s" s="4" r="A22">
        <v>945</v>
      </c>
      <c t="n" s="7" r="B22">
        <v>260</v>
      </c>
    </row>
    <row spans="1:2" r="23">
      <c t="s" s="4" r="A23">
        <v>947</v>
      </c>
      <c t="n" s="7" r="B23">
        <v>260</v>
      </c>
    </row>
    <row spans="1:2" r="24">
      <c t="s" s="4" r="A24">
        <v>943</v>
      </c>
      <c t="s" s="4" r="B24">
        <v>57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951</v>
      </c>
      <c t="s" s="2" r="B1">
        <v>1</v>
      </c>
    </row>
    <row spans="1:4" r="2">
      <c t="s" s="2" r="B2">
        <v>2</v>
      </c>
      <c t="s" s="2" r="C2">
        <v>625</v>
      </c>
      <c t="s" s="2" r="D2">
        <v>621</v>
      </c>
    </row>
    <row spans="1:4" r="3">
      <c t="s" s="4" r="A3">
        <v>56</v>
      </c>
    </row>
    <row spans="1:4" r="4">
      <c t="s" s="3" r="A4">
        <v>952</v>
      </c>
    </row>
    <row spans="1:4" r="5">
      <c t="s" s="4" r="A5">
        <v>953</v>
      </c>
      <c t="n" s="6" r="B5">
        <v>2449605</v>
      </c>
    </row>
    <row spans="1:4" r="6">
      <c t="s" s="4" r="A6">
        <v>954</v>
      </c>
      <c t="n" s="6" r="C6">
        <v>-24000</v>
      </c>
    </row>
    <row spans="1:4" r="7">
      <c t="s" s="4" r="A7">
        <v>955</v>
      </c>
      <c t="n" s="6" r="B7">
        <v>2425605</v>
      </c>
    </row>
    <row spans="1:4" r="8">
      <c t="s" s="4" r="A8">
        <v>956</v>
      </c>
    </row>
    <row spans="1:4" r="9">
      <c t="s" s="3" r="A9">
        <v>952</v>
      </c>
    </row>
    <row spans="1:4" r="10">
      <c t="s" s="4" r="A10">
        <v>953</v>
      </c>
      <c t="n" s="6" r="B10">
        <v>2449605</v>
      </c>
    </row>
    <row spans="1:4" r="11">
      <c t="s" s="4" r="A11">
        <v>954</v>
      </c>
      <c t="n" s="6" r="B11">
        <v>-24000</v>
      </c>
    </row>
    <row spans="1:4" r="12">
      <c t="s" s="4" r="A12">
        <v>955</v>
      </c>
      <c t="n" s="6" r="B12">
        <v>2425605</v>
      </c>
    </row>
    <row spans="1:4" r="13">
      <c t="s" s="4" r="A13">
        <v>957</v>
      </c>
      <c t="n" s="7" r="B13">
        <v>857</v>
      </c>
    </row>
    <row spans="1:4" r="14">
      <c t="s" s="4" r="A14">
        <v>958</v>
      </c>
      <c t="n" s="6" r="B14">
        <v>1004</v>
      </c>
    </row>
    <row spans="1:4" r="15">
      <c t="s" s="4" r="A15">
        <v>959</v>
      </c>
      <c t="n" s="6" r="B15">
        <v>-42</v>
      </c>
    </row>
    <row spans="1:4" r="16">
      <c t="s" s="4" r="A16">
        <v>960</v>
      </c>
      <c t="n" s="7" r="B16">
        <v>1819</v>
      </c>
    </row>
    <row spans="1:4" r="17">
      <c t="s" s="4" r="A17">
        <v>58</v>
      </c>
    </row>
    <row spans="1:4" r="18">
      <c t="s" s="3" r="A18">
        <v>952</v>
      </c>
    </row>
    <row spans="1:4" r="19">
      <c t="s" s="4" r="A19">
        <v>953</v>
      </c>
      <c t="n" s="6" r="B19">
        <v>2449605</v>
      </c>
    </row>
    <row spans="1:4" r="20">
      <c t="s" s="4" r="A20">
        <v>954</v>
      </c>
      <c t="n" s="6" r="D20">
        <v>-589510</v>
      </c>
    </row>
    <row spans="1:4" r="21">
      <c t="s" s="4" r="A21">
        <v>955</v>
      </c>
      <c t="n" s="6" r="B21">
        <v>527573</v>
      </c>
    </row>
    <row spans="1:4" r="22">
      <c t="s" s="4" r="A22">
        <v>961</v>
      </c>
    </row>
    <row spans="1:4" r="23">
      <c t="s" s="3" r="A23">
        <v>952</v>
      </c>
    </row>
    <row spans="1:4" r="24">
      <c t="s" s="4" r="A24">
        <v>953</v>
      </c>
      <c t="n" s="6" r="B24">
        <v>2449605</v>
      </c>
    </row>
    <row spans="1:4" r="25">
      <c t="s" s="4" r="A25">
        <v>955</v>
      </c>
      <c t="n" s="6" r="B25">
        <v>527573</v>
      </c>
    </row>
    <row spans="1:4" r="26">
      <c t="s" s="4" r="A26">
        <v>957</v>
      </c>
      <c t="n" s="7" r="B26">
        <v>17439</v>
      </c>
    </row>
    <row spans="1:4" r="27">
      <c t="s" s="4" r="A27">
        <v>958</v>
      </c>
      <c t="n" s="6" r="B27">
        <v>2643</v>
      </c>
    </row>
    <row spans="1:4" r="28">
      <c t="s" s="4" r="A28">
        <v>960</v>
      </c>
      <c t="n" s="7" r="B28">
        <v>3851</v>
      </c>
    </row>
    <row spans="1:4" r="29">
      <c t="s" s="4" r="A29">
        <v>962</v>
      </c>
    </row>
    <row spans="1:4" r="30">
      <c t="s" s="3" r="A30">
        <v>952</v>
      </c>
    </row>
    <row spans="1:4" r="31">
      <c t="s" s="4" r="A31">
        <v>954</v>
      </c>
      <c t="n" s="6" r="B31">
        <v>-589510</v>
      </c>
    </row>
    <row spans="1:4" r="32">
      <c t="s" s="4" r="A32">
        <v>959</v>
      </c>
      <c t="n" s="7" r="B32">
        <v>-6430</v>
      </c>
    </row>
    <row spans="1:4" r="33">
      <c t="s" s="4" r="A33">
        <v>963</v>
      </c>
    </row>
    <row spans="1:4" r="34">
      <c t="s" s="3" r="A34">
        <v>952</v>
      </c>
    </row>
    <row spans="1:4" r="35">
      <c t="s" s="4" r="A35">
        <v>954</v>
      </c>
      <c t="n" s="6" r="B35">
        <v>-29097</v>
      </c>
    </row>
    <row spans="1:4" r="36">
      <c t="s" s="4" r="A36">
        <v>959</v>
      </c>
      <c t="n" s="7" r="B36">
        <v>-317</v>
      </c>
    </row>
    <row spans="1:4" r="37">
      <c t="s" s="4" r="A37">
        <v>964</v>
      </c>
    </row>
    <row spans="1:4" r="38">
      <c t="s" s="3" r="A38">
        <v>952</v>
      </c>
    </row>
    <row spans="1:4" r="39">
      <c t="s" s="4" r="A39">
        <v>954</v>
      </c>
      <c t="n" s="6" r="B39">
        <v>-1302052</v>
      </c>
    </row>
    <row spans="1:4" r="40">
      <c t="s" s="4" r="A40">
        <v>959</v>
      </c>
      <c t="n" s="7" r="B40">
        <v>-9475</v>
      </c>
    </row>
    <row spans="1:4" r="41">
      <c t="s" s="4" r="A41">
        <v>965</v>
      </c>
    </row>
    <row spans="1:4" r="42">
      <c t="s" s="3" r="A42">
        <v>952</v>
      </c>
    </row>
    <row spans="1:4" r="43">
      <c t="s" s="4" r="A43">
        <v>954</v>
      </c>
      <c t="n" s="6" r="B43">
        <v>-468</v>
      </c>
    </row>
    <row spans="1:4" r="44">
      <c t="s" s="4" r="A44">
        <v>959</v>
      </c>
      <c t="n" s="7" r="B44">
        <v>-3</v>
      </c>
    </row>
    <row spans="1:4" r="45">
      <c t="s" s="4" r="A45">
        <v>59</v>
      </c>
    </row>
    <row spans="1:4" r="46">
      <c t="s" s="3" r="A46">
        <v>952</v>
      </c>
    </row>
    <row spans="1:4" r="47">
      <c t="s" s="4" r="A47">
        <v>966</v>
      </c>
      <c t="n" s="6" r="B47">
        <v>590415</v>
      </c>
    </row>
    <row spans="1:4" r="48">
      <c t="s" s="4" r="A48">
        <v>967</v>
      </c>
    </row>
    <row spans="1:4" r="49">
      <c t="s" s="3" r="A49">
        <v>952</v>
      </c>
    </row>
    <row spans="1:4" r="50">
      <c t="s" s="4" r="A50">
        <v>955</v>
      </c>
      <c t="n" s="6" r="B50">
        <v>590415</v>
      </c>
    </row>
    <row spans="1:4" r="51">
      <c t="s" s="4" r="A51">
        <v>958</v>
      </c>
      <c t="n" s="7" r="B51">
        <v>-2470</v>
      </c>
    </row>
    <row spans="1:4" r="52">
      <c t="s" s="4" r="A52">
        <v>960</v>
      </c>
      <c t="n" s="7" r="B52">
        <v>581</v>
      </c>
    </row>
    <row spans="1:4" r="53">
      <c t="s" s="4" r="A53">
        <v>968</v>
      </c>
    </row>
    <row spans="1:4" r="54">
      <c t="s" s="3" r="A54">
        <v>952</v>
      </c>
    </row>
    <row spans="1:4" r="55">
      <c t="s" s="4" r="A55">
        <v>966</v>
      </c>
      <c t="n" s="6" r="B55">
        <v>589510</v>
      </c>
    </row>
    <row spans="1:4" r="56">
      <c t="s" s="4" r="A56">
        <v>966</v>
      </c>
      <c t="n" s="7" r="B56">
        <v>3050</v>
      </c>
    </row>
    <row spans="1:4" r="57">
      <c t="s" s="4" r="A57">
        <v>969</v>
      </c>
    </row>
    <row spans="1:4" r="58">
      <c t="s" s="3" r="A58">
        <v>952</v>
      </c>
    </row>
    <row spans="1:4" r="59">
      <c t="s" s="4" r="A59">
        <v>966</v>
      </c>
      <c t="n" s="6" r="B59">
        <v>905</v>
      </c>
    </row>
    <row spans="1:4" r="60">
      <c t="s" s="4" r="A60">
        <v>966</v>
      </c>
      <c t="n" s="7" r="B60">
        <v>1</v>
      </c>
    </row>
    <row spans="1:4" r="61">
      <c t="s" s="4" r="A61">
        <v>970</v>
      </c>
    </row>
    <row spans="1:4" r="62">
      <c t="s" s="3" r="A62">
        <v>952</v>
      </c>
    </row>
    <row spans="1:4" r="63">
      <c t="s" s="4" r="A63">
        <v>954</v>
      </c>
      <c t="n" s="6" r="B63">
        <v>-905</v>
      </c>
    </row>
    <row spans="1:4" r="64">
      <c t="s" s="4" r="A64">
        <v>959</v>
      </c>
      <c t="n" s="7" r="B64">
        <v>-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0"/>
  </cols>
  <sheetData>
    <row spans="1:2" r="1">
      <c t="s" s="1" r="A1">
        <v>971</v>
      </c>
      <c t="s" s="2" r="B1">
        <v>1</v>
      </c>
    </row>
    <row spans="1:2" r="2">
      <c t="s" s="2" r="B2">
        <v>206</v>
      </c>
    </row>
    <row spans="1:2" r="3">
      <c t="s" s="4" r="A3">
        <v>972</v>
      </c>
    </row>
    <row spans="1:2" r="4">
      <c t="s" s="3" r="A4">
        <v>952</v>
      </c>
    </row>
    <row spans="1:2" r="5">
      <c t="s" s="4" r="A5">
        <v>973</v>
      </c>
      <c t="n" s="6" r="B5">
        <v>589510</v>
      </c>
    </row>
    <row spans="1:2" r="6">
      <c t="s" s="4" r="A6">
        <v>974</v>
      </c>
    </row>
    <row spans="1:2" r="7">
      <c t="s" s="3" r="A7">
        <v>952</v>
      </c>
    </row>
    <row spans="1:2" r="8">
      <c t="s" s="4" r="A8">
        <v>973</v>
      </c>
      <c t="n" s="6" r="B8">
        <v>905</v>
      </c>
    </row>
    <row spans="1:2" r="9">
      <c t="s" s="4" r="A9">
        <v>975</v>
      </c>
    </row>
    <row spans="1:2" r="10">
      <c t="s" s="3" r="A10">
        <v>952</v>
      </c>
    </row>
    <row spans="1:2" r="11">
      <c t="s" s="4" r="A11">
        <v>973</v>
      </c>
      <c t="n" s="6" r="B11">
        <v>29097</v>
      </c>
    </row>
    <row spans="1:2" r="12">
      <c t="s" s="4" r="A12">
        <v>976</v>
      </c>
    </row>
    <row spans="1:2" r="13">
      <c t="s" s="3" r="A13">
        <v>952</v>
      </c>
    </row>
    <row spans="1:2" r="14">
      <c t="s" s="4" r="A14">
        <v>973</v>
      </c>
      <c t="n" s="6" r="B14">
        <v>41801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977</v>
      </c>
      <c t="s" s="2" r="B1">
        <v>929</v>
      </c>
      <c t="s" s="2" r="C1">
        <v>2</v>
      </c>
      <c t="s" s="2" r="D1">
        <v>18</v>
      </c>
    </row>
    <row spans="1:4" r="2">
      <c t="s" s="3" r="A2">
        <v>978</v>
      </c>
    </row>
    <row spans="1:4" r="3">
      <c t="s" s="4" r="A3">
        <v>933</v>
      </c>
      <c t="n" s="7" r="D3">
        <v>9846552</v>
      </c>
    </row>
    <row spans="1:4" r="4">
      <c t="s" s="4" r="A4">
        <v>934</v>
      </c>
    </row>
    <row spans="1:4" r="5">
      <c t="s" s="3" r="A5">
        <v>978</v>
      </c>
    </row>
    <row spans="1:4" r="6">
      <c t="s" s="4" r="A6">
        <v>927</v>
      </c>
      <c t="n" s="7" r="B6">
        <v>10000000</v>
      </c>
    </row>
    <row spans="1:4" r="7">
      <c t="s" s="4" r="A7">
        <v>935</v>
      </c>
      <c t="s" s="4" r="B7">
        <v>936</v>
      </c>
    </row>
    <row spans="1:4" r="8">
      <c t="s" s="4" r="A8">
        <v>425</v>
      </c>
      <c t="n" s="6" r="C8">
        <v>506585</v>
      </c>
    </row>
    <row spans="1:4" r="9">
      <c t="s" s="4" r="A9">
        <v>933</v>
      </c>
      <c t="n" s="7" r="C9">
        <v>1400000</v>
      </c>
    </row>
    <row spans="1:4" r="10">
      <c t="s" s="4" r="A10">
        <v>979</v>
      </c>
    </row>
    <row spans="1:4" r="11">
      <c t="s" s="3" r="A11">
        <v>978</v>
      </c>
    </row>
    <row spans="1:4" r="12">
      <c t="s" s="4" r="A12">
        <v>980</v>
      </c>
      <c t="n" s="6" r="B12">
        <v>7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0"/>
  </cols>
  <sheetData>
    <row spans="1:2" r="1">
      <c t="s" s="1" r="A1">
        <v>205</v>
      </c>
      <c t="s" s="2" r="B1">
        <v>1</v>
      </c>
    </row>
    <row spans="1:2" r="2">
      <c t="s" s="2" r="B2">
        <v>206</v>
      </c>
    </row>
    <row spans="1:2" r="3">
      <c t="s" s="3" r="A3">
        <v>207</v>
      </c>
    </row>
    <row spans="1:2" r="4">
      <c t="s" s="4" r="A4">
        <v>208</v>
      </c>
      <c t="n" s="6" r="B4">
        <v>500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5"/>
    <col customWidth="1" max="5" min="5" width="14"/>
  </cols>
  <sheetData>
    <row spans="1:5" r="1">
      <c t="s" s="1" r="A1">
        <v>981</v>
      </c>
      <c t="s" s="2" r="B1">
        <v>403</v>
      </c>
      <c t="s" s="2" r="C1">
        <v>2</v>
      </c>
      <c t="s" s="2" r="D1">
        <v>2</v>
      </c>
      <c t="s" s="2" r="E1">
        <v>73</v>
      </c>
    </row>
    <row spans="1:5" r="2">
      <c t="s" s="3" r="A2">
        <v>982</v>
      </c>
    </row>
    <row spans="1:5" r="3">
      <c t="s" s="4" r="A3">
        <v>412</v>
      </c>
      <c t="n" s="7" r="D3">
        <v>1000000</v>
      </c>
      <c t="n" s="7" r="E3">
        <v>0</v>
      </c>
    </row>
    <row spans="1:5" r="4">
      <c t="s" s="4" r="A4">
        <v>983</v>
      </c>
    </row>
    <row spans="1:5" r="5">
      <c t="s" s="3" r="A5">
        <v>982</v>
      </c>
    </row>
    <row spans="1:5" r="6">
      <c t="s" s="4" r="A6">
        <v>984</v>
      </c>
      <c t="n" s="7" r="C6">
        <v>1928</v>
      </c>
      <c t="n" s="7" r="D6">
        <v>1928</v>
      </c>
    </row>
    <row spans="1:5" r="7">
      <c t="s" s="4" r="A7">
        <v>985</v>
      </c>
      <c t="n" s="6" r="C7">
        <v>64000000</v>
      </c>
    </row>
    <row spans="1:5" r="8">
      <c t="s" s="4" r="A8">
        <v>986</v>
      </c>
      <c t="n" s="6" r="C8">
        <v>13000000</v>
      </c>
    </row>
    <row spans="1:5" r="9">
      <c t="s" s="4" r="A9">
        <v>987</v>
      </c>
    </row>
    <row spans="1:5" r="10">
      <c t="s" s="3" r="A10">
        <v>982</v>
      </c>
    </row>
    <row spans="1:5" r="11">
      <c t="s" s="4" r="A11">
        <v>988</v>
      </c>
      <c t="s" s="4" r="D11">
        <v>989</v>
      </c>
    </row>
    <row spans="1:5" r="12">
      <c t="s" s="4" r="A12">
        <v>990</v>
      </c>
      <c t="s" s="4" r="B12">
        <v>991</v>
      </c>
    </row>
    <row spans="1:5" r="13">
      <c t="s" s="4" r="A13">
        <v>412</v>
      </c>
      <c t="n" s="7" r="B13">
        <v>1000000</v>
      </c>
    </row>
    <row spans="1:5" r="14">
      <c t="s" s="4" r="A14">
        <v>984</v>
      </c>
      <c t="n" s="7" r="C14">
        <v>1928</v>
      </c>
      <c t="n" s="7" r="D14">
        <v>1928</v>
      </c>
    </row>
    <row spans="1:5" r="15">
      <c t="s" s="4" r="A15">
        <v>992</v>
      </c>
      <c t="n" s="7" r="B15">
        <v>153000</v>
      </c>
      <c t="n" s="7" r="D15">
        <v>153000</v>
      </c>
    </row>
    <row spans="1:5" r="16">
      <c t="s" s="4" r="A16">
        <v>993</v>
      </c>
      <c t="s" s="4" r="B16">
        <v>91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94</v>
      </c>
      <c t="s" s="2" r="B1">
        <v>403</v>
      </c>
      <c t="s" s="2" r="C1">
        <v>2</v>
      </c>
      <c t="s" s="2" r="D1">
        <v>73</v>
      </c>
    </row>
    <row spans="1:4" r="2">
      <c t="s" s="3" r="A2">
        <v>982</v>
      </c>
    </row>
    <row spans="1:4" r="3">
      <c t="s" s="4" r="A3">
        <v>995</v>
      </c>
      <c t="n" s="7" r="C3">
        <v>1000</v>
      </c>
      <c t="n" s="7" r="D3">
        <v>0</v>
      </c>
    </row>
    <row spans="1:4" r="4">
      <c t="s" s="4" r="A4">
        <v>987</v>
      </c>
    </row>
    <row spans="1:4" r="5">
      <c t="s" s="3" r="A5">
        <v>982</v>
      </c>
    </row>
    <row spans="1:4" r="6">
      <c t="s" s="4" r="A6">
        <v>995</v>
      </c>
      <c t="n" s="7" r="B6">
        <v>1000</v>
      </c>
    </row>
    <row spans="1:4" r="7">
      <c t="s" s="4" r="A7">
        <v>992</v>
      </c>
      <c t="n" s="6" r="B7">
        <v>153</v>
      </c>
    </row>
    <row spans="1:4" r="8">
      <c t="s" s="4" r="A8">
        <v>996</v>
      </c>
      <c t="n" s="7" r="B8">
        <v>115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7</v>
      </c>
      <c t="s" s="2" r="B1">
        <v>2</v>
      </c>
      <c t="s" s="2" r="C1">
        <v>403</v>
      </c>
    </row>
    <row spans="1:3" r="2">
      <c t="s" s="3" r="A2">
        <v>982</v>
      </c>
    </row>
    <row spans="1:3" r="3">
      <c t="s" s="4" r="A3">
        <v>29</v>
      </c>
      <c t="n" s="7" r="B3">
        <v>718000</v>
      </c>
    </row>
    <row spans="1:3" r="4">
      <c t="s" s="4" r="A4">
        <v>987</v>
      </c>
    </row>
    <row spans="1:3" r="5">
      <c t="s" s="3" r="A5">
        <v>982</v>
      </c>
    </row>
    <row spans="1:3" r="6">
      <c t="s" s="4" r="A6">
        <v>998</v>
      </c>
      <c t="n" s="7" r="C6">
        <v>39000</v>
      </c>
    </row>
    <row spans="1:3" r="7">
      <c t="s" s="4" r="A7">
        <v>29</v>
      </c>
      <c t="n" s="6" r="C7">
        <v>718000</v>
      </c>
    </row>
    <row spans="1:3" r="8">
      <c t="s" s="4" r="A8">
        <v>999</v>
      </c>
      <c t="n" s="6" r="C8">
        <v>1153000</v>
      </c>
    </row>
    <row spans="1:3" r="9">
      <c t="s" s="4" r="A9">
        <v>1000</v>
      </c>
    </row>
    <row spans="1:3" r="10">
      <c t="s" s="3" r="A10">
        <v>982</v>
      </c>
    </row>
    <row spans="1:3" r="11">
      <c t="s" s="4" r="A11">
        <v>998</v>
      </c>
      <c t="n" s="6" r="C11">
        <v>260000</v>
      </c>
    </row>
    <row spans="1:3" r="12">
      <c t="s" s="4" r="A12">
        <v>1001</v>
      </c>
    </row>
    <row spans="1:3" r="13">
      <c t="s" s="3" r="A13">
        <v>982</v>
      </c>
    </row>
    <row spans="1:3" r="14">
      <c t="s" s="4" r="A14">
        <v>998</v>
      </c>
      <c t="n" s="7" r="C14">
        <v>136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2</v>
      </c>
      <c t="s" s="2" r="B1">
        <v>1</v>
      </c>
    </row>
    <row spans="1:3" r="2">
      <c t="s" s="2" r="B2">
        <v>2</v>
      </c>
      <c t="s" s="2" r="C2">
        <v>73</v>
      </c>
    </row>
    <row spans="1:3" r="3">
      <c t="s" s="3" r="A3">
        <v>1003</v>
      </c>
    </row>
    <row spans="1:3" r="4">
      <c t="s" s="4" r="A4">
        <v>1004</v>
      </c>
      <c t="n" s="7" r="B4">
        <v>928</v>
      </c>
      <c t="n" s="7" r="C4">
        <v>710</v>
      </c>
    </row>
    <row spans="1:3" r="5">
      <c t="s" s="4" r="A5">
        <v>1005</v>
      </c>
      <c t="n" s="7" r="B5">
        <v>-13122</v>
      </c>
      <c t="n" s="7" r="C5">
        <v>-6040</v>
      </c>
    </row>
    <row spans="1:3" r="6">
      <c t="s" s="4" r="A6">
        <v>1006</v>
      </c>
      <c t="n" s="9" r="B6">
        <v>-1.6</v>
      </c>
      <c t="n" s="9" r="C6">
        <v>-11.27</v>
      </c>
    </row>
    <row spans="1:3" r="7">
      <c t="s" s="4" r="A7">
        <v>1007</v>
      </c>
      <c t="n" s="6" r="B7">
        <v>7243164</v>
      </c>
      <c t="n" s="6" r="C7">
        <v>5356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s="1" r="A1">
        <v>209</v>
      </c>
      <c t="s" s="2" r="B1">
        <v>1</v>
      </c>
      <c t="s" s="2" r="C1">
        <v>72</v>
      </c>
    </row>
    <row spans="1:3" r="2">
      <c t="s" s="2" r="B2">
        <v>2</v>
      </c>
      <c t="s" s="2" r="C2">
        <v>18</v>
      </c>
    </row>
    <row spans="1:3" r="3">
      <c t="s" s="3" r="A3">
        <v>210</v>
      </c>
    </row>
    <row spans="1:3" r="4">
      <c t="s" s="4" r="A4">
        <v>209</v>
      </c>
      <c t="s" s="4" r="B4">
        <v>211</v>
      </c>
      <c t="s" s="4" r="C4">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Balance Sheets</vt:lpstr>
      <vt:lpstr>Condensed Balance Sheets (Paren</vt:lpstr>
      <vt:lpstr>Condensed Statements of Operati</vt:lpstr>
      <vt:lpstr>Statements of Convertible Prefe</vt:lpstr>
      <vt:lpstr>Statements of Convertible Pref6</vt:lpstr>
      <vt:lpstr>Condensed Statements of Cash Fl</vt:lpstr>
      <vt:lpstr>Condensed Statements of Cash F8</vt:lpstr>
      <vt:lpstr>Description of Business</vt:lpstr>
      <vt:lpstr>Summary of Significant Accounti</vt:lpstr>
      <vt:lpstr>Revision of Prior Year Financia</vt:lpstr>
      <vt:lpstr>Fair Value of Financial Instrum</vt:lpstr>
      <vt:lpstr>Property and Equipment, Net</vt:lpstr>
      <vt:lpstr>Related Party Convertible Promi</vt:lpstr>
      <vt:lpstr>Convertible Preferred Stock War</vt:lpstr>
      <vt:lpstr>Warrant Liabilities</vt:lpstr>
      <vt:lpstr>Credit Facility</vt:lpstr>
      <vt:lpstr>Commitments</vt:lpstr>
      <vt:lpstr>Capital Stock</vt:lpstr>
      <vt:lpstr>Stock Option Compensation</vt:lpstr>
      <vt:lpstr>GSK License Agreement</vt:lpstr>
      <vt:lpstr>Income Taxes</vt:lpstr>
      <vt:lpstr>Defined Contribution Plan</vt:lpstr>
      <vt:lpstr>Subsequent Events</vt:lpstr>
      <vt:lpstr>Liquidity, Financial Condition </vt:lpstr>
      <vt:lpstr>Common Stock Purchase Agreement</vt:lpstr>
      <vt:lpstr>Net loss per share</vt:lpstr>
      <vt:lpstr>NeoForce Group, Inc. Acquisitio</vt:lpstr>
      <vt:lpstr>Summary of Significant Accoun29</vt:lpstr>
      <vt:lpstr>Description of Business (Tables</vt:lpstr>
      <vt:lpstr>Net loss per share (Tables)</vt:lpstr>
      <vt:lpstr>Revision of Prior Year Financ32</vt:lpstr>
      <vt:lpstr>Fair Value of Financial Instr33</vt:lpstr>
      <vt:lpstr>Property and Equipment, Net (Ta</vt:lpstr>
      <vt:lpstr>Convertible Preferred Stock W35</vt:lpstr>
      <vt:lpstr>Warrant Liabilities (Tables)</vt:lpstr>
      <vt:lpstr>Capital Stock (Tables)</vt:lpstr>
      <vt:lpstr>Stock Option Compensation (Tabl</vt:lpstr>
      <vt:lpstr>Income Taxes (Tables)</vt:lpstr>
      <vt:lpstr>Summary of Significant Accoun40</vt:lpstr>
      <vt:lpstr>NeoForce Group, Inc. Acquisit41</vt:lpstr>
      <vt:lpstr>Description of Business - Addit</vt:lpstr>
      <vt:lpstr>Description of Business - Summa</vt:lpstr>
      <vt:lpstr>Summary of Significant Accoun44</vt:lpstr>
      <vt:lpstr>Net Loss per Share - Schedule o</vt:lpstr>
      <vt:lpstr>Net Loss per Share - Schedule46</vt:lpstr>
      <vt:lpstr>Revision of Prior Year Financ47</vt:lpstr>
      <vt:lpstr>Fair Value of Financial Instr48</vt:lpstr>
      <vt:lpstr>Property and Equipment, Net - S</vt:lpstr>
      <vt:lpstr>Property and Equipment, Net - A</vt:lpstr>
      <vt:lpstr>Related Party Convertible Pro51</vt:lpstr>
      <vt:lpstr>Convertible Preferred Stock W52</vt:lpstr>
      <vt:lpstr>Convertible Preferred Stock W53</vt:lpstr>
      <vt:lpstr>Convertible Preferred Stock W54</vt:lpstr>
      <vt:lpstr>Warrant Liabilities - Additiona</vt:lpstr>
      <vt:lpstr>Warrant Liabilities - Summary o</vt:lpstr>
      <vt:lpstr>Warrant Liabilities - Fair Valu</vt:lpstr>
      <vt:lpstr>Credit Facility - Additional In</vt:lpstr>
      <vt:lpstr>Commitments and Contingencies -</vt:lpstr>
      <vt:lpstr>Capital Stock - Additional Info</vt:lpstr>
      <vt:lpstr>Capital Stock - Summary of Comm</vt:lpstr>
      <vt:lpstr>Capital Stock - Summary of Conv</vt:lpstr>
      <vt:lpstr>Stockholders' Deficit - Stock O</vt:lpstr>
      <vt:lpstr>Stockholders' Deficit - Summary</vt:lpstr>
      <vt:lpstr>Stockholders' Deficit - Schedul</vt:lpstr>
      <vt:lpstr>Stockholders' Deficit - Summa66</vt:lpstr>
      <vt:lpstr>GSK License Agreement - Additio</vt:lpstr>
      <vt:lpstr>Income Taxes - Reconciliation o</vt:lpstr>
      <vt:lpstr>Income Taxes - Reconciliation69</vt:lpstr>
      <vt:lpstr>Income Taxes - Significant Comp</vt:lpstr>
      <vt:lpstr>Income Taxes - Additional Infor</vt:lpstr>
      <vt:lpstr>Income Taxes - Summary of Gross</vt:lpstr>
      <vt:lpstr>Defined Contribution Plan - Add</vt:lpstr>
      <vt:lpstr>Subsequent Events - Additional </vt:lpstr>
      <vt:lpstr>Liquidity, Financial Conditio75</vt:lpstr>
      <vt:lpstr>Summary of Significant Accoun76</vt:lpstr>
      <vt:lpstr>Fair Value of Financial Instr77</vt:lpstr>
      <vt:lpstr>Fair Value of Financial Instr78</vt:lpstr>
      <vt:lpstr>Common Stock Purchase Agreeme79</vt:lpstr>
      <vt:lpstr>NeoForce Group, Inc. Acquisit80</vt:lpstr>
      <vt:lpstr>NeoForce Group, Inc. Acquisit81</vt:lpstr>
      <vt:lpstr>NeoForce Group, Inc. Acquisit82</vt:lpstr>
      <vt:lpstr>NeoForce Group, Inc. Acquisit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16:30:46Z</dcterms:created>
  <dcterms:modified xmlns:dcterms="http://purl.org/dc/terms/" xmlns:xsi="http://www.w3.org/2001/XMLSchema-instance" xsi:type="dcterms:W3CDTF">2015-11-19T16:30:46Z</dcterms:modified>
  <dc:title xmlns:dc="http://purl.org/dc/elements/1.1/">Untitled</dc:title>
  <dc:description xmlns:dc="http://purl.org/dc/elements/1.1/"/>
  <dc:subject xmlns:dc="http://purl.org/dc/elements/1.1/"/>
  <cp:keywords/>
  <cp:category/>
</cp:coreProperties>
</file>